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Revenue" sheetId="8" state="visible" r:id="rId8"/>
    <sheet xmlns:r="http://schemas.openxmlformats.org/officeDocument/2006/relationships" name="Business 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ther Accrued Expenses and Curr" sheetId="12" state="visible" r:id="rId12"/>
    <sheet xmlns:r="http://schemas.openxmlformats.org/officeDocument/2006/relationships" name="Long-Term Debt" sheetId="13" state="visible" r:id="rId13"/>
    <sheet xmlns:r="http://schemas.openxmlformats.org/officeDocument/2006/relationships" name="Retirement Pla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Stock Appreciation Rights, Defe"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Earnings Per Common Share" sheetId="24" state="visible" r:id="rId24"/>
    <sheet xmlns:r="http://schemas.openxmlformats.org/officeDocument/2006/relationships" name="Valuation and Qualifying Accoun"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Business, Basis of Presentati_2" sheetId="28" state="visible" r:id="rId28"/>
    <sheet xmlns:r="http://schemas.openxmlformats.org/officeDocument/2006/relationships" name="Business, Basis of Presentati_3" sheetId="29" state="visible" r:id="rId29"/>
    <sheet xmlns:r="http://schemas.openxmlformats.org/officeDocument/2006/relationships" name="Business Acquisi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Other Accrued Expenses and Cu_2"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Equity-Based Compensation - (Ta" sheetId="37" state="visible" r:id="rId37"/>
    <sheet xmlns:r="http://schemas.openxmlformats.org/officeDocument/2006/relationships" name="Stock Appreciation Rights, De_2"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Segments (Tables)" sheetId="41" state="visible" r:id="rId41"/>
    <sheet xmlns:r="http://schemas.openxmlformats.org/officeDocument/2006/relationships" name="Earnings Per Common Share (Tabl" sheetId="42" state="visible" r:id="rId42"/>
    <sheet xmlns:r="http://schemas.openxmlformats.org/officeDocument/2006/relationships" name="Valuation and Qualifying Acco_2" sheetId="43" state="visible" r:id="rId43"/>
    <sheet xmlns:r="http://schemas.openxmlformats.org/officeDocument/2006/relationships" name="Selected Quarterly Financial _2" sheetId="44" state="visible" r:id="rId44"/>
    <sheet xmlns:r="http://schemas.openxmlformats.org/officeDocument/2006/relationships" name="Business, Basis of Presentati_4" sheetId="45" state="visible" r:id="rId45"/>
    <sheet xmlns:r="http://schemas.openxmlformats.org/officeDocument/2006/relationships" name="Business, Basis of Presentati_5" sheetId="46" state="visible" r:id="rId46"/>
    <sheet xmlns:r="http://schemas.openxmlformats.org/officeDocument/2006/relationships" name="Business, Basis of Presentati_6" sheetId="47" state="visible" r:id="rId47"/>
    <sheet xmlns:r="http://schemas.openxmlformats.org/officeDocument/2006/relationships" name="Business, Basis of Presentati_7" sheetId="48" state="visible" r:id="rId48"/>
    <sheet xmlns:r="http://schemas.openxmlformats.org/officeDocument/2006/relationships" name="Business, Basis of Presentati_8" sheetId="49" state="visible" r:id="rId49"/>
    <sheet xmlns:r="http://schemas.openxmlformats.org/officeDocument/2006/relationships" name="Business, Basis of Presentati_9" sheetId="50" state="visible" r:id="rId50"/>
    <sheet xmlns:r="http://schemas.openxmlformats.org/officeDocument/2006/relationships" name="Business, Basis of Presentat_10" sheetId="51" state="visible" r:id="rId51"/>
    <sheet xmlns:r="http://schemas.openxmlformats.org/officeDocument/2006/relationships" name="Revenue (Details)" sheetId="52" state="visible" r:id="rId52"/>
    <sheet xmlns:r="http://schemas.openxmlformats.org/officeDocument/2006/relationships" name="Business Acquisitions (Details)" sheetId="53" state="visible" r:id="rId53"/>
    <sheet xmlns:r="http://schemas.openxmlformats.org/officeDocument/2006/relationships" name="Business Acquisitions - Trade a" sheetId="54" state="visible" r:id="rId54"/>
    <sheet xmlns:r="http://schemas.openxmlformats.org/officeDocument/2006/relationships" name="Business Acquisitions - Prelimi" sheetId="55" state="visible" r:id="rId55"/>
    <sheet xmlns:r="http://schemas.openxmlformats.org/officeDocument/2006/relationships" name="Business Acquisitions - Net sal" sheetId="56" state="visible" r:id="rId56"/>
    <sheet xmlns:r="http://schemas.openxmlformats.org/officeDocument/2006/relationships" name="Business Acquisitions - Pro for" sheetId="57" state="visible" r:id="rId57"/>
    <sheet xmlns:r="http://schemas.openxmlformats.org/officeDocument/2006/relationships" name="Property and Equipment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Other Accrued Expenses and Cu_3" sheetId="64" state="visible" r:id="rId64"/>
    <sheet xmlns:r="http://schemas.openxmlformats.org/officeDocument/2006/relationships" name="Long-Term Debt - Components (De" sheetId="65" state="visible" r:id="rId65"/>
    <sheet xmlns:r="http://schemas.openxmlformats.org/officeDocument/2006/relationships" name="Long-Term Debt - Acquisition De" sheetId="66" state="visible" r:id="rId66"/>
    <sheet xmlns:r="http://schemas.openxmlformats.org/officeDocument/2006/relationships" name="Long-Term Debt - Asset-Based Le" sheetId="67" state="visible" r:id="rId67"/>
    <sheet xmlns:r="http://schemas.openxmlformats.org/officeDocument/2006/relationships" name="Long-Term Debt - Prepayments (D" sheetId="68" state="visible" r:id="rId68"/>
    <sheet xmlns:r="http://schemas.openxmlformats.org/officeDocument/2006/relationships" name="Long-Term Debt - Titan Revolvin" sheetId="69" state="visible" r:id="rId69"/>
    <sheet xmlns:r="http://schemas.openxmlformats.org/officeDocument/2006/relationships" name="Long-Term Debt - Installment No" sheetId="70" state="visible" r:id="rId70"/>
    <sheet xmlns:r="http://schemas.openxmlformats.org/officeDocument/2006/relationships" name="Long-Term Debt - Maturities (De" sheetId="71" state="visible" r:id="rId71"/>
    <sheet xmlns:r="http://schemas.openxmlformats.org/officeDocument/2006/relationships" name="Retirement Plan (Details)" sheetId="72" state="visible" r:id="rId72"/>
    <sheet xmlns:r="http://schemas.openxmlformats.org/officeDocument/2006/relationships" name="Income Taxes - Components of in" sheetId="73" state="visible" r:id="rId73"/>
    <sheet xmlns:r="http://schemas.openxmlformats.org/officeDocument/2006/relationships" name="Income Taxes - Components of _2" sheetId="74" state="visible" r:id="rId74"/>
    <sheet xmlns:r="http://schemas.openxmlformats.org/officeDocument/2006/relationships" name="Income Taxes - Reconciliation t" sheetId="75" state="visible" r:id="rId75"/>
    <sheet xmlns:r="http://schemas.openxmlformats.org/officeDocument/2006/relationships" name="Income Taxes - Deferred Income " sheetId="76" state="visible" r:id="rId76"/>
    <sheet xmlns:r="http://schemas.openxmlformats.org/officeDocument/2006/relationships" name="Income Taxes - Tax Act (Details" sheetId="77" state="visible" r:id="rId77"/>
    <sheet xmlns:r="http://schemas.openxmlformats.org/officeDocument/2006/relationships" name="Income Taxes - State Net Operat" sheetId="78" state="visible" r:id="rId78"/>
    <sheet xmlns:r="http://schemas.openxmlformats.org/officeDocument/2006/relationships" name="Income Taxes - Uncertain tax po" sheetId="79" state="visible" r:id="rId79"/>
    <sheet xmlns:r="http://schemas.openxmlformats.org/officeDocument/2006/relationships" name="Stockholders' Equity - Initial " sheetId="80" state="visible" r:id="rId80"/>
    <sheet xmlns:r="http://schemas.openxmlformats.org/officeDocument/2006/relationships" name="Stockholders' Equity - Exchange" sheetId="81" state="visible" r:id="rId81"/>
    <sheet xmlns:r="http://schemas.openxmlformats.org/officeDocument/2006/relationships" name="Stockholders' Equity - Accumula" sheetId="82" state="visible" r:id="rId82"/>
    <sheet xmlns:r="http://schemas.openxmlformats.org/officeDocument/2006/relationships" name="Equity-Based Compensation (Deta" sheetId="83" state="visible" r:id="rId83"/>
    <sheet xmlns:r="http://schemas.openxmlformats.org/officeDocument/2006/relationships" name="Equity-Based Compensation - Sto" sheetId="84" state="visible" r:id="rId84"/>
    <sheet xmlns:r="http://schemas.openxmlformats.org/officeDocument/2006/relationships" name="Equity-Based Compensation - Bla" sheetId="85" state="visible" r:id="rId85"/>
    <sheet xmlns:r="http://schemas.openxmlformats.org/officeDocument/2006/relationships" name="Equity-Based Compensation - Res" sheetId="86" state="visible" r:id="rId86"/>
    <sheet xmlns:r="http://schemas.openxmlformats.org/officeDocument/2006/relationships" name="Equity-Based Compensation - Emp" sheetId="87" state="visible" r:id="rId87"/>
    <sheet xmlns:r="http://schemas.openxmlformats.org/officeDocument/2006/relationships" name="Stock Appreciation Rights, De_3" sheetId="88" state="visible" r:id="rId88"/>
    <sheet xmlns:r="http://schemas.openxmlformats.org/officeDocument/2006/relationships" name="Derivative Instruments (Details" sheetId="89" state="visible" r:id="rId89"/>
    <sheet xmlns:r="http://schemas.openxmlformats.org/officeDocument/2006/relationships" name="Fair Value Measurements (Detail" sheetId="90" state="visible" r:id="rId90"/>
    <sheet xmlns:r="http://schemas.openxmlformats.org/officeDocument/2006/relationships" name="Transactions With Related Par_2" sheetId="91" state="visible" r:id="rId91"/>
    <sheet xmlns:r="http://schemas.openxmlformats.org/officeDocument/2006/relationships" name="Transactions With Related Par_3" sheetId="92" state="visible" r:id="rId92"/>
    <sheet xmlns:r="http://schemas.openxmlformats.org/officeDocument/2006/relationships" name="Transactions With Related Par_4"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egments - Number (Details)" sheetId="96" state="visible" r:id="rId96"/>
    <sheet xmlns:r="http://schemas.openxmlformats.org/officeDocument/2006/relationships" name="Segments - Net Sales, Adjusted " sheetId="97" state="visible" r:id="rId97"/>
    <sheet xmlns:r="http://schemas.openxmlformats.org/officeDocument/2006/relationships" name="Segments - Reconciliation of Ne" sheetId="98" state="visible" r:id="rId98"/>
    <sheet xmlns:r="http://schemas.openxmlformats.org/officeDocument/2006/relationships" name="Segments - Net Sales by Main Pr" sheetId="99" state="visible" r:id="rId99"/>
    <sheet xmlns:r="http://schemas.openxmlformats.org/officeDocument/2006/relationships" name="Segments - Net sales by major g" sheetId="100" state="visible" r:id="rId100"/>
    <sheet xmlns:r="http://schemas.openxmlformats.org/officeDocument/2006/relationships" name="Segments - Long-lived assets by" sheetId="101" state="visible" r:id="rId101"/>
    <sheet xmlns:r="http://schemas.openxmlformats.org/officeDocument/2006/relationships" name="Earnings Per Common Share (Deta" sheetId="102" state="visible" r:id="rId102"/>
    <sheet xmlns:r="http://schemas.openxmlformats.org/officeDocument/2006/relationships" name="Valuation and Qualifying Acco_3" sheetId="103" state="visible" r:id="rId103"/>
    <sheet xmlns:r="http://schemas.openxmlformats.org/officeDocument/2006/relationships" name="Valuation and Qualifying Acco_4" sheetId="104" state="visible" r:id="rId104"/>
    <sheet xmlns:r="http://schemas.openxmlformats.org/officeDocument/2006/relationships" name="Selected Quarterly Financial _3"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997">
  <si>
    <t>Document and Entity Information - USD ($) $ in Millions</t>
  </si>
  <si>
    <t>12 Months Ended</t>
  </si>
  <si>
    <t>Apr. 30, 2019</t>
  </si>
  <si>
    <t>May 31, 2019</t>
  </si>
  <si>
    <t>Oct. 31, 2018</t>
  </si>
  <si>
    <t>Document and Entity Information</t>
  </si>
  <si>
    <t>Entity Registrant Name</t>
  </si>
  <si>
    <t>GMS Inc.</t>
  </si>
  <si>
    <t>Entity Central Index Key</t>
  </si>
  <si>
    <t>0001600438</t>
  </si>
  <si>
    <t>Document Type</t>
  </si>
  <si>
    <t>10-K</t>
  </si>
  <si>
    <t>Document Period End Date</t>
  </si>
  <si>
    <t>Apr. 30,
		2019</t>
  </si>
  <si>
    <t>Amendment Flag</t>
  </si>
  <si>
    <t>false</t>
  </si>
  <si>
    <t>Current Fiscal Year End Date</t>
  </si>
  <si>
    <t>--04-30</t>
  </si>
  <si>
    <t>Entity Well-known Seasoned Issuer</t>
  </si>
  <si>
    <t>No</t>
  </si>
  <si>
    <t>Entity Voluntary Filers</t>
  </si>
  <si>
    <t>Entity Current Reporting Status</t>
  </si>
  <si>
    <t>Yes</t>
  </si>
  <si>
    <t>Entity Filer Category</t>
  </si>
  <si>
    <t>Large Accelerated Filer</t>
  </si>
  <si>
    <t>Entity Public Float</t>
  </si>
  <si>
    <t>Entity Small Business</t>
  </si>
  <si>
    <t>Entity Emerging Growth Company</t>
  </si>
  <si>
    <t>Entity Shell Company</t>
  </si>
  <si>
    <t>Entity Common Stock, Shares Outstanding</t>
  </si>
  <si>
    <t>Document Fiscal Year Focus</t>
  </si>
  <si>
    <t>2019</t>
  </si>
  <si>
    <t>Document Fiscal Period Focus</t>
  </si>
  <si>
    <t>FY</t>
  </si>
  <si>
    <t>Consolidated Balance Sheets - USD ($) $ in Thousands</t>
  </si>
  <si>
    <t>Apr. 30, 2018</t>
  </si>
  <si>
    <t>Current assets:</t>
  </si>
  <si>
    <t>Cash and cash equivalents</t>
  </si>
  <si>
    <t>Trade accounts and notes receivable, net of allowances of $6,432 and $9,633, respectively</t>
  </si>
  <si>
    <t>Inventories, net</t>
  </si>
  <si>
    <t>Prepaid expenses and other current assets</t>
  </si>
  <si>
    <t>Total current assets</t>
  </si>
  <si>
    <t>Property and equipment, net of accumulated depreciation of $123,583 and $85,761, respectively</t>
  </si>
  <si>
    <t>Goodwill</t>
  </si>
  <si>
    <t>Intangible assets, net</t>
  </si>
  <si>
    <t>Deferred income taxes</t>
  </si>
  <si>
    <t>Other assets</t>
  </si>
  <si>
    <t>Total assets</t>
  </si>
  <si>
    <t>Current liabilities:</t>
  </si>
  <si>
    <t>Accounts payable</t>
  </si>
  <si>
    <t>Accrued compensation and employee benefits</t>
  </si>
  <si>
    <t>Other accrued expenses and current liabilities</t>
  </si>
  <si>
    <t>Current portion of long-term debt</t>
  </si>
  <si>
    <t>Total current liabilities</t>
  </si>
  <si>
    <t>Non-current liabilities:</t>
  </si>
  <si>
    <t>Long-term debt, less current portion</t>
  </si>
  <si>
    <t>Deferred income taxes, net</t>
  </si>
  <si>
    <t>Other liabilities</t>
  </si>
  <si>
    <t>Liabilities to noncontrolling interest holders, less current portion</t>
  </si>
  <si>
    <t>Total liabilities</t>
  </si>
  <si>
    <t>Commitments and contingencies</t>
  </si>
  <si>
    <t xml:space="preserve"> </t>
  </si>
  <si>
    <t>Stockholders' equity</t>
  </si>
  <si>
    <t>Common stock, par value $0.01 per share, 500,000 shares authorized; 40,375 and 41,069 shares issued and outstanding as of April 30, 2019 and 2018, respectively</t>
  </si>
  <si>
    <t>Preferred stock, par value $0.01 per share, 50,000 shares authorized; 0 shares issued and outstanding as of April 30, 2019 and 2018</t>
  </si>
  <si>
    <t>Exchangeable shares</t>
  </si>
  <si>
    <t>Additional paid-in capital</t>
  </si>
  <si>
    <t>Retained earnings</t>
  </si>
  <si>
    <t>Accumulated other comprehensive income (loss)</t>
  </si>
  <si>
    <t>Total stockholders' equity</t>
  </si>
  <si>
    <t>Total liabilities and stockholders’ equity</t>
  </si>
  <si>
    <t>Consolidated Balance Sheets (Parenthetical) - USD ($) $ in Thousands</t>
  </si>
  <si>
    <t>Consolidated Balance Sheets</t>
  </si>
  <si>
    <t>Trade accounts and notes receivable, allowances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 USD ($) shares in Thousands, $ in Thousands</t>
  </si>
  <si>
    <t>Apr. 30, 2017</t>
  </si>
  <si>
    <t>Consolidated Statements of Operations and Comprehensive Income</t>
  </si>
  <si>
    <t>Net sales</t>
  </si>
  <si>
    <t>Cost of sales (exclusive of depreciation and amortization shown separately below)</t>
  </si>
  <si>
    <t>Gross profit</t>
  </si>
  <si>
    <t>Operating expenses:</t>
  </si>
  <si>
    <t>Selling, general and administrative</t>
  </si>
  <si>
    <t>Depreciation and amortization</t>
  </si>
  <si>
    <t>Total operating expenses</t>
  </si>
  <si>
    <t>Operating income</t>
  </si>
  <si>
    <t>Other (expense) income:</t>
  </si>
  <si>
    <t>Interest expense</t>
  </si>
  <si>
    <t>Change in fair value of financial instruments</t>
  </si>
  <si>
    <t>Write-off of debt discount and deferred financing fees</t>
  </si>
  <si>
    <t>Other income, net</t>
  </si>
  <si>
    <t>Total other expense, net</t>
  </si>
  <si>
    <t>Income before taxes</t>
  </si>
  <si>
    <t>Provision for income taxes</t>
  </si>
  <si>
    <t>Net income</t>
  </si>
  <si>
    <t>Weighted average common shares outstanding:</t>
  </si>
  <si>
    <t>Basic (in shares)</t>
  </si>
  <si>
    <t>Diluted (in shares)</t>
  </si>
  <si>
    <t>Net income per common share:</t>
  </si>
  <si>
    <t>Basic (in dollars per share)</t>
  </si>
  <si>
    <t>[1]</t>
  </si>
  <si>
    <t>Diluted (in dollars per share)</t>
  </si>
  <si>
    <t>Comprehensive income</t>
  </si>
  <si>
    <t>Foreign currency translation loss</t>
  </si>
  <si>
    <t>Changes in other comprehensive income, net of tax</t>
  </si>
  <si>
    <t>See Note 18 for detailed calculations.</t>
  </si>
  <si>
    <t>Consolidated Statements of Stockholders’ Equity - USD ($) shares in Thousands, $ in Thousands</t>
  </si>
  <si>
    <t>Common Stock</t>
  </si>
  <si>
    <t>Exchangeable Shares</t>
  </si>
  <si>
    <t>Additional Paid-in Capital</t>
  </si>
  <si>
    <t>Retained Earnings (Accumulated Deficit)</t>
  </si>
  <si>
    <t>Accumulated Other Comprehensive Income (Loss)</t>
  </si>
  <si>
    <t>Total</t>
  </si>
  <si>
    <t>Balance at Apr. 30, 2016</t>
  </si>
  <si>
    <t>Balance (in shares) at Apr. 30, 2016</t>
  </si>
  <si>
    <t>Increase (Decrease) in Stockholders' Equity</t>
  </si>
  <si>
    <t>Change in other comprehensive income, net of tax</t>
  </si>
  <si>
    <t>Equity-based compensation</t>
  </si>
  <si>
    <t>Issuance of common stock in initial public offering, net of underwriting discounts and offering costs</t>
  </si>
  <si>
    <t>Issuance of common stock in initial public offering, net of underwriting discounts and offering costs (in shares)</t>
  </si>
  <si>
    <t>Exercise of stock options</t>
  </si>
  <si>
    <t>Exercise of stock options (in shares)</t>
  </si>
  <si>
    <t>Balance at Apr. 30, 2017</t>
  </si>
  <si>
    <t>Balance (in shares) at Apr. 30, 2017</t>
  </si>
  <si>
    <t>Tax withholding related to net share settlements of equity awards</t>
  </si>
  <si>
    <t>Balance at Apr. 30, 2018</t>
  </si>
  <si>
    <t>Balance (in shares) at Apr. 30, 2018</t>
  </si>
  <si>
    <t>Issuance of Exchangeable Shares</t>
  </si>
  <si>
    <t>Repurchase and retirement of common stock</t>
  </si>
  <si>
    <t>Repurchase and retirement of common stock (in shares)</t>
  </si>
  <si>
    <t>Vesting of restricted stock units (in shares)</t>
  </si>
  <si>
    <t>Issuance of common stock pursuant to employee stock purchase plan</t>
  </si>
  <si>
    <t>Issuance of common stock pursuant to employee stock purchase plan (in shares)</t>
  </si>
  <si>
    <t>Balance at Apr. 30, 2019</t>
  </si>
  <si>
    <t>Balance (in shares) at Apr. 30, 2019</t>
  </si>
  <si>
    <t>Consolidated Statements of Cash Flows - USD ($) $ in Thousands</t>
  </si>
  <si>
    <t>Cash flows from operating activities:</t>
  </si>
  <si>
    <t>Adjustments to reconcile net income to net cash provided by operating activities:</t>
  </si>
  <si>
    <t>Write-off and amortization of debt discount and debt issuance costs</t>
  </si>
  <si>
    <t>Provision for losses on accounts and notes receivable</t>
  </si>
  <si>
    <t>Provision for obsolescence of inventory</t>
  </si>
  <si>
    <t>Effects of fair value adjustments to inventory</t>
  </si>
  <si>
    <t>Increase in fair value of contingent consideration</t>
  </si>
  <si>
    <t>Gain on sale and disposal of assets</t>
  </si>
  <si>
    <t>Changes in assets and liabilities net of effects of acquisitions:</t>
  </si>
  <si>
    <t>Trade accounts and notes receivable</t>
  </si>
  <si>
    <t>Inventories</t>
  </si>
  <si>
    <t>Prepaid expenses and other assets</t>
  </si>
  <si>
    <t>Derivative liability</t>
  </si>
  <si>
    <t>Other accrued expenses and liabilities</t>
  </si>
  <si>
    <t>Cash provided by operating activities</t>
  </si>
  <si>
    <t>Cash flows from investing activities:</t>
  </si>
  <si>
    <t>Purchases of property and equipment</t>
  </si>
  <si>
    <t>Proceeds from sale of assets</t>
  </si>
  <si>
    <t>Acquisition of businesses, net of cash acquired</t>
  </si>
  <si>
    <t>Cash used in investing activities</t>
  </si>
  <si>
    <t>Cash flows from financing activities:</t>
  </si>
  <si>
    <t>Repayments on the revolving credit facility</t>
  </si>
  <si>
    <t>Borrowings from the revolving credit facility</t>
  </si>
  <si>
    <t>Payments of principal on long-term debt</t>
  </si>
  <si>
    <t>Payments of principal on capital lease obligations</t>
  </si>
  <si>
    <t>Proceeds from issuance of common stock in initial public offering, net of underwriting discounts</t>
  </si>
  <si>
    <t>Repayments of term loan</t>
  </si>
  <si>
    <t>Borrowings from term loan</t>
  </si>
  <si>
    <t>Repayments from term loan</t>
  </si>
  <si>
    <t>Repurchases of common stock</t>
  </si>
  <si>
    <t>Debt issuance costs</t>
  </si>
  <si>
    <t>Payments for taxes related to net share settlement of equity awards</t>
  </si>
  <si>
    <t>Proceeds from exercises of stock options</t>
  </si>
  <si>
    <t>Other financing activities</t>
  </si>
  <si>
    <t>Cash provided by (used in) financing activities</t>
  </si>
  <si>
    <t>Effect of exchange rates on cash and cash equivalents</t>
  </si>
  <si>
    <t>Increase (decrease) in cash and cash equivalents</t>
  </si>
  <si>
    <t>Cash and cash equivalents, beginning of year</t>
  </si>
  <si>
    <t>Cash and cash equivalents, end of year</t>
  </si>
  <si>
    <t>Supplemental cash flow disclosures:</t>
  </si>
  <si>
    <t>Cash paid for income taxes</t>
  </si>
  <si>
    <t>Cash paid for interest</t>
  </si>
  <si>
    <t>Supplemental schedule of noncash activities:</t>
  </si>
  <si>
    <t>Assets acquired under capital lease</t>
  </si>
  <si>
    <t>Issuance of installment notes associated with equity-based compensation liability awards</t>
  </si>
  <si>
    <t>Increase (decrease) in insurance claims payable and insurance recoverable</t>
  </si>
  <si>
    <t>Business, Basis of Presentation and Summary of Significant Accounting Policies</t>
  </si>
  <si>
    <t xml:space="preserve">1. Business, Basis of Presentation and Summary of Significant Accounting Policies
Business
Founded in 1971, GMS Inc. (“we,” “our,” “us,” or the “Company”), through its wholly-owned operating subsidiaries, is a distributor of specialty building products including wallboard, suspended ceilings systems, or ceilings, steel framing and other complementary building products. We purchase products from a large number of manufacturers and then distribute these goods to a customer base consisting of wallboard and ceilings contractors and homebuilders and, to a lesser extent, general contractors and individuals. We operate a network of more than 250 distribution centers across the United States and Canada.
Principles of Consolidation
The consolidated financial statements of the Company include the accounts of its wholly-owned subsidiaries. All material intercompany balance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solidated Statements of Operations and Comprehensive Income within other income, net.
Reclassifications
Certain amounts in the prior year financial statements have been reclassified to conform to the current year presentation.
Cash and Cash Equivalents
The Company considers all highly liquid investments with a maturity of three months or less when purchased to be cash equivalents.
Trade Accounts Receivable
Accounts receivables are recorded at their net realizable value. The Company maintains an allowance for doubtful accounts for estimated losses due to the failure of customers to make required payments, as well as allowances for sales returns and cash discounts. The Company’s estimate of the allowance for doubtful accounts is based on an assessment of individual past due accounts, historical write‑off experience, accounts receivable aging and current economic trends. Account balances are written off when the potential for recovery is considered remote.
Inventories
Inventories consist of finished goods purchased for resale and include wallboard, ceilings, steel framing and other specialty building products. Inventories are valued at the lower of cost or market (net realizable value). The cost of inventories is determined by the moving average cost method. The Company routinely evaluates inventory for excess or obsolescence and considers factors such as historical usage rates and demand.
Property and Equipment
Property and equipment is recorded at cost less accumulated depreciation . Property and equipment obtained through acquisition is stated at estimated fair value as of the acquisition date. Expenditures for improvements and betterments are capitalized, while the costs of maintenance and repairs are charged to operating expense as incurred. Gains and losses related to the sale of property and equipment are recorded in selling, general and administrative expenses in the Consolidated Statements of Operations and Comprehensive Income.
Depreciation expense for property and equipment is determined using the straight-line method over the estimated useful lives of the various asset classes. The estimated useful lives of property and equipment are as follows:
Buildings
25 - 39 years
Furniture, fixtures and automobiles
3 - 5 years
Warehouse and delivery equipment
4 - 10 years
Leasehold improvements
Shorter of estimated useful life or lease term
Depreciation expense for property and equipment of Canadian subsidiaries is depreciated over their estimated useful lives as follows:
Vehicles and trucks
30% - 40% declining balance
Furniture and fixtures
8% - 20% declining balance
Buildings
4% declining balance
Machinery and equipment
30% declining balance
Leasehold improvements
Straight-line over shorter of estimated useful life or lease term
Goodwill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Intangible Assets
Intangible assets consist of customer relationships, trade names and other assets acquired in conjunction with the purchases of businesses or purchases of assets from other companies. The Company typically uses an income method to estimate the fair value of intangible assets, which is based on forecasts of the expected future cash flows attributable to the respective assets.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
Long-Lived Assets
The Company evaluates the recoverability of long-lived assets, including property and equipment an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and are recorded within prepaid expenses and other current assets in the Consolidated Balance Sheets. The Company classifies assets as held for sale if it commits to a plan to sell the asset within one year and actively markets the asset in its current condition for a price that is reasonable in comparison to its estimated fair value.
Insurance Liabilities
The Company is self‑insured for certain losses related to medical claims. The Company has stop-loss coverage to limit the exposure arising from medical claims. The Company has deductible‑based insurance policies for certain losses related to general liability, workers’ compensation and automobile. The deductible amount per incident is $0.3 million, $0.5 million and $1.0 million for general liability, workers’ compensation and automobile, respectively. The coverage consists of a primary layer and an excess layer. The primary layer of coverage is from $0.5 million to $2.0 million and the excess layer covers claims from $2.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s of April 30, 2019 and 2018, the aggregate liabilities for medical self‑insurance were $3.4 million and $4.1 million, respectively, and are included in other accrued expenses and current liabilities in the Consolidated Balance Sheets. As of April 30, 2019 and 2018, reserves for general liability, workers’ compensation and automobile totaled $17.7 million and $14.7 million, respectively, and are included in other accrued expenses and current liabilities and other liabilities in the Consolidated Balance Sheets. As of April 30, 2019 and 2018, expected recoveries for medical self‑insurance, general liability, workers’ compensation and automobile totaled $6.0 million and $4.8 million, respectively, and are included in prepaid expenses and other current assets and other assets in the Consolidated Balance Sheets.
Restructuring
The Company recognizes a liability for costs associated with an exit or disposal activity when the liability is incurred. After the appropriate level of management approves the detailed restructuring plan and the appropriate criteria for recognition are met, the Company establishes accruals for employee termination and other costs, as applicable. During the first quarter of 2019, the Company initiated a reduction in workforce as part of a strategic cost reduction plan to improve operational efficiency. The Company recorded $5.0 million of restructuring costs during the year ended April 30, 2019 in connection with the reduction in workforce and certain other restructuring activities, consisting primarily of severance and other employee costs. Such costs are classified within selling, general and administrative expenses in the Consolidated Statements of Operations and Comprehensive Income. As of April 30, 2019, all costs related to the reduction in workforce have been paid.
Debt Issuance Costs
The Company capitalizes debt issuance costs and amortizes them over the term of the related debt. The Company uses the straight‑line method to amortize debt issuance costs for its revolving credit facility and uses the effective interest method to amortize debt issuance costs for its term loan facilities. Amortization of debt issuance costs is recorded in interest expense in the Consolidated Statements of Operations and Comprehensive Income. The Company classifies debt issuance costs for its revolving credit facility as an asset in the Consolidated Balance Sheets and classifies debt issuance costs for its term loan facilities as a reduction of the related debt in the Consolidated Balance Sheets.
Leases
The Company categorizes leases at their inception as either operating or capital leases depending on certain criteria. Leased property and equipment meeting capital lease criteria are capitalized at the lower of the present value of the related lease payments or the fair value of the leased asset at the inception of the lease. Certain of the Company’s operating lease agreements include scheduled rent escalations or rent holidays over the term of the lease. The Company recognizes rent expense on a straight-line basis over the term of the lease. The difference between rent expense and rent paid is recorded as deferred rent in the Consolidated Balance Sheets. Incentives granted under certain leases are treated as a reduction of the Company’s rent expense on a straight-line basis over the term of the related lease agreement.
Stock Appreciation Rights, Deferred Compensation and Liabilities to Noncontrolling Interest Holders
Certain subsidiaries have equity based compensation agreements with the subsidiary’s employees and minority stockholders. These agreements are stock appreciation rights, deferred compensation agreements and liabilities to noncontrolling interest holders. Since these agreements are typically settled in cash or notes, they are accounted for as liability awards and measured at fair value. See Note 12, “Stock Appreciation Rights, Deferred Compensation and Redeemable Noncontrolling Interests,” for additional information with respect to these agreements.
Derivative Instruments
The Company has entered into derivative instruments to manage its exposure to certain financial risks. The Company’s derivative financial instruments are recognized as either assets or liabilities in the Consolidated Balance Sheets and measured at fair value. Derivative instruments that do not qualify as a hedge or are not designated as a hedge are adjusted to estimated fair value in earnings. Derivative instruments that meet hedge criteria are formally designated as hedges. For derivative instruments designated as a cash flow hedge, the Company recognizes the change in fair value, net of taxes, on the effective portion of the derivative to accumulated other comprehensive income (loss) in the Consolidated Balance Sheets, and an amount is reclassified out of accumulated other comprehensive income (loss) into earnings to offset the earnings impact that is attributable to the risk being hedged. For derivative instruments designated as a fair value hedge, the Company recognizes the loss or gain attributable to the risk being hedged in earnings in the period of change with a corresponding offset recorded to the item for which the risk is being hedged. The Company performs the effectiveness testing of its designated hedges on a quarterly basis and the changes in ineffective portions of the derivatives, if any, are recognized immediately in earnings. See Note 13, “Derivative Instruments,” for additional information with respect to the Company’s derivative instruments.
Revenue Recognition
The Company recognizes revenue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when the Company does not bill the customer. See Note 2, “Revenue,” for information on the Company’s revenue recognition.
Cost of Sales
Cost of sales reflects the direct cost of goods purchased from third parties, rebates earned from vendors, adjustments for inventory reserves and the cost of inbound freight.
Vendor Rebates
Typical arrangements with our vendors provide for us to receive a rebate of a specified amount after we achieve any of a number of measures generally related to the volume of our purchases over a period of time. We record these rebates to effectively reduce our cost of sales in the period in which we sell the product. Throughout the year, we estimate the amount of rebates receivable for the periodic programs based upon the expected level of purchases. We accrue for the receipt of vendor rebates based on purchases and also reduce inventory to reflect the deferral of cost of sales.
Selling, General and Administrative Expenses
Selling, general and administrative expenses include expenses related to the delivery and warehousing of our products, as well as employee compensation and benefits expenses for employees in our branches and yard support center, as well as other administrative expenses, such as legal, accounting and information technology costs. Selling, general and administrative expenses included delivery expenses of $225.6 million, $228.0 million and $205.0 million during the years ended April 30, 2019, 2018 and 2017, respectively.
Advertising Expense
The cost of advertising is expensed as incurred and included in selling, general and administrative expenses in the Consolidated Statements of Operations and Comprehensive Income. Advertising expense was $1.9 million, $1.8 million and $2.3 million during the years ended April 30, 2019, 2018 and 2017, respectively.
Equity‑Based Compensation
As of April 30, 2019, the Company had various stock-based compensation plans, which are more fully described in Note 11, “Equity-Based Compensation.”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s common stock on the date of grant . The Company estimates forfeitures based on historical analysis of actual forfeitures and employee turnover. Actual forfeitures are recorded when incurred and estimated forfeitures are reviewed at least annually.
Income Taxes
Income taxes are accounted for using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We evaluate our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would utilize the federal and state net operating losses and other deferred tax assets.
We record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
Credit and Economic Risk
Financial instruments that potentially subject the Company to significant concentrations of credit risk consist principally of cash and cash equivalents and trade accounts and notes receivable. The Company assesses the credit standing of counterparties as considered necessary. The Company routinely assesses the financial strength of its customers and generally does not require collateral. Concentrations of credit risk with respect to trade accounts receivable are limited due to the large number of geographically diverse customers comprising the Company’s customer base. Additionally, the Company maintains allowances for potential credit losses. The Company does not enter into financial instruments for trading or speculative purposes. As of April 30, 2019 and 2018, no customer accounted for more than 10% of gross accounts receivable.
The Company purchases a majority of its inventories from a select group of vendors. Without these vendors, the Company’s ability to acquire inventory would be significantly impaired.
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The carrying values of the Company’s cash, cash equivalents, trade receivables and trade payables approximate their fair values because of their short‑term nature . Based on borrowing rates available to the Company for loans with similar terms, the carrying values of the Company’s debt instruments approximate fair value. See Note 14, “Fair Value Measurements,” for additional information with respect to the Company’s fair value measurements.
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The holders of the Company’s Exchangeable Shares (as defined in Note 3, “Business Acquisitions” and further described in Note 10, “Stockholders’ Equity”) are entitled to receive dividends or distributions that are equal to any dividends or distributions on the Company’s common stock. As a result, the Exchangeable Shares are classified as a participating security and thereby require the allocation of income that would have otherwise been available to common stockholders when calculating earnings per share. Diluted earnings per share is calculated by utilizing the most dilutive result of the if-converted and two-class methods. In both methods, net income attributable to common stockholders and the weighted-average common shares outstanding are adjusted to account for the impact of the assumed issuance of potential common shares that are dilutive, subject to dilution sequencing rules.
Recently Adopted Accounting Pronouncements
Revenue recognition – In May 2014, the Financial Accounting Standards Board (the “FASB”) issued authoritative guidance on revenue from contracts with customers. The new guidance supersedes most existing revenue recognition guidance and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also requires disclosure of the nature, amount, timing, and uncertainty of revenue and cash flows arising from contracts with customers. In August 2015, the FASB issued guidance that deferred the effective date by one year. The standard is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adopted this guidance on May 1, 2018 (the first day of fiscal 2019) using the modified retrospective approach. The adoption of the new guidance, using the modified retrospective approach, did not have a material impact on the Company’s financial statements. The adoption of the new guidance resulted in a $3.6 million reclassification in the Consolidated Balance Sheet from trade accounts and notes receivable to other accrued expenses and current liabilities for estimated sales returns. The adoption of the new revenue guidance also resulted in additional disclosures regarding the Company’s revenue recognition. The additional disclosures required by this new standard are contained in Note 2, “Revenue.”
Statement of Cash Flows – In August 2016, the FASB issued new guidance to reduce diversity in practice related to certain cash receipts and payments in the statement of cash flows by adding or clarifying guidance on eight specific cash flow issues. The new guidance is effective for fiscal years, and interim periods within those fiscal years, beginning after December 15, 2017. The Company adopted this guidance on May 1, 2018. As a result of the adoption, the Company now classifies cash payments for debt prepayment or debt extinguishment costs, including third-party costs and other fees paid to lenders that are directly related to the debt prepayment or debt extinguishment, as cash outflows for financing activities. This resulted in a reclass from cash (used in) provided by operating activities (specifically the line item changes in other accrued expenses and current liabilities) to cash provided by financing activities (specifically the line item debt issuance costs) in the Consolidated Statement of Cash Flows of $2.6 million and $1.2 million for the years ended April 30, 2018 and 2017, respectively. The adoption did not have any other material impact on the Company’s financial statements.
Derivatives – In August 2017, the FASB issued new guidance on accounting for hedging activities, which expands and refines hedge accounting for both non-financial and financial risk components and aligns the recognition and presentation of the effects of the hedging instrument and the hedged item in the financial statements. The new guidance is effective for fiscal years beginning after December 15, 2018, and interim periods within those fiscal years. The Company adopted this guidance on November 1, 2018 with no material impact on its financial statements.
Accumulated Other Comprehensive Income – In February 2018, the FASB issued authoritative guidance which permits entities to reclassify, to retained earnings, the one-time income tax effects stranded in accumulated other comprehensive income arising from the change in the U.S. federal corporate tax rate as a result of the Tax Cuts and Jobs Act of 2017. An entity that elects to make this reclassification must consider all items in accumulated other comprehensive income that have tax effects stranded as a result of the tax rate change, and must disclose the reclassification of these tax effects as well as the entity’s policy for releasing income tax effects from accumulated other comprehensive income. The new guidance may be applied either retrospectively or as of the beginning of the period of adoption. The new guidance is effective for fiscal years beginning after December 15, 2018 , including interim periods within those fiscal years . Early adoption is permitted. The Company adopted this guidance on May 1, 2018 with no material impact on its financial statements.
Recently Issued Accounting Pronouncements
Leases —In February 2016, the FASB issued authoritative guidance on accounting for leases. The new standard establishes a right-of-use (ROU) model that requires a lessee to record a ROU asset and a lease liability on the balance sheet for all leases with terms longer than twelve months. Leases will be classified as either finance or operating, with such classification affecting the pattern of expense recognition in the statement of operations. The new standard is effective for the Company’s fiscal year beginning May 1, 2019 (the first day of fiscal 2020), including interim reporting periods within that fiscal year. A modified transition approach is required for capital and operating leases existing at, or entered into after, the beginning of the earliest comparative period presented in the financial statements, with certain practical expedients available.
On July 30, 2018, the FASB issued new guidance that provides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The Company plans to adopt this guidance effective May 1, 2019, using the additional (optional) transition method , which applies the provisions of the new guidance at the effective date without adjusting the comparative periods presented. The Company has elected the package of practical expedients permitted under the transition guidance within the new standard, which among other things, allows us to carry forward the historical accounting relating to lease identification and classification for existing leases upon adoption. The Company has made an accounting policy election to keep leases with an initial term of 12 months or less off of the consolidated balance sheet. The Company is finalizing its evaluation of the impacts that the adoption of this accounting guidance will have on its consolidated financial statements , including finalizing accounting policies, implementing a new leasing system and implementing business processes and controls over the financial reporting of leases . The Company expects that the adoption will result in a material increase in the assets and liabilities recorded on our Consolidated Balance Sheets and additional qualitative and quantitative disclosures.
Goodwill – In January 2017, the FASB issued authoritative guidance that simplifies the accounting for goodwill impairments by eliminating Step 2 from the goodwill impairment test. Under the new guidance, goodwill impairment will be the amount by which a reporting unit’s carrying value exceeds its fair value. The new standard is effective for annual and any interim impairment tests for periods beginning after December 15, 2019. Early adoption is permitted. The Company does not expect the adoption of this standard to have a material impact on its financial statements.
Cloud Computing Costs – In August 2018, the FASB issued new guidance that clarifies the accounting treatment for implementation costs for cloud computing arrangements (hosting arrangements) that is a service contract. This guidance is effective for fiscal years beginning after December 15, 2019, including interim periods within that fiscal year. Early adoption is permitted. The Company is currently assessing the effect that this new guidance will have on its financial position, results </t>
  </si>
  <si>
    <t>Revenue</t>
  </si>
  <si>
    <t>2. Revenue
Revenue Recognition
Revenue is recognized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when the Company does not bill the customer. See Note 17, “Segments,” for information regarding disaggregation of revenue, including revenue by product and by geographic area.
Performance Obligations
The Company primarily satisfies its performance obligations at a point in time, which is upon delivery of products. The Company’s payment terms vary by the type and location of its customers. The amount of time between point of sale and when payment is due is not significant and the Company has determined its contracts do not include a significant financing component. Product warranties do not constitute a performance obligation for the Company, as products are warrantied directly by the manufacturer.
Our contracts with customers involve performance obligations that are one year or less. Therefore, we applied the standard’s optional exemption that permits the omission of information about our unfulfilled performance obligations as of the balance sheet dates.
Significant Judgements
The Company’s contracts may include terms that could cause variability in the transaction price, including customer rebates, returns and cash discounts for early payment. Variable consideration is estimated and included in total consideration based on the expected value method. These estimates are based on historical experience, anticipated performance and other factors known at the time. The Company only includes estimated amounts in the transaction price to the extent it is probable that a significant reversal of cumulative revenue recognized will not occur when the uncertainty associated with the variable consideration is resolved.
Contract Balances
Receivables from contracts with customers were $431.4 million and $326.6 million as of April 30, 2019 and May 1, 2018, respectively. The Company did not have material amounts of contract assets or liabilities as of April 30, 2019 or May 1, 2018.</t>
  </si>
  <si>
    <t>Business Acquisitions</t>
  </si>
  <si>
    <t>3. Business Acquisitions
The Company accounts for business combinations by recognizing the assets acquired and liabilities assumed at the acquisition date fair value. In valuing acquired assets and liabilities, fair value estimates use Level 3 inputs, including future expected cash flows and discount rates. Goodwill is measured as the excess of consideration transferred over th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solidated Statements of Operations and Comprehensive Income. The results of operations of acquisitions are reflected in the Company’s Consolidated Financial Statements from the date of acquisition.
Acquisition of Titan
On June 1, 2018, the Company acquired all of the outstanding equity interests of WSB Titan (“Titan”), a distributer of wallboard, lumber, insulation and other complementary commercial and residential building materials. Titan is a gypsum specialty dealer with 30 locations across five provinces in Canada. The stated purchase price was $627.0 million ($800.0 million Canadian dollars). As part of the consideration, certain members of Titan’s management converted a portion of their ownership position into 1.1 million shares of equity that are exchangeable for the Company’s common stock (“Exchangeable Shares”). The purpose of the transaction was to extend the Company’s leadership position in North America with additional scale and footprint, expand its geographic coverage into the Canadian market and create opportunities for further expansion in Canada.
To finance this transaction, on June 1, 2018, the Company entered into a Third Amendment to its First Lien Credit Agreement (the “Third Amendment”) that provides for a new first lien term loan facility under the first lien credit agreement in the aggregate principal amount of $996.8 million due in June 2025 that bears interest at a floating rate based on LIBOR, with a 0% floor, plus 2.75%. The Company also drew down $143.0 million under its Asset Backed Lending Facility (“ABL Facility”). The net proceeds from the new first lien term loan facility, ABL Facility and cash on hand were used to repay the Company’s existing first lien term loan facility of $571.8 million under the Credit Agreement and to finance its acquisition of Titan.
The fair value of consideration transferred was $611.1 million, after adjusting for foreign currency changes in the stated purchase price and other fair value changes, which consisted of $581.5 million in cash and $29.6 million for the fair value of the 1.1 million Exchangeable Shares. See Note 10, “Stockholders’ Equity,” for more information on the Exchangeable Shares. The Company also assumed certain contingent consideration arrangements that relate to previous acquisitions of Titan. The contingent consideration arrangements are based on performance of Titan’s business and are payable in cash in fiscal 2020.
The assets acquired and liabilities assumed of Titan were recognized at their acquisition date fair values. The purchase price allocation is subject to change as the Company obtains additional information during the measurement period about the facts and circumstances that existed as of the acquisition date. During the year ended April 30, 2019, the Company received and analyzed new information about the fair value of consideration transferred, intangible assets and deferred income taxes as of the June 1, 2018 acquisition date and subsequently made adjustments to those amounts based on this information.
The following table summarizes the preliminary allocation of the consideration transferred, and subsequent measurement period purchase price adjustments recorded, based on currently available information (in thousands):
June 1, 2018
Adjustments
April 30, 2019
Cash
$
5,573
$
—
$
5,573
Trade accounts and notes receivable
84,039
970
85,009
Inventories
60,272
—
60,272
Prepaid and other current assets
8,334
—
8,334
Property and equipment
37,263
—
37,263
Goodwill
196,524
(2,726)
193,798
Intangible assets
289,423
(2,469)
286,954
Accounts payable and accrued expenses
(40,833)
(970)
(41,803)
Contingent consideration
(12,039)
—
(12,039)
Deferred income taxes
(14,337)
2,085
(12,252)
Fair value of consideration transferred
$
614,219
$
(3,110)
$
611,109
Goodwill arising from the acquisition is attributable to synergies achieved through the streamlining of operations combined with improved margins attainable through increased market presence. All of the goodwill is assigned to the Company’s geographic divisions segment. The goodwill is not expected to be deductible for income tax purposes.
Trade accounts and notes receivable had a preliminary estimate of fair value of $85.0 million and a gross contractual value of $86.6 million. The difference represents the Company’s best estimate of the contractual cash flows that will not be collected.
The following table summarizes the preliminary components of intangible assets acquired in connection with the acquisition of Titan (dollars in thousands):
Weighted
Average
Amortization
Fair Value
Period (Years)
Customer relationships
$
246,954
15
Tradenames
30,870
15
Developed technology
5,402
5
Non-compete agreements
2,856
3
Other
872
3
Total intangible assets
$
286,954
Net sales related to the Titan business included in the Company’s Consolidated Statement of Operations and Comprehensive Income for the year ended April 30, 2019 were $414.4 million. Net income related to the Titan business included in the Company’s Consolidated Statement of Operations and Comprehensive Income for the year ended April 30, 2019 was $8.1 million.
The following table represents the unaudited pro forma consolidated net sales and net income for the Company for the periods indicated (in thousands):
Year Ended April 30,
2019
2018
Net sales
$
3,161,188
$
2,989,873
Net income
52,519
68,956
The above pro forma results have been calculated by combining the historical results of the Company and Titan as if the acquisition of Titan had occurred on May 1, 2017, the first day of the comparable prior reporting period presented. The pro forma results include estimates for intangible asset amortization, depreciation, interest expense and debt issuance costs and are subject to change once final asset values have been determined. No other material pro forma adjustments were deemed necessary to conform to the Company’s accounting policies or for any other situation. The pro forma information is not necessarily indicative of the results that would have been achieved had the transactions occurred on the first day of each of the periods presented or that may be achieved in the future.
Other Fiscal 2019 Acquisitions
On August 7, 2018, the Company acquired Charles G. Hardy, Inc. (“CGH”). CGH is an interior building products distributor in Paramount, California. On March 4, 2019, the Company acquired Commercial Builders Group, LLC (“CBG”). CBG is an interior building products distributor in LaPlace, Louisiana. The impact of these acquisitions is not material to the Company’s Consolidated Financial Statements.
Fiscal 2018 Acquisitions
In fiscal 2018, the Company completed the following acquisitions, with an aggregate purchase price of $24.4 million of cash consideration. The purpose of these acquisitions was to expand the geographical coverage of the Company and grow the business.
Company Name
Form of Acquisition
Date of Acquisition
ASI Building Products, LLC
Purchase of net assets
August 1, 2017
Washington Builders Supply, Inc.
Purchase of net assets
October 2, 2017
Southwest Building Materials, Ltd.
Purchase of net assets
December 4, 2017
California-based distribution business of Grabber Construction Products, Inc.
Purchase of net assets
April 2, 2018
CMH Distributing, Inc.
Purchase of net assets
April 2, 2018
The allocation of consideration for these acquisitions is summarized as follows:
Preliminary
Final
Purchase Price
Adjustments/
Purchase Price
Allocation
Reclassifications
Allocation
(in thousands)
Trade accounts and notes receivable
$
4,872
$
—
$
4,872
Inventories
4,321
—
4,321
Property and equipment
1,081
—
1,081
Tradenames
1,000
—
1,000
Vendor agreement
1,000
—
1,000
Other intangible assets
620
—
620
Customer relationships
9,358
—
9,358
Goodwill
4,145
8
4,153
Liabilities assumed
(1,951)
—
(1,951)
Purchase price
$
24,446
$
8
$
24,454
Goodwill recognized is attributable to synergies achieved through the streamlining of operations combined with improved margins attainable through increased market presence and is all attributable to our one operating reportable segment. The goodwill and other intangible assets related to these acquisitions are deductible for U.S. federal income tax purposes. The pro forma impact of these acquisitions is not presented as it is not considered material to the Company’s Consolidated Financial Statements.
Fiscal 2017 Acquisitions
In fiscal 2017, the Company completed the following acquisitions, with an aggregate purchase price of $154.0 million, comprised of $148.7 million of cash consideration and $5.3 million of consideration related to working capital settlements and contingent consideration. The purpose of these acquisitions was to expand the geographical coverage of the Company and grow the business.
Company Name
Form of Acquisition
Date of Acquisition
Wall &amp; Ceiling Supply Co., Inc.
Purchase of net assets
May 2, 2016
Rockwise, LLC
Purchase of net assets
July 5, 2016
Steven F. Kempf Building Materials, Inc.
Purchase of net assets
August 29, 2016
Olympia Building Supplies, LLC/Redmill, Inc.
Purchase of 100% of outstanding common stock
September 1, 2016
United Building Materials, Inc.
Purchase of net assets
October 3, 2016
Ryan Building Materials, Inc.
Purchase of net assets
October 31, 2016
Interior Products Supply
Purchase of net assets
December 5, 2016
Hawaii-based distribution business of Grabber Construction Products, Inc.
Purchase of net assets
February 1, 2017
The allocation of consideration for these acquisitions is summarized as follows:
Preliminary
Final
Purchase Price
Adjustments/
Purchase Price
Allocation
Reclassifications
Allocation
(in thousands)
Cash and cash equivalents
$
1,558
$
—
$
1,558
Trade accounts and notes receivable
37,691
(63)
37,628
Inventories
16,504
—
16,504
Other current assets
657
14
671
Property and equipment
8,357
—
8,357
Tradenames
9,490
—
9,490
Customer relationships
64,660
—
64,660
Goodwill
37,728
(144)
37,584
Deferred tax liability
(6,011)
—
(6,011)
Liabilities assumed
(16,958)
560
(16,398)
Purchase price
$
153,676
$
367
$
154,043
During the year ended April 30, 2018, the Company recorded adjustments to working capital for fiscal 2017 acquisitions that resulted in an increase in total consideration paid of $0.4 million. Goodwill recognized is attributable to synergies achieved through the streamlining of operations combined with improved margins attainable through increased market presence and is all attributable to our one operating reportable segment. Goodwill of $25.4 million and other intangible assets of $53.6 million related to these acquisitions are deductible for U.S. federal income tax purposes. Goodwill of $12.2 million and other intangibles of $20.6 million are nondeductible for U.S. federal income tax purposes.</t>
  </si>
  <si>
    <t>Property and Equipment</t>
  </si>
  <si>
    <t>4. Property and Equipment
The Company’s property and equipment consisted of the following as of April 30, 2019 and 2018:
April 30,
2019
2018
(in thousands)
Land
$
52,031
$
50,795
Buildings and leasehold improvements
99,300
87,837
Machinery and equipment
252,504
108,444
Construction in progress
2,097
2,267
Total property and equipment
405,932
249,343
Less: accumulated depreciation and amortization
123,583
85,761
Total property and equipment, net of accumulated depreciation
$
282,349
$
163,582
Depreciation expense for property and equipment, which includes amortization of property under capital leases, was $46.5 million, $24.1 million and $25.6 million during the years ended April 30, 2019, 2018 and 2017 respectively.</t>
  </si>
  <si>
    <t>Goodwill and Intangible Assets</t>
  </si>
  <si>
    <t>5. Goodwill and Intangible Assets
Goodwill
The following table presents changes in the carrying amount of goodwill during the years ended April 30, 2019 and 2018:
Carrying
Amount
(in thousands)
Balance as of April 30, 2017
$
423,644
Goodwill acquired
4,145
Purchase price adjustments
(144)
Balance as of April 30, 2018
427,645
Goodwill acquired
196,267
Purchase price adjustments from prior periods
8
Translation adjustment
(6,593)
Balance as of April 30, 2019
$
617,327
All goodwill relates to our geographic divisions reportable segment.
The annual impairment tests during the fourth quarters of fiscal 2019, 2018 and 2017 indicated that the fair value of the Company’s reporting units exceeded their carrying values. The Company identified seven reporting units for evaluating goodwill for the fiscal 2019 annual impairment test, which were Central, Midwest, Northeast, Southern, Southeast, Western and Canada. Each of these reporting units constitutes a business for which discrete financial information is available and segment management regularly reviews the operating results. The Company evaluates its reporting units on an annual basis.
The Company estimated the fair values of its reporting units based on weighting of a discounted cash flow analysis, a market comparable method and a market transaction approach. These models use significant unobservable inputs, or Level 3 inputs, as defined by the fair value hierarchy. The significant assumptions used in the discounted cash flow method included internal forecasts and projections developed by management for planning purposes, available industry/market data, discount rates and the growth rate to calculate the terminal value. Under the market approach and market transaction approach, the fair value was estimated using the guideline company method. The Company selected guideline companies in the industry in which each reporting unit operates.
Intangible Assets
The following tables present the components of the Company’s definite-lived intangible assets as of April 30, 2019 and 2018:
Estimated
Weighted
April 30, 2019
Useful
Average
Gross
Net
Lives
Amortization
Carrying
Accumulated
Carrying
(years)
Period
Amount
Amortization
Value
(dollars in thousands)
Customer relationships
5 - 16
12.8
$
520,703
$
214,044
$
306,659
Definite-lived tradenames
5 - 20
16.3
56,018
6,993
49,025
Vendor agreements
8 - 10
8.3
6,644
3,761
2,883
Developed technology
5
4.9
5,209
971
4,238
Leasehold interests
1 - 15
7.6
3,707
1,502
2,205
Other
3 - 5
3.4
4,118
1,182
2,936
Totals
$
596,399
$
228,453
$
367,946
Estimated
Weighted
April 30, 2018
Useful
Average
Gross
Net
Lives
Amortization
Carrying
Accumulated
Carrying
(years)
Period
Amount
Amortization
Value
(dollars in thousands)
Customer relationships
5 - 13
10.9
$
282,547
$
150,081
$
132,466
Definite-lived tradenames
5 - 20
18.0
26,250
3,578
22,672
Vendor agreement
8 - 10
8.3
6,644
2,956
3,688
Leasehold interests
7 - 15
9.0
2,866
832
2,034
Other
5
5.0
521
66
455
Totals
$
318,828
$
157,513
$
161,315
Definite-lived intangible assets are amortized over their estimated useful lives. The Company amortizes its customer relationships using an accelerated method to match the estimated cash flow generated by such assets, and amortizes its other definite-lived intangibles using the straight-line method because a pattern to which the expected benefits will be consumed or otherwise used up could not be reliably determined. Amortization expense related to definite-lived intangible assets was $71.0 million, $41.5 million and $43.7 million during the years ended April 30, 2019, 2018 and 2017, respectively, and is recorded in depreciation and amortization expense in the Consolidated Statements of Operations and Comprehensive Income.
Based on the current amount of definite-lived intangible assets, the Company expects to record amortization expense of $65.3 million, $55.2 million, $46.1 million, $38.4 million, $31.3 million and $131.6 million during the years ending April 30, 2020, 2021, 2022, 2023, 2024 and thereafter, respectively. Actual amortization expense to be reported in future periods could differ materially from these estimates as a result of acquisitions, changes in useful lives and other relevant factors.
The Company’s indefinite-lived intangible assets, other than goodwill, consist of tradenames that had a carrying amount of $61.4 million as of April 30, 2019 and 2018.</t>
  </si>
  <si>
    <t>Other Accrued Expenses and Current Liabilities</t>
  </si>
  <si>
    <t>6. Other Accrued Expenses and Current Liabilities
The Company’s other accrued expenses and current liabilities consisted of the following as of April 30, 2019 and 2018:
April 30,
2019
2018
(in thousands)
Insurance related liabilities
$
14,110
$
11,432
Contingent consideration
13,073
1,917
Sales taxes payable
10,448
9,864
Income taxes payable
14,063
—
Customer rebates payable
7,944
3,640
Reserve for sales returns
4,701
—
Real estate and personal property taxes
2,010
1,823
Derivative liability
—
5,108
Other
13,499
11,362
Total other accrued expenses and current liabilities
$
79,848
$
45,146</t>
  </si>
  <si>
    <t>Long-Term Debt</t>
  </si>
  <si>
    <t>7. Long‑Term Debt
The Company’s long‑term debt consisted of the following as of April 30, 2019 and 2018:
April 30,
2019
2018
(in thousands)
First Lien Facility (1) (2)
$
972,650
$
563,179
ABL Facility
43,972
—
Capital lease obligations
109,286
18,564
Installment notes at fixed rates up to 5.0%, due in monthly and annual installments through 2024 (3)
15,287
14,143
Carrying value of debt
1,141,195
595,886
Less current portion
42,118
16,284
Long-term debt
$
1,099,077
$
579,602
(1)
Net of unamortized discount of $2,149 and $2,536 as of April 30, 2019 and 2018, respectively.
(2)
Net of deferred financing costs of $12,072 and $6,125 as of April 30, 2019 and 2018, respectively.
(3)
Net of unamortized discount of $1,200 and $1,534 as of April 30, 2019 and 2018, respectively.
First Lien Facility
The Company’s wholly‑owned subsidiaries, GYP Holdings II Corp., as parent guarantor (in such capacity, “Holdings”), and GYP Holdings III Corp., as borrower (in such capacity, the “Borrower” and, together with Holdings and the Subsidiary Guarantors (as defined below), the “Loan Parties”), entered into a senior secured first lien term loan facility (the “First Lien Facility”) in the aggregate amount of $550.0 million. The First Lien Facility permits the Borrower to add one or more incremental term loans up to a fixed amount of $100.0 million plus a certain amount depending on a secured first lien leverage ratio test included in the First Lien Facility. As of April 30, 2019, the First Lien Facility amortized in nominal quarterly installments of $2.5 million, or 0.25% of the aggregate principal amount of the First Lien Facility and had a maturity date of June 1, 2025. Provided that the individual affected lenders agree accordingly, the maturities of the First Lien Facility may, upon the Borrower’s request and without the consent of any other lender, be extended. GYP Holdings II Corp., the sole entity between borrower and financial reporting entity, is a holding company with no other operations, assets, liabilities or cash flows other than through its ownership of GYP Holdings III Corp. (borrower) and its operating subsidiaries.
On September 27, 2016, the Company entered into an Incremental First Lien Term Commitments Amendment (the “First Amendment”) to the First Lien Credit Agreement. The First Amendment amended the First Lien Credit Agreement to, among other things, provide for a new first lien term loan facility under the First Lien Credit Agreement in the aggregate principal amount of $481.2 million with an interest at a floating rate based on LIBOR, with a 1.00% floor, plus 3.50%, representing a twenty five basis point improvement compared to the interest rate of the existing First Lien Term Loan immediately prior to giving effect to the First Amendment. Net proceeds from the new First Lien Term Loan were used to repay the Company’s existing First Lien Term Loan of $381.2 million and a portion of the loans under the ABL Facility as well as to pay related expenses. The Company recorded a write-off of debt discount and deferred financing fees of $1.5 million, which is included in write-off of discount and deferred financing fees in the Consolidated Statements of Operations and Comprehensive Income for the year ended April 30, 2017.
On June 7, 2017, the Company entered into the Second Amendment to First Lien Credit Agreement (the “Second Amendment”), among the Borrower, Holdings, the other Loan Parties party thereto, Credit Suisse AG, as administrative agent and as 2017 incremental first lien lender, which amended the First Lien Credit Agreement (as amended by the First Amendment and as supplemented from time to time). The Second Amendment provided for a new first lien term loan facility under the First Lien Credit Agreement in the aggregate principal amount of $577.6 million due on April 1, 2023 with interest at a floating rate based on LIBOR, with a 1.00% floor, plus 3.00%, representing a fifty basis point improvement compared to the interest rate of the existing First Lien Facility immediately prior to giving effect to the Second Amendment. Net proceeds were used to repay the existing First Lien Loan outstanding balance of $477.6 million and approximately $94.0 million of loans under its asset based revolving credit facility as well as to pay related expenses. The Company recorded a write off of debt discount and deferred financing fees of $0.1 million, which is included in write-off of discount and deferred financing fees in the Consolidated Statements of Operations and Comprehensive Income for the year ended April 30, 2018.
On June 1, 2018, the Company entered into the Third Amendment that provided for a new first lien term loan facility under the First Lien Credit Agreement in the aggregate principal amount of $996.8 million due in June 2025 that bears interest at a floating rate based on LIBOR plus 2.75%, with a 0% floor. The net proceeds from the new first lien term loan facility were used to repay the Company’s existing First Lien Loan outstanding balance of approximately $571.8 million and to finance the acquisition of Titan . As of April 30, 2019, the applicable rate of interest was 5.23%.
Second Lien Facility
On June 1, 2016, the Company used its initial public offering (“IPO”) proceeds together with cash on hand to repay the $160.0 million principal amount of its term loan debt outstanding under its senior secured second lien term loan facility (the “Second Lien Facility”), which was a payment in full of the entire loan balance due under the Second Lien Facility. The Company recorded a write-off of debt discount and deferred financing fees of $5.4 million, which is included in write-off of discount and deferred financing fees in the Consolidated Statements of Operations and Comprehensive Income for the year ended April 30, 2017.
Asset Based Lending Facility
The Company has an Asset Based Lending Credit Facility (the “ABL Facility”) that provides for aggregate revolving commitments of $345.0 million (including same day swing line borrowings of $34.5 million). GYP Holdings III Corp. is the lead borrower (in such capacity, the “Lead Borrower”). Extensions of credit under the ABL Facility are limited by a borrowing base calculated periodically based on specified percentages of the value of eligible inventory and eligible accounts receivable, subject to certain reserves and other adjustments.
At the Company’s option, the interest rates applicable to the loans under the ABL Facility are based at LIBOR or base rate plus, in each case, an applicable margin. The margins applicable for each elected interest rate are subject to a pricing grid, as defined in the ABL Facility agreement, based on average daily availability for the most recent fiscal quarter. As of April 30, 2019, the applicable rate of interest was 5.75%. The ABL Facility also contains an unused commitment fee subject to utilization, as included in the ABL Facility agreement.
During the year ended April 30, 2019, the Company made net borrowings under the ABL facility of $44.0 million. As of April 30, 2019, the Company had available borrowing capacity of $291.4 million under the ABL Facility. The ABL Facility will mature on November 18, 2021 unless the individual affected lenders agree to extend the maturity of their respective loans under the ABL Facility upon the Company’s request and without the consent of any other lender. The ABL Facility contains a cross default provision with the First Lien Facility.
Terms of the ABL Facility and Term Loan Facilities
Collateral
The ABL Facility is collateralized by (a) first priority perfected liens on the following assets of the Loan Parties: (i) accounts receivable; (ii) inventory; (iii) deposit accounts; (iv) cash and cash equivalents; (v) tax refunds and tax payments; (vi) chattel paper; and (vii) documents, instruments, general intangibles, securities accounts, books and records, proceeds and supporting obligations related to each of the foregoing, subject to certain exceptions (collectively, “ABL Priority Collateral”) and (b) second priority perfected liens on the remaining assets of the Loan Parties not constituting ABL Priority Collateral, subject to customary exceptions (collectively, “Term Priority Collateral”).
The First Lien Facility is collateralized by (a) first priority liens on the Term Priority Collateral and (b) second priority liens on the ABL Priority Collateral, subject to customary exceptions.
Prepayments
The First Lien Facility may be prepaid at any time. Under certain circumstances and subject to certain exceptions, the Term Loan Facilities will be subject to mandatory prepayments in the amount equal to:
·
100% of the net proceeds of certain asset sales and issuances or incurrences of nonpermitted indebtedness; and
·
50% of annual excess cash flow for any fiscal year, such percentage to decrease to 25% or 0% depending on the attainment of certain total leverage ratio targets.
As of April 30, 2019, there was no prepayment required related to excess cash flow.
The ABL Facility may be prepaid at the Company’s option at any time without premium or penalty and will be subject to mandatory prepayment if the outstanding ABL Facility exceeds the lesser of the (i) borrowing base and (ii) the aggregate amount of commitments. Mandatory prepayments do not result in a permanent reduction of the lenders’ commitments under the ABL Facility.
Guarantees
Holdings guarantees the payment obligations under the ABL Facility and the First Lien Facility. Certain of Holdings’ subsidiaries (i) guarantee the payment obligations under the Term Loan Facilities (in such capacity, the “Subsidiary Guarantors”) and (ii) are co‑borrowers under the ABL Facility.
Covenants
The ABL Facility contains certain affirmative covenants, including financial and other reporting requirements. The Company was in compliance with all such covenants as of April 30, 2019.
The First Lien Facility contains a number of covenants that limit the Company’s ability and the ability of the Company’s restricted subsidiaries, as described in the First Lien Credit Agreement, to: incur more indebtedness; pay dividends, redeem or repurchase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The Company was in compliance with all covenants as of April 30, 2019.
Events of Default
The ABL Facility and First Lien Facility also provide for customary events of default, including non‑payment of principal, interest or fees, violation of covenants, material inaccuracy of representations or warranties, specified cross default to other material indebtedness, certain bankruptcy events, certain ERISA events, material invalidity of guarantees or security interest, material judgments and changes of control.
Titan Revolving Credit Facility
In connection with the acquisition of Titan on June 1, 2018, the Company assumed Titan’s revolving credit facility (the “Titan Facility”) that provides for aggregate revolving commitments of $22.3 million ($30.0 million Canadian dollars), as amended. The Titan Facility bears interest at the Canadian prime rate plus a marginal rate based on the level determined by Titan’s total debt to EBITDA ratio at the end of the most recently completed fiscal quarter or year. As of April 30, 2019, no amounts were outstanding under the Titan Facility and the Company had available borrowing capacity of approximately $22.3 million under the Titan Facility. The Titan Facility matures on June 28, 2022.
Installment Notes
The Company’s installment notes of $15.3 million and $14.1 million as of April 30, 2019 and 2018, respectively, include notes for subsidiary stock repurchases from stockholders, notes for the payout of stock appreciation rights and a note to the seller of an acquired company. See Note 12, “Stock Appreciation Rights, Deferred Compensation and Redeemable Noncontrolling Interests.”
Debt Maturities
As of April 30, 2019, the maturities of long‑term debt were as follows:
First Lien
ABL
Capital
Installment
Facility(1)
Facility
Leases
Notes(2)
Total
Years ending April 30,
(in thousands)
2020
$
9,968
$
—
$
27,906
$
4,363
$
42,237
2021
9,968
—
26,764
4,053
40,785
2022
9,968
43,972
23,344
3,617
80,901
2023
9,968
—
17,708
3,584
31,260
2024
9,968
—
10,934
870
21,772
Thereafter
937,031
—
2,630
—
939,661
$
986,871
$
43,972
$
109,286
$
16,487
$
1,156,616
(1)
(2)</t>
  </si>
  <si>
    <t>Retirement Plan</t>
  </si>
  <si>
    <t>8. Retirement Plan
The Company maintains a 401(k) defined contribution retirement plan for its employees. Participants are allowed to choose from a selection of mutual funds in order to designate how both employer and employee contributions are invested. Under the plan, the Company matches 50% of each employee’s contributions on the first 4% of the employee’s compensation contributed. The Company contributed $4.7 million, $4.3 million and $3.7 million, during the years ended April 30, 2019, 2018 and 2017, respectively.</t>
  </si>
  <si>
    <t>Income Taxes</t>
  </si>
  <si>
    <t>9. Income Taxes
The following table presents the components of income before taxes for the years ended April 30, 2019, 2018 and 2017:
Year Ended April 30,
2019
2018
2017
(in thousands)
United States
$
62,878
$
83,854
$
71,540
Foreign
7,163
—
—
Income before taxes
$
70,041
$
83,854
$
71,540
The following table presents the components of i ncome tax expense for the years ended April 30, 2019, 2018 and 2017:
Year Ended April 30,
2019
2018
2017
(in thousands)
Current
Federal
$
11,858
$
30,827
$
37,164
Foreign
13,739
—
—
State
5,929
6,409
5,875
Total current
31,526
37,236
43,039
Deferred
Federal
453
(14,796)
(19,011)
Foreign
(16,931)
—
—
State
(1,009)
(1,557)
(1,374)
Total deferred
(17,487)
(16,353)
(20,385)
Total provision for income taxes
$
14,039
$
20,883
$
22,654
The following table summarizes the significant differences between the U.S. federal statutory tax rate and the Company’s effective tax rate for financial statement for the years ended April 30, 2019, 2018 and 2017:
Year Ended April 30,
2019
2018
2017
(in thousands)
Federal income taxes at statutory rate
$
14,715
$
25,492
$
25,039
State income taxes, net of federal income tax benefit
2,440
1,900
2,236
Impact of foreign rate differences
418
—
—
Net change in valuation allowance
664
151
214
Nondeductible meals &amp; entertainment
635
822
761
338(h)(10) election
—
—
(6,936)
Redeemable noncontrolling interests
—
—
1,053
Nondeductible transaction costs
529
2
109
Net deferred benefit due to Tax Cuts and Jobs Act
—
(6,763)
—
Intercompany interest expense
(5,255)
—
—
Other
(107)
(721)
178
Total provision for income taxes
$
14,039
$
20,883
$
22,654
The tax effects of temporary differences, which give rise to deferred income taxes as of April 30, 2019 and 2018 are as follows:
April 30,
2019
2018
Deferred income tax assets:
(in thousands)
Allowances on accounts and notes receivable
$
2,306
$
3,540
Accrued payroll and related costs
1,577
1,138
Insurance reserves
1,746
1,734
Inventory costs
2,066
2,013
Deferred compensation
6,854
6,662
Equity compensation
2,944
2,361
Derivative instrument
1,358
561
Acquisition related costs
1,779
1,955
Net operating loss carry-forwards
1,745
1,965
Disallowed interest expense
2,507
—
Investment in partnerships
4,676
—
Deferred rent
604
488
Noncompete agreements
133
681
Other deferred tax assets, net
1,394
946
Total deferred income tax assets
31,689
24,044
Less: Valuation allowance
(1,112)
(448)
Total deferred income tax assets, net of valuation allowance
30,577
23,596
Deferred income tax liabilities:
Amortization of intangible assets
(22,950)
(28,641)
Rebates
(72)
(253)
Depreciation
(10,495)
(3,596)
Deferred financing costs
(2,075)
(1,848)
Other deferred tax liabilities, net
(535)
—
Total deferred income tax liabilities
(36,127)
(34,338)
Deferred income tax liabilities, net
$
(5,550)
$
(10,742)
Tax Cuts and Job Act. On December 22, 2017, the Tax Cuts and Jobs Act of 2017 (the “Tax Act”) was signed into law. The Tax Act includes a number of provisions, including the lowering of the U.S. corporate income tax rate from 35% to 21% effective January 1, 2018. In connection with the Tax Act, the Securities and Exchange Commission (“SEC”) issued Staff Accounting Bulletin No. 118 (“SAB 118”) to provide guidance to companies that have not completed their accounting for the income tax effects of the Tax Act. Under SAB 118, provisional amounts can be recorded to the extent a reasonable estimate can be made. Additional tax effects and adjustments to previously recorded provisional amounts can be recorded upon obtaining, preparing, or analyzing additional information (including computations) within one year from the enactment date of the Tax Act.
As of April 30, 2018, the Company was still assessing the overall impact of the Tax Act on its financial statements and had not completed its accounting for the tax effects of the Tax Act. The Company reported provisional amounts reflecting reasonable estimates for the re-measurement of net deferred tax liabilities as of April 30, 2018 due to the reduction in the corporate rate. The Company recorded a provisional income tax benefit of $6.7 million for this re-measurement for the year ended April 30, 2018, which is included in provision for income taxes in the Consolidated Statements of Operations and Comprehensive Income. This represented a $1.1 million decrease from the provisional amount recorded during the nine months ended January 31, 2018.
During the year ended April 30, 2019, the Company completed its analysis to determine the effects of the Tax Act. As a result, the Company recorded a $0.1 million income tax benefit during the year ended April 30, 2019 related to tax adjustments made in accordance with SAB 118 with respect to the adjustment of its original provisional estimate of the impact of the Tax Act.
Due to the acquisition of Titan, the Company is now subject to provisions of the Tax Act related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As of April 30, 2019, the Company no longer intends to permanently reinvest its accumulated earnings in its non-U.S. subsidiaries and will continue to periodically distribute the earnings on an as needed basis. The Company distributed all of its earnings in the current year. To the extent there is unremitted earnings in future years, the Company does not anticipate significant tax consequences as there is sufficient paid up capital in Canada to return the cash free of withholding taxes.
Effective tax rate. Income taxes for financial reporting purposes differ from the amount computed by applying the statutory federal rate primarily due to the effect of state income taxes, net of federal benefit, permanent differences, and other tax effects associated with the acquisition of Titan .
NOLs . During recent tax years, the Company generated certain state net operating loss carry‑forwards which are available for use against taxable income in each respective state. The Company had gross federal and state net operating losses available for carry‑forward of $2.3 million and $23.1 million as of April 30, 2019, respectively, and $4.0 million and $20.4 million as of April 30, 2018, respectively, which expire through the fiscal year ending in 2039.
Valuation allowance.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As of April 30, 2019, except as noted in the following paragraph, the Company believes that it is more likely than not that all of its deferred tax assets relating to separate company state return filings will be realized. The tax credits, carryforwards and net operating losses expire from 2020 to 2039.
Management makes an assessment to determine if its deferred tax assets are more likely than not to be realized. Valuation allowances are established in the event that management believes that it is more likely than not the related tax benefits will not be realized. The valuation allowance as of April 30, 2019 and 2018 was $1.1 million and $0.4 million, respectively, and primarily relates to state net operating loss carry forwards.
Uncertain tax positions. The Company recognizes the effect of income tax positions only if those positions are more likely than not to be sustained. The Company’s policy for recording penalties and interest associated with uncertain tax positions is to record such items as a component of selling, general and administrative expense. The Company had no reserve for uncertain tax positions as of April 30, 2019 and 2018.
As of April 30, 2019, the tax years ended April 30, 2019, 2018, 2017 and 2016 remain subject to examination by the U.S. Internal Revenue Service. In states in which the Company conducts business, the statute of limitation periods for examination generally vary from three to four years. Net operating losses dating back to 2008 are still being carried forward and remain subject to examination by the taxing authorities. The Company regularly assesses the potential outcomes of future examinations to ensure the Company’s provision for income taxes is sufficient. The Company recognizes liabilities based on estimates of whether additional taxes will be due and believes that no liability for uncertain tax position is necessary as of April 30, 2019 and 2018.</t>
  </si>
  <si>
    <t>Stockholders' Equity</t>
  </si>
  <si>
    <t>Stockholders’ Equity</t>
  </si>
  <si>
    <t>10. Stockholders’ Equity
Initial Public Offering
On June 1, 2016, the Company completed an IPO of 8.1 million shares of common stock at a price of $21.00 per share, including 1.1 million shares of common stock that were issued as a result of the exercise in full by the underwriters of an option to purchase additional shares to cover over‑allotments. After underwriting discounts and commissions, but before expenses, the Company received net proceeds from the IPO of approximately $156.9 million. The Company used these proceeds together with cash on hand to repay $160.0 million principal amount of its term loan debt outstanding under its senior secured second lien term loan facility, which was a payment in full of the entire loan balance due under the senior secured second lien term loan facility.
Exchangeable Shares
In connection with the acquisition of Titan on June 1, 2018, the Company issued 1.1 million Exchangeable Shares. The Exchangeable Shares were issued by an indirect wholly-owned subsidiary of the Company. The Exchangeable Shares ranked senior to the Company’s common stock with respect to dividend rights and rights on liquidation, dissolution and winding-up. The holders of the Exchangeable Shares were entitled to receive dividends or distributions that are equal to any dividends or distributions on the Company’s common stock. The holders of the Exchangeable Shares did not have voting rights.
The Exchangeable Shares contained rights that allow the holders to exchange their Exchangeable Shares for GMS common stock at any time on a one-for-one basis. If converted, the holders were prevented from transferring such GMS common stock for one year from the Titan acquisition date. The Exchangeable Shares also contained rights that allow the Company, through its indirect wholly-owned subsidiary, to convert the Exchangeable Shares into GMS common stock on or after the fifth anniversary of the initial issuance of the Exchangeable Shares or upon certain events, as defined in the agreement.
On May 7, 2019, the Company filed a registration statement with the SEC registering the resale of the shares of the Company’s common stock issuable upon exchange of the Exchangeable Shares. Such registration statement was declared effective on May 24, 2019 and, as a result, the holders of the Exchangeable Shares may freely sell, subject to compliance with the Company’s insider trading policy, the shares of the Company’s common stock they receive upon exchange of the Exchangeable Shares. On June 13, 2019, the holders of the Exchangeable Shares exchanged all of the Exchangeable Shares for 1.1 million shares of the Company’s common stock. Following such exchange, the Exchangeable Shares ceased to be outstanding.
Share Repurchase Program
On November 30, 2018, the Company’s Board of Directors authorized a common stock repurchase program to repurchase up to $75.0 million outstanding common stock. The Company may conduct repurchases under the share repurchase program through open market transactions, under trading plans in accordance with SEC Rule 10b5-1 and/or in privately negotiated transactions, in compliance with Rule 10b-18 under the Exchange Act of 1934, as amended, subject to a variety of factors, including, but not limited to, our liquidity, credit availability, general business and market conditions, our debt covenant restrictions and the availability of alternative investment opportunities. The share repurchase program does not obligate us to acquire any particular amount of common stock, and it may be suspended or terminated at any time at the Company’s discretion.
The Company repurchased 1.0 million shares of its common stock for $16.5 million during the year ended April 30, 2019 pursuant to its share repurchase program. The repurchased common stock was retired. As of April 30, 2019, the Company had $58.5 million remaining under its repurchase program .
Accumulated Other Comprehensive Income (Loss)
The following table sets forth the changes to accumulated other comprehensive (loss) income, net of tax, by component for the years ended April 30, 2019, 2018 and 2017:
Accumulated
Other
Comprehensive
Income (Loss)
(in thousands)
Accumulated other comprehensive loss as of April 30, 2016
$
(1,148)
Other comprehensive loss on derivative instruments before reclassification
(118)
Reclassification to earnings from accumulated other comprehensive (loss) income
382
Accumulated other comprehensive loss as of April 30, 2017
(884)
Other comprehensive income on derivative instruments before reclassification
309
Reclassification to earnings from accumulated other comprehensive (loss) income
1,016
Accumulated other comprehensive income as of April 30, 2018
441
Foreign currency translation loss
(22,320)
Other comprehensive loss on derivative instruments before reclassification
(5,423)
Reclassification to earnings from accumulated other comprehensive (loss) income
728
Accumulated other comprehensive loss as of April 30, 2019
$
(26,574)
Other comprehensive loss on derivative instruments before reclassification for the year ended April 30, 2019 is net of $1.4 million of tax.</t>
  </si>
  <si>
    <t>Equity-Based Compensation</t>
  </si>
  <si>
    <t>11. Equity‑Based Compensation
General
The Company has granted options and restricted stock units to employees and non-employee directors to purchase the Company’s common stock under various stock incentive plans. The plans administered by a committee of the Board of Directors, which determines the terms of the awards granted. The committee may grant various forms of equity-based incentive compensation, including stock options, stock appreciation rights, restricted stock, restricted stock units and performance awards, among others. Stock options are granted with an exercise price equal to the closing market value of GMS common stock on the date of grant, have a term of ten years, and vest over terms of three to four years from the date of grant. Restricted stock units are granted with various vesting terms that range from one to three years from the date of grant. The Company’s current stock incentive plan provides for the issuance of a maximum of 2.5 million shares, of which approximately 1.8 million shares were still available for grant as of April 30, 2019 . The Company intends to use authorized and unissued shares to satisfy share award exercises.
Share-based compensation expense related to stock options and restricted stock units was $3.6 million, $1.7 million and $2.4 million during the years ended April 30, 2019, 2018 and 2017, respectively, and is included in selling, general and administrative expenses in the Consolidated Statements of Operations and Comprehensive Income.
Stock Option Awards
The following table presents stock option activity as of and for the year ended April 30, 2019:
Weighted
Weighted
Average
Average
Remaining
Aggregate
Number of
Exercise
Contractual
Intrinsic
Options
Price
Life (years)
Value
(shares and dollars in thousands)
Outstanding as of April 30, 2018
1,952
$
14.37
6.52
$
33,209
Options granted
374
25.58
Options exercised
(205)
12.36
Options forfeited
(41)
27.00
Options expired
—
—
Outstanding as of April 30, 2019
2,080
$
16.34
6.15
$
7,615
Exercisable as of April 30, 2019
1,644
$
13.66
5.41
$
7,615
Vested and expected to vest as of April 30, 2019
2,073
$
16.30
6.14
$
7,615
The aggregate intrinsic value represents the value of the Company’s closing stock price on the last trading day of the period in excess of the weighted average exercise price multiplied by the number of options outstanding, exercisable or expected to vest. Options expected to vest are unvested shares net of expected forfeitures. The total intrinsic value of options exercised during the years ended April 30, 2019, 2018 and 2017 was $1.6 million, $4.3 million and $0.6 million, respectively. As of April 30, 2019 , there was $2.9 million of total unrecognized compensation cost related to stock options. That cost is expected to be recognized over a weighted-average period of 2.1 years.
The fair value of stock options granted during the years ended April 30, 2019, 2018 and 2017 was estimated using the Black-Scholes option-pricing model with the following assumptions:
Year Ended April 30,
2019
2018
2017
Volatility
33.71
%
30.86
%
40.68
%
Expected life (years)
Risk-free interest rate
2.87
%
2.18
%
1.55
%
Dividend yield
—
%
—
%
—
%
The weighted average grant date fair value of options granted during the years ended April 30, 2019, 2018 and 2017 was $9.72 per share, $12.81 per share and $9.68 per share, respectively. The expected volatility was based on historical volatility. The expected life of stock options was based on previous history of exercises. The risk‑free rate was based on the U.S. Treasury yield curve in effect at the time of grant for the expected term of the stock option. The expected dividend yield was 0% as we have not declared any common stock dividends to date and do not expect to declare common stock dividends in the near future. The fair value of the underlying common stock at the date of grant was determined based on the value of the Company’s closing stock price on the trading day immediately preceding the date of the grant.
Restricted Stock Units
The following table presents restricted stock unit activity for the year ended April 30, 2019:
Weighted
Number of
Average
Restricted
Exercise
Stock Units
Price
(shares in thousands)
Outstanding as of April 30, 2018
22
$
37.49
Granted
193
24.66
Vested
(7)
37.49
Forfeited
(15)
26.41
Outstanding as of April 30, 2019
193
$
25.48
As of April 30, 2019, there was $3.3 million of total unrecognized compensation cost related to nonvested restricted stock units. That cost is expected to be recognized over a weighted-average period of 1.9 years .
Employee Stock Purchase Plan
During the year ended April 30, 2018, the Company established an employee stock purchase plan (“ESPP”), the terms of which allow for qualified employees (as defined) to participate in the purchase of shares of the Company’s common stock at a price equal to 90% of the lower of the closing price at the beginning or end of the last day of the purchase period, which is a six-month period ending on December 31 and June 30 of each year. The ESPP authorizes the issuance of a total 2.0 million shares, of which approximately 1.9 million shares were still available for issuance as of April 30, 2019 . During the year ended April 30, 2019, 0.1 million shares of the Company’s common stock were purchased under the ESPP at an average price of $18.51 per share. The Company recognized $0.3 million and $0.1 million of stock-based compensation expense in during the years ended April 30, 2019 and 2018, respectively, related to the ESPP.</t>
  </si>
  <si>
    <t>Stock Appreciation Rights, Deferred Compensation and Redeemable Noncontrolling Interests</t>
  </si>
  <si>
    <t>12. Stock Appreciation Rights, Deferred Compensation and Redeemable Noncontrolling Interests
The following table presents a summary of changes to the liabilities for stock appreciation rights, deferred compensation and redeemable noncontrolling interests for the years ended April 30, 2019 and 2018:
Stock
Redeemable
Appreciation
Deferred
Noncontrolling
Rights
Compensation
Interests
(in thousands)
Balance as of April 30, 2017
$
20,662
$
3,750
$
24,309
Redemption notes
(1,036)
(1,733)
(9,664)
Change in fair value
2,318
205
1,525
Balance as of April 30, 2018
21,944
2,222
16,170
Amounts redeemed
(1,216)
(715)
(4,673)
Change in fair value
2,730
188
1,001
Balance as of April 30, 2019
$
23,458
$
1,695
$
12,498
Classified as current as of April 30, 2018
$
308
$
133
$
463
Classified as long-term as of April 30, 2018
21,636
2,089
15,707
Classified as current as of April 30, 2019
$
1,355
$
108
$
1,569
Classified as long-term as of April 30, 2019
22,103
1,587
10,929
Total expense related to these instruments was $3.9 million, $4.0 million and $3.7 million during the years ended April 30, 2019, 2018 and 2017, respectively, and was included in selling, general and administrative expenses in the Consolidated Statements of Operations and Comprehensive Income.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our years, upon a triggering event. As of April 30, 2019, all stock appreciation rights were vested.
Deferred Compensation
Subsidiaries’ stockholders have entered into other deferred compensation agreements that granted the stockholders a payment based on a percentage in excess of book value, adjusted for certain provisions, upon an occurrence as defined in the related agreements, which are called “Buy Sell” agreements. These instruments are redeemed in cash or installment notes, generally paid in annual installments generally over the five years following termination of employment.
Redeemable Noncontrolling Interests
Noncontrolling interests were issued to certain employees of the subsidiaries. All of the noncontrolling interest awards are subject to mandatory redemption on termination of employment for any reason. These instruments are redeemed in cash or installment notes, generally paid in annual installments over the five years following termination of employment. Liabilities related to these agreements are classified as share-based liability awards and are measured at intrinsic value. Intrinsic value is determined to be the stated redemption value of the shares. Under the terms of the employee agreements, the redemption value is determined based on the book value of the subsidiary, as adjusted for certain items.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t>
  </si>
  <si>
    <t>Derivative Instruments</t>
  </si>
  <si>
    <t>13. Derivative Instruments
Interest Rate Swap
In February 2019, the Company entered into interest rate swap agreements with a notional amount of $500.0 million to convert the variable interest rate on its First Lien Term Loan to a fixed 1-month LIBOR interest rate of 2.46% . The contracts were effective on February 28, 2019 and terminate on February 28, 2023. The objective of the interest rate swap agreements is to eliminate the variability of interest payment cash flows associated with variable interest rates. The Company believes there have been no material changes in the creditworthiness of the counterparty to this interest rate swap and believes the risk of nonperformance by such party is minimal. The Company designated the interest rate swaps as a cash flow hedges. The derivative instruments are classified in other liabilities in the Consolidated Balance Sheet as of April 30, 2019.
Interest Rate Cap
As of April 30, 2018, the Company had an interest rate cap agreement with the objective of minimizing the risks and costs associated with its variable rate debt. The interest rate cap expired on October 31, 2018. This agreement was an interest rate cap on quarterly resetting 3‑month LIBOR, based on a strike rate of 2.0% and payable quarterly. This instrument effectively caped the interest rate at 5.75% on an initial notional amount of $275.0 million of the Company’s variable rate debt obligation under the First Lien Facility, or any replacement facility with similar terms. The Company designated the interest rate cap agreement as a cash flow hedge. This derivative instrument was classified in other assets in the Consolidated Balance Sheet as of April 30, 2018.
Foreign Currency Forward Contract
In April 2018, in connection with the acquisition of Titan (see Note 3, “Business Acquisitions”), the Company entered into a foreign currency forward contract to mitigate the foreign currency exchange risk associated with the purchase price that was denominated in Canadian dollars. The foreign currency forward contract effectively fixed the amount the Company paid for the purchase price denominated in Canadian dollars by contracting the Company to pay U.S. dollars and receive Canadian dollars on the notional amount. The notional amount of the foreign currency forward contract was $569.2 million as of April 30, 2018. The foreign currency forward contract was not eligible for hedge accounting. This derivative instrument was classified in other accrued expenses and current liabilities in the Consolidated Balance Sheet as of April 30, 2018.
During the year ended April 30, 2018, the Company recognized a $5.1 million loss on the change in fair value of a foreign currency forward contract. During the year ended April 30, 2019, the Company recognized a $5.7 million loss on the change in fair value of its foreign currency forward contract, which was settled upon the acquisition on Titan on June 1, 2018. The losses are included within change in fair value of financial instruments in the Consolidated Statements of Operations and Comprehensive Income.</t>
  </si>
  <si>
    <t>Fair Value Measurements</t>
  </si>
  <si>
    <t xml:space="preserve">14. Fair Value Measurements
Assets and Liabilities Measured at Fair Value on a Recurring Basis
The following table presents the estimated carrying amount and fair value of the Company’s assets and liabilities measured at fair value on a recurring basis as of April 30, 2019 and 2018:
April 30,
2019
2018
(in thousands)
Assets:
Interest rate cap (Level 2)
$
—
$
543
Liabilities:
Interest rate swap (Level 2)
$
5,613
$
—
Forward currency forward (Level 2)
—
5,108
Stock appreciation rights (Level 3)
23,458
21,944
Deferred compensation (Level 3)
1,695
2,222
Noncontrolling interest holders (Level 3)
12,498
16,170
Contingent consideration (Level 3)
12,354
—
Derivative instruments . The fair value of derivative instruments is determined using Level 2 inputs. Generally, the Company obtains the Level 2 inputs from its counterparties. Substantially all of the inputs are observable in the marketplace throughout the full term of the instruments, which can be derived from observable data or are supported by observable levels at which transactions are executed in the marketplace. The fair value of the Company’s interest rate cap and interest rate swaps were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The fair value of the Company’s forward currency forward contract was based on observable market inputs, such as forward rates in active markets.
Stock appreciation rights, deferred compensation and redeemable noncontrolling interests . The fair values of stock appreciation rights, deferred compensation and redeemable noncontrolling interests are determined using Level 3 inputs. These inputs include a volatility rate based on comparable entities, a discount rate,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See Note 12, “Stock Appreciation Rights, Deferred Compensation and Redeemable Noncontrolling Interests,” for a reconciliation of the beginning and ending balances.
Contingent consideration . The fair value of contingent consideration is determined using Level 3 inputs. These inputs include a discount rate and probability adjusted payments. In connection with the acquisition of Titan, the Company assumed certain contingent consideration arrangements that have an estimated fair value of $12.4 million. During the year ended April 30, 2019, the Company recorded expense of $0.8 million related to the contingent consideration, which was included in selling, general and administrative expenses in the Consolidated Statement of Operations and Comprehensive Income.
Assets and Liabilities Measured at Fair Value on a Nonrecurring Basis
Disclosures are required for certain assets and liabilities that are measured at fair value on a nonrecurring basis in periods subsequent to initial recognition. Such measurements of fair value relate primarily to assets and liabilities measured at fair value in connection with business combinations and long-lived asset impairments. For more information on business combinations, see Note 3, “Business Acquisitions.” There were no material long-lived asset impairments during the years ended April 30, 2019, 2018 or 2017. </t>
  </si>
  <si>
    <t>Transactions With Related Parties</t>
  </si>
  <si>
    <t>15. Transactions With Related Parties
The Company leases warehouse facilities from partnerships owned by certain stockholders of GMS Inc. and its subsidiaries. As of April 30, 2019, these leases had expiration dates through fiscal 2025. Rent expense related to these leases was $0.8 million, $0.8 million and $0.8 million during the years ended April 30, 2019, 2018 and 2017, respectively, and are included in selling, general and administrative expenses in the Consolidated Statements of Operations and Comprehensive Income. As of April 30, 2019, future minimum payments under the terms of the leases aggregated to $2.0 million.
The Company purchases inventories from Southern Wall Products, Inc. (“SWP”) on a continuing basis. Certain stockholders of the Company are stockholders of SWP. The Company purchased inventory from SWP for distribution in the amount of $13.3 million $14.0 million and $13.0 million during the years ended April 30, 2019, 2018 and 2017, respectively. Amounts due to SWP for purchases of inventory for distribution as of April 30, 2019 and 2018 were $1.2 million and $1.2 million, respectively, and are included in accounts payable in the Consolidated Balance Sheets.
In connection with the IPO, the Company terminated its management agreement with AEA. The agreement required the Company to pay AEA an annual management fee of $2.3 million per year following the Acquisition for advisory and consulting services. The fee was payable in quarterly installments of $0.6 million in advance of the upcoming calendar quarter on the first day, and was included in selling, general and administrative expenses in the Consolidated Statements of Operations and Comprehensive Income.</t>
  </si>
  <si>
    <t>Commitments and Contingencies</t>
  </si>
  <si>
    <t>16. Commitments and Contingencies
Lease Commitments
The Company is obligated under certain capital leases covering equipment, its fleet of vehicles and one facility. The equipment leases have terms ranging from five to six years, the fleet vehicle leases have terms ranging from one to six years and the facility lease has a term of eleven years. T he carrying value of property and equipment under capital leases was $107.3 million and $17.9 million as of April 30, 2019 and 2018, respectively, net of accumulated depreciation of $27.7 million and $10.3 million, respectively.
The Company also has certain noncancelable operating lease agreements, primarily office and warehouse facilities and equipment. The facility leases generally contain renewal options for periods ranging from one to five years. Rent expense for operating leases, which may have escalating rents over the terms of the leases, is recorded on a straight‑line basis over the minimum lease terms. Rent expense under operating leases, including amounts paid to affiliated partnerships, approximated $53.5 million, $63.9 million and $56.2 million during the years ended April 30, 2019, 2018 and 2017, respectively. As existing leases expire, the Company anticipates such leases will be renewed or replaced with other leases that are substantially similar in terms and rental amounts which are consistent with market rates at the time of renewal.
During the year ended April 30, 2019, the Company amended certain terms of its operating lease agreements for equipment. The amendments would have resulted in capital lease classification of the leases under lease classification criteria had the changed terms been in effect at lease inception. As such, the amended agreements were considered new agreements. The new lease agreements were classified as capital leases as of the date of the modifications based on the application of lease classification criteria. As a result, the Company recorded $73.6 million of capital lease assets and capital lease obligations in its Consolidated Balance Sheet during the year ended April 30, 2019 . In addition, the Company began financing the purchase of new equipment under capital leases.
As of April 30, 2019, the approximate amounts of the annual future minimum lease payments under noncancelable operating leases, including amounts payable to affiliated partnerships, and future maturities of capital lease obligations are as follows (in thousands):
Capital
Operating
Year Ended April 30,
2020
$
40,132
$
41,209
2021
35,591
33,460
2022
28,767
24,747
2023
20,134
18,335
2024
11,546
13,029
Thereafter
2,677
20,870
$
138,847
$
151,650
Less: Interest
29,561
Capitalized lease obligations
$
109,286
Litigation, Claims and Assessment
The Company is a defendant in various lawsuits and administrative actions associated with personal injuries, claims of former employees, and other events arising in the normal course of business. As discussed in Note 1, “Business, Basis of Presentation and Summary of Significant Accounting Policies” under the heading “Insurance Liabilities,” the Company records liabilities for these claims, as well as assets for amounts recoverable from the insurer, for these claims covered by insurance.</t>
  </si>
  <si>
    <t>Segments</t>
  </si>
  <si>
    <t>17. Segments
General
The Company has seven operating segments based on geographic operations that it aggregates into one reportable segment. The Company defines operating segments as components of the organization for which discrete financial information is available and operating results are evaluated on a regular basis by the Chief Operating Decision Maker (“CODM”) in order to assess performance and allocate resources . The Company’s CODM is its Chief Executive Officer. The Company determined it has seven operating segments based on the Company’s seven geographic divisions, which are Central, Midwest, Northeast, Southern, Southeast, Western and Canada. On June 1, 2018, the Company acquired Titan, which resulted in the addition of a new operating segment. The Company aggregates its operating segments into a single reportable segment based on similarities between the operating segments’ economic characteristics, nature of products sold, production process, type of customer and methods of distribution. The accounting policies of the operating segments are the same as those described in the summary of significant policies. In addition to the Company’s reportable segment, the Company’s consolidated results include both corporate activities and certain other activities. Corporate includes the Company’s corporate office building and support services provided to its subsidiaries. Other includes Tool Source Warehouse, Inc., which functions primarily as an internal distributor of tools.
Segment Results
The CODM assesses the Company’s performance based on the periodic review of net sales, Adjusted EBITDA and certain other measures for each of the operating segments. Adjusted EBITDA is not a recognized financial measure under GAAP. However, we believe it assists investors and analysts in comparing our operating performance across reporting periods on a consistent basis by excluding items that we do not believe are indicative of our core operating performance. Management believes Adjusted EBITDA is helpful in highlighting trends in our operating results, while other measures can differ significantly depending on long‑term strategic decisions regarding capital structure, the tax jurisdictions in which companies operate and capital investments.
In addition, we utilize Adjusted EBITDA in certain calculations under the ABL Facility and the First Lien Facility. The ABL Facility and the First Lien Facility permit us to make certain additional adjustments in calculating Consolidated EBITDA, such as projected net cost savings, which are not reflected in the Adjusted EBITDA data presented in this Annual Report on Form 10‑K.
The following tables present segment results for the years ended April 30, 2019, 2018 and 2017:
Year Ended April 30, 2019
April 30, 2019
Depreciation and
Adjusted
Total
Net Sales
Gross Profit
Amortization
EBITDA
Assets
(in thousands)
Geographic divisions
$
3,090,314
$
994,981
$
114,558
$
293,190
$
2,125,518
Other
25,718
9,138
220
2,479
16,897
Corporate
—
—
2,681
—
7,139
$
3,116,032
$
1,004,119
$
117,459
$
295,669
$
2,149,554
Year Ended April 30, 2018
April 30, 2018
Depreciation and
Adjusted
Total
Net Sales
Gross Profit
Amortization
EBITDA
Assets
(in thousands)
Geographic divisions
$
2,487,557
$
809,884
$
64,491
$
196,903
$
1,434,371
Other
23,912
8,692
242
2,355
12,854
Corporate
—
—
797
—
7,286
$
2,511,469
$
818,576
$
65,530
$
199,258
$
1,454,511
Year Ended April 30, 2017
April 30, 2017
Depreciation and
Adjusted
Total
Net Sales
Gross Profit
Amortization
EBITDA
Assets
(in thousands)
Geographic divisions
$
2,298,871
$
750,564
$
68,001
$
186,155
$
1,376,655
Other
20,275
8,007
310
2,074
11,916
Corporate
—
—
929
—
4,694
$
2,319,146
$
758,571
$
69,240
$
188,229
$
1,393,265
The following table presents a reconciliation of net income to Adjusted EBITDA for the years ended April 30, 2019, 2018 and 2017:
Year Ended April 30,
2019
2018
2017
(in thousands)
Net income
$
56,002
$
62,971
$
48,886
Interest expense
73,677
31,395
29,360
Write-off of debt discount and deferred financing fees
—
74
7,103
Interest income
(66)
(177)
(152)
Provision for income taxes
14,039
20,883
22,654
Depreciation expense
46,456
24,075
25,565
Amortization expense
71,003
41,455
43,675
Stock appreciation expense(a)
2,730
2,318
148
Redeemable noncontrolling interests(b)
1,188
1,868
3,536
Equity-based compensation(c)
3,906
1,695
2,534
Severance and other permitted costs(d)
8,152
581
(157)
Transaction costs (acquisitions and other)(e)
7,858
3,370
2,249
Gain on sale of assets
(525)
(509)
(338)
Management fee to related party(f)
—
—
188
Effects of fair value adjustments to inventory(g)
4,176
324
946
Change in fair value of financial instruments(h)
6,395
6,125
382
Secondary public offering costs(i)
—
1,525
1,385
Debt transaction costs(j)
678
1,285
265
Adjusted EBITDA
$
295,669
$
199,258
$
188,229
(a)
Represents non‑cash expense related to stock appreciation rights agreements.
(b)
Represents non‑cash compensation expense related to changes in the values of noncontrolling interests.
(c)
Represents non‑cash equity‑based compensation expense related to the issuance of share-based awards.
(d)
Represents severance expenses and other costs permitted in calculations under the ABL Facility and the First Lien Facility.
(e)
Represents costs related to acquisitions paid to third parties.
(f)
Represents management fees paid by us to AEA. Following our IPO, AEA no longer receives management fees from us.
(g)
Represents the non‑cash cost of sales impact of purchase accounting adjustments to increase inventory to its estimated fair value.
(h)
Represents the mark‑to‑market adjustments for derivative financial instruments.
(i)
Represents costs related to our secondary offerings paid to third-party advisors.
(j)
Represents expenses paid to third-party advisors related to debt refinancing activities.
Revenues by Product
The following table presents Company’s net sales to external customers by main product line for the years ended April 30, 2019, 2018 and 2017:
Year Ended April 30,
2019
2018
2017
(in thousands)
Wallboard
$
1,272,068
$
1,109,552
$
1,058,400
Ceilings
451,695
387,360
341,007
Steel framing
506,805
411,630
374,151
Other products
885,464
602,927
545,588
Total net sales
$
3,116,032
$
2,511,469
$
2,319,146
Geographic Information
The following table presents the Company’s net sales by major geographic area for the years ended April 30, 2019, 2018 and 2017:
Year Ended April 30,
2019
2018
2017
(in thousands)
United States
$
2,701,678
$
2,511,469
$
2,319,146
Canada
414,354
—
—
Total net sales
$
3,116,032
$
2,511,469
$
2,319,146
The following table presents the Company’s long-lived assets by major geographic area as of April 30, 2019 and 2018:
April 30,
2019
2018
(in thousands)
United States
$
868,498
$
813,909
Canada
460,491
—
Total long-lived assets
$
1,328,989
$
813,909</t>
  </si>
  <si>
    <t>Earnings Per Common Share</t>
  </si>
  <si>
    <t>18. Earnings Per Common Share
The following table sets forth the computation of basic and diluted earnings per share of common stock for the years ended April 30, 2019, 2018 and 2017:
Year Ended April 30,
2019
2018
2017
(in thousands, except per share data)
Net income
$
56,002
$
62,971
$
48,886
Less: Net income allocated to participating securities
1,382
—
—
Net income attributable to common stockholders
$
54,620
$
62,971
$
48,886
Basic earnings per common share:
Basic weighted average common shares outstanding
40,914
41,015
40,260
Basic earnings per common share
$
1.33
$
1.54
$
1.21
Diluted earnings per common share:
Basic weighted average common shares outstanding
40,914
41,015
40,260
Add: Common Stock Equivalents
675
1,148
810
Diluted weighted average common shares outstanding
41,589
42,163
41,070
Diluted earnings per common share
$
1.31
$
1.49
$
1.19
During the year ended April 30, 2019, approximately 0.6 million stock options and restricted stock units were excluded from the calculation of diluted earnings per share because their effect would have been anti-dilutive. Anti-dilutive securities could be dilutive in future periods.</t>
  </si>
  <si>
    <t>Valuation and Qualifying Accounts</t>
  </si>
  <si>
    <t>19. Valuation and Qualifying Accounts
Allowances for Accounts Receivable
Balance
Charged to
Balance
at Beginning
Other
at End of
of Period
Provision
Accounts(a)
Deductions
Period
(in thousands)
Fiscal Year Ended April 30, 2019
$
(9,633)
$
(1,064)
$
2,435
$
1,830
$
(6,432)
Fiscal Year Ended April 30, 2018
(9,851)
(366)
(596)
1,180
(9,633)
Fiscal Year Ended April 30, 2017
(8,607)
(1,792)
(819)
1,367
(9,851)
(a)
Charged to other accounts represents the net (increase) decrease for specifically reserved accounts, as well as the net change in reserves for sales discounts, service charges and sales returns. The adoption of the new revenue recognition guidance on May 1, 2018 resulted in a $3.6 million reclassification in the Consolidated Balance Sheet from trade accounts and notes receivable to other accrued expenses and current liabilities for estimated sales returns. This reclass is reflected in charged to other accounts for the fiscal year ended April 30, 2019.
Valuation Allowance on Deferred Tax Assets Rollforward
Balance
Additions
Balance
at Beginning
Charged to Costs
at End of
of Period
and Expenses
Deductions
Period
(in thousands)
Fiscal Year Ended April 30, 2019
$
(448)
$
(664)
$
—
$
(1,112)
Fiscal Year Ended April 30, 2018
(297)
(151)
—
(448)
Fiscal Year Ended April 30, 2017
(83)
(255)
41
(297)</t>
  </si>
  <si>
    <t>Selected Quarterly Financial Data (Unaudited)</t>
  </si>
  <si>
    <t>20. Selected Quarterly Financial Data (Unaudited)
The following table sets forth certain unaudited financial information for each quarter of the years ended April 30, 2019 and 2018. The unaudited quarterly information includes all adjustments (consisting of normal recurring adjustments) that, in the opinion of management, are necessary for the fair presentation of the information presented.
Year Ended April 30, 2019
First
Second
Third
Fourth
Quarter
Quarter
Quarter
Quarter
(in thousands, except per share data)
Net sales
$
778,144
$
833,837
$
723,902
$
780,149
Gross profit
244,816
268,150
234,226
256,927
Net income(1)
8,650
24,912
5,815
16,625
Per share data
Weighted average shares outstanding(2):
Basic
41,094
41,149
40,912
40,487
Diluted
42,074
41,918
41,371
40,976
Net income per share(2):
Basic
$
0.21
$
0.59
$
0.14
$
0.40
Diluted
$
0.20
$
0.58
$
0.14
$
0.39
Year Ended April 30, 2018
First
Second
Third
Fourth
Quarter
Quarter
Quarter
Quarter
(in thousands, except per share data)
Net sales
$
642,157
$
648,004
$
585,508
$
653,800
Gross profit
205,104
212,260
195,420
205,792
Net income(3)
15,343
18,023
19,686
9,919
Per share data
Weighted average shares outstanding(2):
Basic
40,971
41,006
41,036
41,048
Diluted
42,128
42,146
42,228
42,151
Net income per share(2):
Basic
$
0.37
$
0.44
$
0.48
$
0.24
Diluted
$
0.36
$
0.43
$
0.47
$
0.24
(1)
Net income for the first quarter of 2019 includes a $5.7 million loss on change in fair value of financial instruments related to the Company’s foreign currency forward contract.
(2)
Basic and diluted net income per share are computed independently for each of the quarters presented. Therefore, the sum of the quarterly basic and diluted net income per share amounts may not equal annual basic and diluted net income per share amounts.
(3)
Net income for the third quarter of 2018 includes a $7.8 million provisional income tax benefit for the re-measurement of deferred tax assets and liabilities in connection with the Tax Act. Net income for the fourth quarter of 2018 includes a $5.1 million loss on change in fair value of financial instruments related to the Company’s foreign currency forward contract and a $1.1 million decrease to the provisional income tax benefit recorded during the third quarter of 2018.</t>
  </si>
  <si>
    <t>Subsequent Event</t>
  </si>
  <si>
    <t xml:space="preserve">21. Subsequent Event
On June 3, 2019, the Company acquired the acoustical and drywall operations of J.P. Hart Lumber Company (“Hart Acoustical &amp; Drywall Supply”). Hart Acoustical &amp; Drywall Supply distributes drywall, metal studs, insulation and ceiling tiles through two locations in San Antonio, TX and one location in La Feria, TX. </t>
  </si>
  <si>
    <t>Business, Basis of Presentation and Summary of Significant Accounting Policies (Policies)</t>
  </si>
  <si>
    <t>Principles of Consolidation</t>
  </si>
  <si>
    <t xml:space="preserve">Principles of Consolidation
The consolidated financial statements of the Company include the accounts of its wholly-owned subsidiaries. All material intercompany balances and transactions have been eliminated in consolidation. </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solidated Statements of Operations and Comprehensive Income within other income, net.</t>
  </si>
  <si>
    <t>Reclassifications</t>
  </si>
  <si>
    <t xml:space="preserve">Reclassifications
Certain amounts in the prior year financial statements have been reclassified to conform to the current year presentation. </t>
  </si>
  <si>
    <t>Cash and Cash Equivalents</t>
  </si>
  <si>
    <t xml:space="preserve">Cash and Cash Equivalents
The Company considers all highly liquid investments with a maturity of three months or less when purchased to be cash equivalents. </t>
  </si>
  <si>
    <t>Trade Accounts Receivable</t>
  </si>
  <si>
    <t xml:space="preserve">Trade Accounts Receivable
Accounts receivables are recorded at their net realizable value. The Company maintains an allowance for doubtful accounts for estimated losses due to the failure of customers to make required payments, as well as allowances for sales returns and cash discounts. The Company’s estimate of the allowance for doubtful accounts is based on an assessment of individual past due accounts, historical write‑off experience, accounts receivable aging and current economic trends. Account balances are written off when the potential for recovery is considered remote. </t>
  </si>
  <si>
    <t>Inventories
Inventories consist of finished goods purchased for resale and include wallboard, ceilings, steel framing and other specialty building products. Inventories are valued at the lower of cost or market (net realizable value). The cost of inventories is determined by the moving average cost method. The Company routinely evaluates inventory for excess or obsolescence and considers factors such as historical usage rates and demand.</t>
  </si>
  <si>
    <t>Property and Equipment
Property and equipment is recorded at cost less accumulated depreciation . Property and equipment obtained through acquisition is stated at estimated fair value as of the acquisition date. Expenditures for improvements and betterments are capitalized, while the costs of maintenance and repairs are charged to operating expense as incurred. Gains and losses related to the sale of property and equipment are recorded in selling, general and administrative expenses in the Consolidated Statements of Operations and Comprehensive Income.
Depreciation expense for property and equipment is determined using the straight-line method over the estimated useful lives of the various asset classes. The estimated useful lives of property and equipment are as follows:
Buildings
25 - 39 years
Furniture, fixtures and automobiles
3 - 5 years
Warehouse and delivery equipment
4 - 10 years
Leasehold improvements
Shorter of estimated useful life or lease term
Depreciation expense for property and equipment of Canadian subsidiaries is depreciated over their estimated useful lives as follows:
Vehicles and trucks
30% - 40% declining balance
Furniture and fixtures
8% - 20% declining balance
Buildings
4% declining balance
Machinery and equipment
30% declining balance
Leasehold improvements
Straight-line over shorter of estimated useful life or lease term</t>
  </si>
  <si>
    <t>Goodwill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t>
  </si>
  <si>
    <t>Intangible Assets</t>
  </si>
  <si>
    <t>Intangible Assets
Intangible assets consist of customer relationships, trade names and other assets acquired in conjunction with the purchases of businesses or purchases of assets from other companies. The Company typically uses an income method to estimate the fair value of intangible assets, which is based on forecasts of the expected future cash flows attributable to the respective assets.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t>
  </si>
  <si>
    <t>Long-Lived Assets</t>
  </si>
  <si>
    <t xml:space="preserve">Long-Lived Assets
The Company evaluates the recoverability of long-lived assets, including property and equipment an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and are recorded within prepaid expenses and other current assets in the Consolidated Balance Sheets. The Company classifies assets as held for sale if it commits to a plan to sell the asset within one year and actively markets the asset in its current condition for a price that is reasonable in comparison to its estimated fair value. </t>
  </si>
  <si>
    <t>Insurance Liabilities</t>
  </si>
  <si>
    <t>Insurance Liabilities
The Company is self‑insured for certain losses related to medical claims. The Company has stop-loss coverage to limit the exposure arising from medical claims. The Company has deductible‑based insurance policies for certain losses related to general liability, workers’ compensation and automobile. The deductible amount per incident is $0.3 million, $0.5 million and $1.0 million for general liability, workers’ compensation and automobile, respectively. The coverage consists of a primary layer and an excess layer. The primary layer of coverage is from $0.5 million to $2.0 million and the excess layer covers claims from $2.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s of April 30, 2019 and 2018, the aggregate liabilities for medical self‑insurance were $3.4 million and $4.1 million, respectively, and are included in other accrued expenses and current liabilities in the Consolidated Balance Sheets. As of April 30, 2019 and 2018, reserves for general liability, workers’ compensation and automobile totaled $17.7 million and $14.7 million, respectively, and are included in other accrued expenses and current liabilities and other liabilities in the Consolidated Balance Sheets. As of April 30, 2019 and 2018, expected recoveries for medical self‑insurance, general liability, workers’ compensation and automobile totaled $6.0 million and $4.8 million, respectively, and are included in prepaid expenses and other current assets and other assets in the Consolidated Balance Sheets.</t>
  </si>
  <si>
    <t>Restructuring</t>
  </si>
  <si>
    <t>Restructuring
The Company recognizes a liability for costs associated with an exit or disposal activity when the liability is incurred. After the appropriate level of management approves the detailed restructuring plan and the appropriate criteria for recognition are met, the Company establishes accruals for employee termination and other costs, as applicable. During the first quarter of 2019, the Company initiated a reduction in workforce as part of a strategic cost reduction plan to improve operational efficiency. The Company recorded $5.0 million of restructuring costs during the year ended April 30, 2019 in connection with the reduction in workforce and certain other restructuring activities, consisting primarily of severance and other employee costs. Such costs are classified within selling, general and administrative expenses in the Consolidated Statements of Operations and Comprehensive Income. As of April 30, 2019, all costs related to the reduction in workforce have been paid.</t>
  </si>
  <si>
    <t>Debt Issuance Costs</t>
  </si>
  <si>
    <t>Debt Issuance Costs
The Company capitalizes debt issuance costs and amortizes them over the term of the related debt. The Company uses the straight‑line method to amortize debt issuance costs for its revolving credit facility and uses the effective interest method to amortize debt issuance costs for its term loan facilities. Amortization of debt issuance costs is recorded in interest expense in the Consolidated Statements of Operations and Comprehensive Income. The Company classifies debt issuance costs for its revolving credit facility as an asset in the Consolidated Balance Sheets and classifies debt issuance costs for its term loan facilities as a reduction of the related debt in the Consolidated Balance Sheets.</t>
  </si>
  <si>
    <t>Leases</t>
  </si>
  <si>
    <t xml:space="preserve">Leases
The Company categorizes leases at their inception as either operating or capital leases depending on certain criteria. Leased property and equipment meeting capital lease criteria are capitalized at the lower of the present value of the related lease payments or the fair value of the leased asset at the inception of the lease. Certain of the Company’s operating lease agreements include scheduled rent escalations or rent holidays over the term of the lease. The Company recognizes rent expense on a straight-line basis over the term of the lease. The difference between rent expense and rent paid is recorded as deferred rent in the Consolidated Balance Sheets. Incentives granted under certain leases are treated as a reduction of the Company’s rent expense on a straight-line basis over the term of the related lease agreement. </t>
  </si>
  <si>
    <t>Stock Appreciation Rights, Deferred Compensation and Liabilities to Noncontrolling Interest Holders</t>
  </si>
  <si>
    <t>Stock Appreciation Rights, Deferred Compensation and Liabilities to Noncontrolling Interest Holders
Certain subsidiaries have equity based compensation agreements with the subsidiary’s employees and minority stockholders. These agreements are stock appreciation rights, deferred compensation agreements and liabilities to noncontrolling interest holders. Since these agreements are typically settled in cash or notes, they are accounted for as liability awards and measured at fair value. See Note 12, “Stock Appreciation Rights, Deferred Compensation and Redeemable Noncontrolling Interests,” for additional information with respect to these agreements.</t>
  </si>
  <si>
    <t>Derivative Instruments
The Company has entered into derivative instruments to manage its exposure to certain financial risks. The Company’s derivative financial instruments are recognized as either assets or liabilities in the Consolidated Balance Sheets and measured at fair value. Derivative instruments that do not qualify as a hedge or are not designated as a hedge are adjusted to estimated fair value in earnings. Derivative instruments that meet hedge criteria are formally designated as hedges. For derivative instruments designated as a cash flow hedge, the Company recognizes the change in fair value, net of taxes, on the effective portion of the derivative to accumulated other comprehensive income (loss) in the Consolidated Balance Sheets, and an amount is reclassified out of accumulated other comprehensive income (loss) into earnings to offset the earnings impact that is attributable to the risk being hedged. For derivative instruments designated as a fair value hedge, the Company recognizes the loss or gain attributable to the risk being hedged in earnings in the period of change with a corresponding offset recorded to the item for which the risk is being hedged. The Company performs the effectiveness testing of its designated hedges on a quarterly basis and the changes in ineffective portions of the derivatives, if any, are recognized immediately in earnings. See Note 13, “Derivative Instruments,” for additional information with respect to the Company’s derivative instruments.</t>
  </si>
  <si>
    <t>Revenue Recognition</t>
  </si>
  <si>
    <t>Revenue Recognition
The Company recognizes revenue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when the Company does not bill the customer. See Note 2, “Revenue,” for information on the Company’s revenue recognition.</t>
  </si>
  <si>
    <t>Cost of Sales</t>
  </si>
  <si>
    <t>Cost of Sales
Cost of sales reflects the direct cost of goods purchased from third parties, rebates earned from vendors, adjustments for inventory reserves and the cost of inbound freight.</t>
  </si>
  <si>
    <t>Vendor Rebates</t>
  </si>
  <si>
    <t>Vendor Rebates
Typical arrangements with our vendors provide for us to receive a rebate of a specified amount after we achieve any of a number of measures generally related to the volume of our purchases over a period of time. We record these rebates to effectively reduce our cost of sales in the period in which we sell the product. Throughout the year, we estimate the amount of rebates receivable for the periodic programs based upon the expected level of purchases. We accrue for the receipt of vendor rebates based on purchases and also reduce inventory to reflect the deferral of cost of sales.</t>
  </si>
  <si>
    <t>Selling, General, and Administrative Expenses</t>
  </si>
  <si>
    <t xml:space="preserve">Selling, General and Administrative Expenses
Selling, general and administrative expenses include expenses related to the delivery and warehousing of our products, as well as employee compensation and benefits expenses for employees in our branches and yard support center, as well as other administrative expenses, such as legal, accounting and information technology costs. Selling, general and administrative expenses included delivery expenses of $225.6 million, $228.0 million and $205.0 million during the years ended April 30, 2019, 2018 and 2017, respectively. </t>
  </si>
  <si>
    <t>Advertising Expense</t>
  </si>
  <si>
    <t>Advertising Expense
The cost of advertising is expensed as incurred and included in selling, general and administrative expenses in the Consolidated Statements of Operations and Comprehensive Income. Advertising expense was $1.9 million, $1.8 million and $2.3 million during the years ended April 30, 2019, 2018 and 2017, respectively.</t>
  </si>
  <si>
    <t>Equity Based Compensation</t>
  </si>
  <si>
    <t>Equity‑Based Compensation
As of April 30, 2019, the Company had various stock-based compensation plans, which are more fully described in Note 11, “Equity-Based Compensation.”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s common stock on the date of grant . The Company estimates forfeitures based on historical analysis of actual forfeitures and employee turnover. Actual forfeitures are recorded when incurred and estimated forfeitures are reviewed at least annually.</t>
  </si>
  <si>
    <t>Income Taxes
Income taxes are accounted for using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We evaluate our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would utilize the federal and state net operating losses and other deferred tax assets.
We record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t>
  </si>
  <si>
    <t>Credit and Economic Risk</t>
  </si>
  <si>
    <t>Credit and Economic Risk
Financial instruments that potentially subject the Company to significant concentrations of credit risk consist principally of cash and cash equivalents and trade accounts and notes receivable. The Company assesses the credit standing of counterparties as considered necessary. The Company routinely assesses the financial strength of its customers and generally does not require collateral. Concentrations of credit risk with respect to trade accounts receivable are limited due to the large number of geographically diverse customers comprising the Company’s customer base. Additionally, the Company maintains allowances for potential credit losses. The Company does not enter into financial instruments for trading or speculative purposes. As of April 30, 2019 and 2018, no customer accounted for more than 10% of gross accounts receivable.
The Company purchases a majority of its inventories from a select group of vendors. Without these vendors, the Company’s ability to acquire inventory would be significantly impaired.</t>
  </si>
  <si>
    <t>Fair Value of Financial Instruments</t>
  </si>
  <si>
    <t>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The carrying values of the Company’s cash, cash equivalents, trade receivables and trade payables approximate their fair values because of their short‑term nature . Based on borrowing rates available to the Company for loans with similar terms, the carrying values of the Company’s debt instruments approximate fair value. See Note 14, “Fair Value Measurements,” for additional information with respect to the Company’s fair value measurements.</t>
  </si>
  <si>
    <t>Earnings Per Share</t>
  </si>
  <si>
    <t>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The holders of the Company’s Exchangeable Shares (as defined in Note 3, “Business Acquisitions” and further described in Note 10, “Stockholders’ Equity”) are entitled to receive dividends or distributions that are equal to any dividends or distributions on the Company’s common stock. As a result, the Exchangeable Shares are classified as a participating security and thereby require the allocation of income that would have otherwise been available to common stockholders when calculating earnings per share. Diluted earnings per share is calculated by utilizing the most dilutive result of the if-converted and two-class methods. In both methods, net income attributable to common stockholders and the weighted-average common shares outstanding are adjusted to account for the impact of the assumed issuance of potential common shares that are dilutive, subject to dilution sequencing rules.</t>
  </si>
  <si>
    <t>Recent Accounting Pronouncements</t>
  </si>
  <si>
    <t>Recently Adopted Accounting Pronouncements
Revenue recognition – In May 2014, the Financial Accounting Standards Board (the “FASB”) issued authoritative guidance on revenue from contracts with customers. The new guidance supersedes most existing revenue recognition guidance and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also requires disclosure of the nature, amount, timing, and uncertainty of revenue and cash flows arising from contracts with customers. In August 2015, the FASB issued guidance that deferred the effective date by one year. The standard is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adopted this guidance on May 1, 2018 (the first day of fiscal 2019) using the modified retrospective approach. The adoption of the new guidance, using the modified retrospective approach, did not have a material impact on the Company’s financial statements. The adoption of the new guidance resulted in a $3.6 million reclassification in the Consolidated Balance Sheet from trade accounts and notes receivable to other accrued expenses and current liabilities for estimated sales returns. The adoption of the new revenue guidance also resulted in additional disclosures regarding the Company’s revenue recognition. The additional disclosures required by this new standard are contained in Note 2, “Revenue.”
Statement of Cash Flows – In August 2016, the FASB issued new guidance to reduce diversity in practice related to certain cash receipts and payments in the statement of cash flows by adding or clarifying guidance on eight specific cash flow issues. The new guidance is effective for fiscal years, and interim periods within those fiscal years, beginning after December 15, 2017. The Company adopted this guidance on May 1, 2018. As a result of the adoption, the Company now classifies cash payments for debt prepayment or debt extinguishment costs, including third-party costs and other fees paid to lenders that are directly related to the debt prepayment or debt extinguishment, as cash outflows for financing activities. This resulted in a reclass from cash (used in) provided by operating activities (specifically the line item changes in other accrued expenses and current liabilities) to cash provided by financing activities (specifically the line item debt issuance costs) in the Consolidated Statement of Cash Flows of $2.6 million and $1.2 million for the years ended April 30, 2018 and 2017, respectively. The adoption did not have any other material impact on the Company’s financial statements.
Derivatives – In August 2017, the FASB issued new guidance on accounting for hedging activities, which expands and refines hedge accounting for both non-financial and financial risk components and aligns the recognition and presentation of the effects of the hedging instrument and the hedged item in the financial statements. The new guidance is effective for fiscal years beginning after December 15, 2018, and interim periods within those fiscal years. The Company adopted this guidance on November 1, 2018 with no material impact on its financial statements.
Accumulated Other Comprehensive Income – In February 2018, the FASB issued authoritative guidance which permits entities to reclassify, to retained earnings, the one-time income tax effects stranded in accumulated other comprehensive income arising from the change in the U.S. federal corporate tax rate as a result of the Tax Cuts and Jobs Act of 2017. An entity that elects to make this reclassification must consider all items in accumulated other comprehensive income that have tax effects stranded as a result of the tax rate change, and must disclose the reclassification of these tax effects as well as the entity’s policy for releasing income tax effects from accumulated other comprehensive income. The new guidance may be applied either retrospectively or as of the beginning of the period of adoption. The new guidance is effective for fiscal years beginning after December 15, 2018 , including interim periods within those fiscal years . Early adoption is permitted. The Company adopted this guidance on May 1, 2018 with no material impact on its financial statements.
Recently Issued Accounting Pronouncements
Leases —In February 2016, the FASB issued authoritative guidance on accounting for leases. The new standard establishes a right-of-use (ROU) model that requires a lessee to record a ROU asset and a lease liability on the balance sheet for all leases with terms longer than twelve months. Leases will be classified as either finance or operating, with such classification affecting the pattern of expense recognition in the statement of operations. The new standard is effective for the Company’s fiscal year beginning May 1, 2019 (the first day of fiscal 2020), including interim reporting periods within that fiscal year. A modified transition approach is required for capital and operating leases existing at, or entered into after, the beginning of the earliest comparative period presented in the financial statements, with certain practical expedients available.
On July 30, 2018, the FASB issued new guidance that provides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The Company plans to adopt this guidance effective May 1, 2019, using the additional (optional) transition method , which applies the provisions of the new guidance at the effective date without adjusting the comparative periods presented. The Company has elected the package of practical expedients permitted under the transition guidance within the new standard, which among other things, allows us to carry forward the historical accounting relating to lease identification and classification for existing leases upon adoption. The Company has made an accounting policy election to keep leases with an initial term of 12 months or less off of the consolidated balance sheet. The Company is finalizing its evaluation of the impacts that the adoption of this accounting guidance will have on its consolidated financial statements , including finalizing accounting policies, implementing a new leasing system and implementing business processes and controls over the financial reporting of leases . The Company expects that the adoption will result in a material increase in the assets and liabilities recorded on our Consolidated Balance Sheets and additional qualitative and quantitative disclosures.
Goodwill – In January 2017, the FASB issued authoritative guidance that simplifies the accounting for goodwill impairments by eliminating Step 2 from the goodwill impairment test. Under the new guidance, goodwill impairment will be the amount by which a reporting unit’s carrying value exceeds its fair value. The new standard is effective for annual and any interim impairment tests for periods beginning after December 15, 2019. Early adoption is permitted. The Company does not expect the adoption of this standard to have a material impact on its financial statements.
Cloud Computing Costs – In August 2018, the FASB issued new guidance that clarifies the accounting treatment for implementation costs for cloud computing arrangements (hosting arrangements) that is a service contract. This guidance is effective for fiscal years beginning after December 15, 2019, including interim periods within that fiscal year. Early adoption is permitted. The Company is currently assessing the effect that this new guidance will have on its financial position, results of operations and disclosures.
Fair Value Measurement Disclosures – In August 2018, the FASB issued new guidance that changes certain fair value measurement disclosure requirements . This guidance is effective for fiscal years beginning after December 15, 2019, including interim periods within those fiscal years. An entity is permitted to early adopt all of the disclosure changes or early adopt only the removed disclosure requirements and delay adoption of the additional disclosures until the effective date of this amendment. Except for changes to certain disclosures related to fair value measurements, the Company does not expect the adoption of this standard to have a material impact on its financial statements.
Credit Losses – In November 2018, the FASB issued new guidance on credit losses on financial instruments. This guidance is intended to introduce a revised approach to the recognition and measurement of credit losses, emphasizing an updated model based on expected losses rather than incurred losses. This new guidance is effective for annual reporting periods, and interim reporting periods contained therein, beginning after December 15, 2019, and early adoption is permitted. The Company is currently evaluating the impact that this guidance may have on its financial statements and related disclosures.</t>
  </si>
  <si>
    <t>Business, Basis of Presentation and Summary of Significant Accounting Policies (Tables)</t>
  </si>
  <si>
    <t>Schedule of estimated useful lives of property and equipment</t>
  </si>
  <si>
    <t>Buildings
25 - 39 years
Furniture, fixtures and automobiles
3 - 5 years
Warehouse and delivery equipment
4 - 10 years
Leasehold improvements
Shorter of estimated useful life or lease term</t>
  </si>
  <si>
    <t>Summary of depreciation expense for property and equipment of Canadian subsidiaries</t>
  </si>
  <si>
    <t>Vehicles and trucks
30% - 40% declining balance
Furniture and fixtures
8% - 20% declining balance
Buildings
4% declining balance
Machinery and equipment
30% declining balance
Leasehold improvements
Straight-line over shorter of estimated useful life or lease term</t>
  </si>
  <si>
    <t>Business Acquisitions (Tables)</t>
  </si>
  <si>
    <t>2018 Acquisitions</t>
  </si>
  <si>
    <t>Acquisition of Titan</t>
  </si>
  <si>
    <t>Schedule of acquisitions completed</t>
  </si>
  <si>
    <t>Company Name
Form of Acquisition
Date of Acquisition
ASI Building Products, LLC
Purchase of net assets
August 1, 2017
Washington Builders Supply, Inc.
Purchase of net assets
October 2, 2017
Southwest Building Materials, Ltd.
Purchase of net assets
December 4, 2017
California-based distribution business of Grabber Construction Products, Inc.
Purchase of net assets
April 2, 2018
CMH Distributing, Inc.
Purchase of net assets
April 2, 2018</t>
  </si>
  <si>
    <t>Schedule of preliminary allocation of the consideration transferred</t>
  </si>
  <si>
    <t>Preliminary
Final
Purchase Price
Adjustments/
Purchase Price
Allocation
Reclassifications
Allocation
(in thousands)
Trade accounts and notes receivable
$
4,872
$
—
$
4,872
Inventories
4,321
—
4,321
Property and equipment
1,081
—
1,081
Tradenames
1,000
—
1,000
Vendor agreement
1,000
—
1,000
Other intangible assets
620
—
620
Customer relationships
9,358
—
9,358
Goodwill
4,145
8
4,153
Liabilities assumed
(1,951)
—
(1,951)
Purchase price
$
24,446
$
8
$
24,454</t>
  </si>
  <si>
    <t>2017 Acquisitions</t>
  </si>
  <si>
    <t>Company Name
Form of Acquisition
Date of Acquisition
Wall &amp; Ceiling Supply Co., Inc.
Purchase of net assets
May 2, 2016
Rockwise, LLC
Purchase of net assets
July 5, 2016
Steven F. Kempf Building Materials, Inc.
Purchase of net assets
August 29, 2016
Olympia Building Supplies, LLC/Redmill, Inc.
Purchase of 100% of outstanding common stock
September 1, 2016
United Building Materials, Inc.
Purchase of net assets
October 3, 2016
Ryan Building Materials, Inc.
Purchase of net assets
October 31, 2016
Interior Products Supply
Purchase of net assets
December 5, 2016
Hawaii-based distribution business of Grabber Construction Products, Inc.
Purchase of net assets
February 1, 2017</t>
  </si>
  <si>
    <t>Preliminary
Final
Purchase Price
Adjustments/
Purchase Price
Allocation
Reclassifications
Allocation
(in thousands)
Cash and cash equivalents
$
1,558
$
—
$
1,558
Trade accounts and notes receivable
37,691
(63)
37,628
Inventories
16,504
—
16,504
Other current assets
657
14
671
Property and equipment
8,357
—
8,357
Tradenames
9,490
—
9,490
Customer relationships
64,660
—
64,660
Goodwill
37,728
(144)
37,584
Deferred tax liability
(6,011)
—
(6,011)
Liabilities assumed
(16,958)
560
(16,398)
Purchase price
$
153,676
$
367
$
154,043</t>
  </si>
  <si>
    <t>Titan</t>
  </si>
  <si>
    <t>Schedule of preliminary components of intangible assets acquired</t>
  </si>
  <si>
    <t>The following table summarizes the preliminary components of intangible assets acquired in connection with the acquisition of Titan (dollars in thousands):
Weighted
Average
Amortization
Fair Value
Period (Years)
Customer relationships
$
246,954
15
Tradenames
30,870
15
Developed technology
5,402
5
Non-compete agreements
2,856
3
Other
872
3
Total intangible assets
$
286,954</t>
  </si>
  <si>
    <t>Schedule of unaudited pro forma consolidated net sales and net income</t>
  </si>
  <si>
    <t>The following table represents the unaudited pro forma consolidated net sales and net income for the Company for the periods indicated (in thousands):
Year Ended April 30,
2019
2018
Net sales
$
3,161,188
$
2,989,873
Net income
52,519
68,956</t>
  </si>
  <si>
    <t>The following table summarizes the preliminary allocation of the consideration transferred, and subsequent measurement period purchase price adjustments recorded, based on currently available information (in thousands):
June 1, 2018
Adjustments
April 30, 2019
Cash
$
5,573
$
—
$
5,573
Trade accounts and notes receivable
84,039
970
85,009
Inventories
60,272
—
60,272
Prepaid and other current assets
8,334
—
8,334
Property and equipment
37,263
—
37,263
Goodwill
196,524
(2,726)
193,798
Intangible assets
289,423
(2,469)
286,954
Accounts payable and accrued expenses
(40,833)
(970)
(41,803)
Contingent consideration
(12,039)
—
(12,039)
Deferred income taxes
(14,337)
2,085
(12,252)
Fair value of consideration transferred
$
614,219
$
(3,110)
$
611,109</t>
  </si>
  <si>
    <t>Property and Equipment (Tables)</t>
  </si>
  <si>
    <t>Schedule of components of property and equipment</t>
  </si>
  <si>
    <t>April 30,
2019
2018
(in thousands)
Land
$
52,031
$
50,795
Buildings and leasehold improvements
99,300
87,837
Machinery and equipment
252,504
108,444
Construction in progress
2,097
2,267
Total property and equipment
405,932
249,343
Less: accumulated depreciation and amortization
123,583
85,761
Total property and equipment, net of accumulated depreciation
$
282,349
$
163,582</t>
  </si>
  <si>
    <t>Goodwill and Intangible Assets (Tables)</t>
  </si>
  <si>
    <t>Schedule of changes in the carrying amount of goodwill</t>
  </si>
  <si>
    <t>Carrying
Amount
(in thousands)
Balance as of April 30, 2017
$
423,644
Goodwill acquired
4,145
Purchase price adjustments
(144)
Balance as of April 30, 2018
427,645
Goodwill acquired
196,267
Purchase price adjustments from prior periods
8
Translation adjustment
(6,593)
Balance as of April 30, 2019
$
617,327</t>
  </si>
  <si>
    <t>Schedule of components of definite-lived intangible assets</t>
  </si>
  <si>
    <t>The following tables present the components of the Company’s definite-lived intangible assets as of April 30, 2019 and 2018:
Estimated
Weighted
April 30, 2019
Useful
Average
Gross
Net
Lives
Amortization
Carrying
Accumulated
Carrying
(years)
Period
Amount
Amortization
Value
(dollars in thousands)
Customer relationships
5 - 16
12.8
$
520,703
$
214,044
$
306,659
Definite-lived tradenames
5 - 20
16.3
56,018
6,993
49,025
Vendor agreements
8 - 10
8.3
6,644
3,761
2,883
Developed technology
5
4.9
5,209
971
4,238
Leasehold interests
1 - 15
7.6
3,707
1,502
2,205
Other
3 - 5
3.4
4,118
1,182
2,936
Totals
$
596,399
$
228,453
$
367,946
Estimated
Weighted
April 30, 2018
Useful
Average
Gross
Net
Lives
Amortization
Carrying
Accumulated
Carrying
(years)
Period
Amount
Amortization
Value
(dollars in thousands)
Customer relationships
5 - 13
10.9
$
282,547
$
150,081
$
132,466
Definite-lived tradenames
5 - 20
18.0
26,250
3,578
22,672
Vendor agreement
8 - 10
8.3
6,644
2,956
3,688
Leasehold interests
7 - 15
9.0
2,866
832
2,034
Other
5
5.0
521
66
455
Totals
$
318,828
$
157,513
$
161,315</t>
  </si>
  <si>
    <t>Other Accrued Expenses and Current Liabilities (Tables)</t>
  </si>
  <si>
    <t>Schedule of components of other accrued expenses and current liabilities</t>
  </si>
  <si>
    <t>April 30,
2019
2018
(in thousands)
Insurance related liabilities
$
14,110
$
11,432
Contingent consideration
13,073
1,917
Sales taxes payable
10,448
9,864
Income taxes payable
14,063
—
Customer rebates payable
7,944
3,640
Reserve for sales returns
4,701
—
Real estate and personal property taxes
2,010
1,823
Derivative liability
—
5,108
Other
13,499
11,362
Total other accrued expenses and current liabilities
$
79,848
$
45,146</t>
  </si>
  <si>
    <t>Long-Term Debt (Tables)</t>
  </si>
  <si>
    <t>Schedule of long-term debt</t>
  </si>
  <si>
    <t>April 30,
2019
2018
(in thousands)
First Lien Facility (1) (2)
$
972,650
$
563,179
ABL Facility
43,972
—
Capital lease obligations
109,286
18,564
Installment notes at fixed rates up to 5.0%, due in monthly and annual installments through 2024 (3)
15,287
14,143
Carrying value of debt
1,141,195
595,886
Less current portion
42,118
16,284
Long-term debt
$
1,099,077
$
579,602
(1)
Net of unamortized discount of $2,149 and $2,536 as of April 30, 2019 and 2018, respectively.
(2)
Net of deferred financing costs of $12,072 and $6,125 as of April 30, 2019 and 2018, respectively.
(3)
Net of unamortized discount of $1,200 and $1,534 as of April 30, 2019 and 2018, respectively.</t>
  </si>
  <si>
    <t>Scheduled principal payments of long-term debt</t>
  </si>
  <si>
    <t>First Lien
ABL
Capital
Installment
Facility(1)
Facility
Leases
Notes(2)
Total
Years ending April 30,
(in thousands)
2020
$
9,968
$
—
$
27,906
$
4,363
$
42,237
2021
9,968
—
26,764
4,053
40,785
2022
9,968
43,972
23,344
3,617
80,901
2023
9,968
—
17,708
3,584
31,260
2024
9,968
—
10,934
870
21,772
Thereafter
937,031
—
2,630
—
939,661
$
986,871
$
43,972
$
109,286
$
16,487
$
1,156,616
(1)
(2)</t>
  </si>
  <si>
    <t>Income Taxes (Tables)</t>
  </si>
  <si>
    <t>Schedule of components of income before taxes</t>
  </si>
  <si>
    <t>Year Ended April 30,
2019
2018
2017
(in thousands)
United States
$
62,878
$
83,854
$
71,540
Foreign
7,163
—
—
Income before taxes
$
70,041
$
83,854
$
71,540</t>
  </si>
  <si>
    <t>Schedule of components of income tax expense</t>
  </si>
  <si>
    <t>Year Ended April 30,
2019
2018
2017
(in thousands)
Current
Federal
$
11,858
$
30,827
$
37,164
Foreign
13,739
—
—
State
5,929
6,409
5,875
Total current
31,526
37,236
43,039
Deferred
Federal
453
(14,796)
(19,011)
Foreign
(16,931)
—
—
State
(1,009)
(1,557)
(1,374)
Total deferred
(17,487)
(16,353)
(20,385)
Total provision for income taxes
$
14,039
$
20,883
$
22,654</t>
  </si>
  <si>
    <t>Summary of significant differences between federal statutory tax rate and effective tax rate</t>
  </si>
  <si>
    <t>Year Ended April 30,
2019
2018
2017
(in thousands)
Federal income taxes at statutory rate
$
14,715
$
25,492
$
25,039
State income taxes, net of federal income tax benefit
2,440
1,900
2,236
Impact of foreign rate differences
418
—
—
Net change in valuation allowance
664
151
214
Nondeductible meals &amp; entertainment
635
822
761
338(h)(10) election
—
—
(6,936)
Redeemable noncontrolling interests
—
—
1,053
Nondeductible transaction costs
529
2
109
Net deferred benefit due to Tax Cuts and Jobs Act
—
(6,763)
—
Intercompany interest expense
(5,255)
—
—
Other
(107)
(721)
178
Total provision for income taxes
$
14,039
$
20,883
$
22,654</t>
  </si>
  <si>
    <t>Schedule of tax effects of temporary differences which give rise to deferred income taxes</t>
  </si>
  <si>
    <t>April 30,
2019
2018
Deferred income tax assets:
(in thousands)
Allowances on accounts and notes receivable
$
2,306
$
3,540
Accrued payroll and related costs
1,577
1,138
Insurance reserves
1,746
1,734
Inventory costs
2,066
2,013
Deferred compensation
6,854
6,662
Equity compensation
2,944
2,361
Derivative instrument
1,358
561
Acquisition related costs
1,779
1,955
Net operating loss carry-forwards
1,745
1,965
Disallowed interest expense
2,507
—
Investment in partnerships
4,676
—
Deferred rent
604
488
Noncompete agreements
133
681
Other deferred tax assets, net
1,394
946
Total deferred income tax assets
31,689
24,044
Less: Valuation allowance
(1,112)
(448)
Total deferred income tax assets, net of valuation allowance
30,577
23,596
Deferred income tax liabilities:
Amortization of intangible assets
(22,950)
(28,641)
Rebates
(72)
(253)
Depreciation
(10,495)
(3,596)
Deferred financing costs
(2,075)
(1,848)
Other deferred tax liabilities, net
(535)
—
Total deferred income tax liabilities
(36,127)
(34,338)
Deferred income tax liabilities, net
$
(5,550)
$
(10,742)</t>
  </si>
  <si>
    <t>Stockholders' Equity (Tables)</t>
  </si>
  <si>
    <t>Schedule of changes to accumulated other comprehensive income (loss), net of tax, by component</t>
  </si>
  <si>
    <t>Accumulated
Other
Comprehensive
Income (Loss)
(in thousands)
Accumulated other comprehensive loss as of April 30, 2016
$
(1,148)
Other comprehensive loss on derivative instruments before reclassification
(118)
Reclassification to earnings from accumulated other comprehensive (loss) income
382
Accumulated other comprehensive loss as of April 30, 2017
(884)
Other comprehensive income on derivative instruments before reclassification
309
Reclassification to earnings from accumulated other comprehensive (loss) income
1,016
Accumulated other comprehensive income as of April 30, 2018
441
Foreign currency translation loss
(22,320)
Other comprehensive loss on derivative instruments before reclassification
(5,423)
Reclassification to earnings from accumulated other comprehensive (loss) income
728
Accumulated other comprehensive loss as of April 30, 2019
$
(26,574)</t>
  </si>
  <si>
    <t>Equity-Based Compensation - (Tables)</t>
  </si>
  <si>
    <t>Summary of stock option activity</t>
  </si>
  <si>
    <t>Weighted
Weighted
Average
Average
Remaining
Aggregate
Number of
Exercise
Contractual
Intrinsic
Options
Price
Life (years)
Value
(shares and dollars in thousands)
Outstanding as of April 30, 2018
1,952
$
14.37
6.52
$
33,209
Options granted
374
25.58
Options exercised
(205)
12.36
Options forfeited
(41)
27.00
Options expired
—
—
Outstanding as of April 30, 2019
2,080
$
16.34
6.15
$
7,615
Exercisable as of April 30, 2019
1,644
$
13.66
5.41
$
7,615
Vested and expected to vest as of April 30, 2019
2,073
$
16.30
6.14
$
7,615</t>
  </si>
  <si>
    <t>Schedule of weighted average assumptions used in Black-Scholes option-pricing model</t>
  </si>
  <si>
    <t>Year Ended April 30,
2019
2018
2017
Volatility
33.71
%
30.86
%
40.68
%
Expected life (years)
Risk-free interest rate
2.87
%
2.18
%
1.55
%
Dividend yield
—
%
—
%
—
%</t>
  </si>
  <si>
    <t>Summary of restricted stock unity activity</t>
  </si>
  <si>
    <t>Weighted
Number of
Average
Restricted
Exercise
Stock Units
Price
(shares in thousands)
Outstanding as of April 30, 2018
22
$
37.49
Granted
193
24.66
Vested
(7)
37.49
Forfeited
(15)
26.41
Outstanding as of April 30, 2019
193
$
25.48</t>
  </si>
  <si>
    <t>Stock Appreciation Rights, Deferred Compensation and Redeemable Noncontrolling Interests (Tables)</t>
  </si>
  <si>
    <t>Summary of changes to liability for equity based compensation arrangements</t>
  </si>
  <si>
    <t>Stock
Redeemable
Appreciation
Deferred
Noncontrolling
Rights
Compensation
Interests
(in thousands)
Balance as of April 30, 2017
$
20,662
$
3,750
$
24,309
Redemption notes
(1,036)
(1,733)
(9,664)
Change in fair value
2,318
205
1,525
Balance as of April 30, 2018
21,944
2,222
16,170
Amounts redeemed
(1,216)
(715)
(4,673)
Change in fair value
2,730
188
1,001
Balance as of April 30, 2019
$
23,458
$
1,695
$
12,498
Classified as current as of April 30, 2018
$
308
$
133
$
463
Classified as long-term as of April 30, 2018
21,636
2,089
15,707
Classified as current as of April 30, 2019
$
1,355
$
108
$
1,569
Classified as long-term as of April 30, 2019
22,103
1,587
10,929</t>
  </si>
  <si>
    <t>Fair Value Measurements (Tables)</t>
  </si>
  <si>
    <t>Schedule of assets and liabilities measured at fair value on a recurring basis</t>
  </si>
  <si>
    <t>April 30,
2019
2018
(in thousands)
Assets:
Interest rate cap (Level 2)
$
—
$
543
Liabilities:
Interest rate swap (Level 2)
$
5,613
$
—
Forward currency forward (Level 2)
—
5,108
Stock appreciation rights (Level 3)
23,458
21,944
Deferred compensation (Level 3)
1,695
2,222
Noncontrolling interest holders (Level 3)
12,498
16,170
Contingent consideration (Level 3)
12,354
—</t>
  </si>
  <si>
    <t>Commitments and Contingencies (Tables)</t>
  </si>
  <si>
    <t>Schedule of annual future minimum lease payments under noncancelable operating leases and future maturities of capital lease obligations</t>
  </si>
  <si>
    <t>As of April 30, 2019, the approximate amounts of the annual future minimum lease payments under noncancelable operating leases, including amounts payable to affiliated partnerships, and future maturities of capital lease obligations are as follows (in thousands):
Capital
Operating
Year Ended April 30,
2020
$
40,132
$
41,209
2021
35,591
33,460
2022
28,767
24,747
2023
20,134
18,335
2024
11,546
13,029
Thereafter
2,677
20,870
$
138,847
$
151,650
Less: Interest
29,561
Capitalized lease obligations
$
109,286</t>
  </si>
  <si>
    <t>Segments (Tables)</t>
  </si>
  <si>
    <t>Schedule of segment results</t>
  </si>
  <si>
    <t>Year Ended April 30, 2019
April 30, 2019
Depreciation and
Adjusted
Total
Net Sales
Gross Profit
Amortization
EBITDA
Assets
(in thousands)
Geographic divisions
$
3,090,314
$
994,981
$
114,558
$
293,190
$
2,125,518
Other
25,718
9,138
220
2,479
16,897
Corporate
—
—
2,681
—
7,139
$
3,116,032
$
1,004,119
$
117,459
$
295,669
$
2,149,554
Year Ended April 30, 2018
April 30, 2018
Depreciation and
Adjusted
Total
Net Sales
Gross Profit
Amortization
EBITDA
Assets
(in thousands)
Geographic divisions
$
2,487,557
$
809,884
$
64,491
$
196,903
$
1,434,371
Other
23,912
8,692
242
2,355
12,854
Corporate
—
—
797
—
7,286
$
2,511,469
$
818,576
$
65,530
$
199,258
$
1,454,511
Year Ended April 30, 2017
April 30, 2017
Depreciation and
Adjusted
Total
Net Sales
Gross Profit
Amortization
EBITDA
Assets
(in thousands)
Geographic divisions
$
2,298,871
$
750,564
$
68,001
$
186,155
$
1,376,655
Other
20,275
8,007
310
2,074
11,916
Corporate
—
—
929
—
4,694
$
2,319,146
$
758,571
$
69,240
$
188,229
$
1,393,265</t>
  </si>
  <si>
    <t>Reconciliation of Adjusted EBITDA to net income</t>
  </si>
  <si>
    <t>Year Ended April 30,
2019
2018
2017
(in thousands)
Net income
$
56,002
$
62,971
$
48,886
Interest expense
73,677
31,395
29,360
Write-off of debt discount and deferred financing fees
—
74
7,103
Interest income
(66)
(177)
(152)
Provision for income taxes
14,039
20,883
22,654
Depreciation expense
46,456
24,075
25,565
Amortization expense
71,003
41,455
43,675
Stock appreciation expense(a)
2,730
2,318
148
Redeemable noncontrolling interests(b)
1,188
1,868
3,536
Equity-based compensation(c)
3,906
1,695
2,534
Severance and other permitted costs(d)
8,152
581
(157)
Transaction costs (acquisitions and other)(e)
7,858
3,370
2,249
Gain on sale of assets
(525)
(509)
(338)
Management fee to related party(f)
—
—
188
Effects of fair value adjustments to inventory(g)
4,176
324
946
Change in fair value of financial instruments(h)
6,395
6,125
382
Secondary public offering costs(i)
—
1,525
1,385
Debt transaction costs(j)
678
1,285
265
Adjusted EBITDA
$
295,669
$
199,258
$
188,229
(a)
Represents non‑cash expense related to stock appreciation rights agreements.
(b)
Represents non‑cash compensation expense related to changes in the values of noncontrolling interests.
(c)
Represents non‑cash equity‑based compensation expense related to the issuance of share-based awards.
(d)
Represents severance expenses and other costs permitted in calculations under the ABL Facility and the First Lien Facility.
(e)
Represents costs related to acquisitions paid to third parties.
(f)
Represents management fees paid by us to AEA. Following our IPO, AEA no longer receives management fees from us.
(g)
Represents the non‑cash cost of sales impact of purchase accounting adjustments to increase inventory to its estimated fair value.
(h)
Represents the mark‑to‑market adjustments for derivative financial instruments.
(i)
Represents costs related to our secondary offerings paid to third-party advisors.
(j)
Represents expenses paid to third-party advisors related to debt refinancing activities.</t>
  </si>
  <si>
    <t>Schedule of net sales to external customers by main product lines</t>
  </si>
  <si>
    <t>Year Ended April 30,
2019
2018
2017
(in thousands)
Wallboard
$
1,272,068
$
1,109,552
$
1,058,400
Ceilings
451,695
387,360
341,007
Steel framing
506,805
411,630
374,151
Other products
885,464
602,927
545,588
Total net sales
$
3,116,032
$
2,511,469
$
2,319,146</t>
  </si>
  <si>
    <t>Schedule of net sales by major geographic area</t>
  </si>
  <si>
    <t>Year Ended April 30,
2019
2018
2017
(in thousands)
United States
$
2,701,678
$
2,511,469
$
2,319,146
Canada
414,354
—
—
Total net sales
$
3,116,032
$
2,511,469
$
2,319,146</t>
  </si>
  <si>
    <t>Schedule of long-lived assets by major geographic area</t>
  </si>
  <si>
    <t>April 30,
2019
2018
(in thousands)
United States
$
868,498
$
813,909
Canada
460,491
—
Total long-lived assets
$
1,328,989
$
813,909</t>
  </si>
  <si>
    <t>Earnings Per Common Share (Tables)</t>
  </si>
  <si>
    <t>Schedule of computation of basic and diluted earnings per share of common stock</t>
  </si>
  <si>
    <t>Year Ended April 30,
2019
2018
2017
(in thousands, except per share data)
Net income
$
56,002
$
62,971
$
48,886
Less: Net income allocated to participating securities
1,382
—
—
Net income attributable to common stockholders
$
54,620
$
62,971
$
48,886
Basic earnings per common share:
Basic weighted average common shares outstanding
40,914
41,015
40,260
Basic earnings per common share
$
1.33
$
1.54
$
1.21
Diluted earnings per common share:
Basic weighted average common shares outstanding
40,914
41,015
40,260
Add: Common Stock Equivalents
675
1,148
810
Diluted weighted average common shares outstanding
41,589
42,163
41,070
Diluted earnings per common share
$
1.31
$
1.49
$
1.19</t>
  </si>
  <si>
    <t>Valuation and Qualifying Accounts (Tables)</t>
  </si>
  <si>
    <t>Allowances for Accounts Receivable</t>
  </si>
  <si>
    <t>Schedule of Valuation and Qualifying Accounts</t>
  </si>
  <si>
    <t>Balance
Charged to
Balance
at Beginning
Other
at End of
of Period
Provision
Accounts(a)
Deductions
Period
(in thousands)
Fiscal Year Ended April 30, 2019
$
(9,633)
$
(1,064)
$
2,435
$
1,830
$
(6,432)
Fiscal Year Ended April 30, 2018
(9,851)
(366)
(596)
1,180
(9,633)
Fiscal Year Ended April 30, 2017
(8,607)
(1,792)
(819)
1,367
(9,851)
(a)
Charged to other accounts represents the net (increase) decrease for specifically reserved accounts, as well as the net change in reserves for sales discounts, service charges and sales returns. The adoption of the new revenue recognition guidance on May 1, 2018 resulted in a $3.6 million reclassification in the Consolidated Balance Sheet from trade accounts and notes receivable to other accrued expenses and current liabilities for estimated sales returns. This reclass is reflected in charged to other accounts for the fiscal year ended April 30, 2019.</t>
  </si>
  <si>
    <t>Valuation Allowance on Deferred Tax Assets</t>
  </si>
  <si>
    <t>Balance
Additions
Balance
at Beginning
Charged to Costs
at End of
of Period
and Expenses
Deductions
Period
(in thousands)
Fiscal Year Ended April 30, 2019
$
(448)
$
(664)
$
—
$
(1,112)
Fiscal Year Ended April 30, 2018
(297)
(151)
—
(448)
Fiscal Year Ended April 30, 2017
(83)
(255)
41
(297)</t>
  </si>
  <si>
    <t>Selected Quarterly Financial Data (Unaudited) (Tables)</t>
  </si>
  <si>
    <t>Schedule of selected quarterly financial information</t>
  </si>
  <si>
    <t>Year Ended April 30, 2019
First
Second
Third
Fourth
Quarter
Quarter
Quarter
Quarter
(in thousands, except per share data)
Net sales
$
778,144
$
833,837
$
723,902
$
780,149
Gross profit
244,816
268,150
234,226
256,927
Net income(1)
8,650
24,912
5,815
16,625
Per share data
Weighted average shares outstanding(2):
Basic
41,094
41,149
40,912
40,487
Diluted
42,074
41,918
41,371
40,976
Net income per share(2):
Basic
$
0.21
$
0.59
$
0.14
$
0.40
Diluted
$
0.20
$
0.58
$
0.14
$
0.39
Year Ended April 30, 2018
First
Second
Third
Fourth
Quarter
Quarter
Quarter
Quarter
(in thousands, except per share data)
Net sales
$
642,157
$
648,004
$
585,508
$
653,800
Gross profit
205,104
212,260
195,420
205,792
Net income(3)
15,343
18,023
19,686
9,919
Per share data
Weighted average shares outstanding(2):
Basic
40,971
41,006
41,036
41,048
Diluted
42,128
42,146
42,228
42,151
Net income per share(2):
Basic
$
0.37
$
0.44
$
0.48
$
0.24
Diluted
$
0.36
$
0.43
$
0.47
$
0.24
(1)
Net income for the first quarter of 2019 includes a $5.7 million loss on change in fair value of financial instruments related to the Company’s foreign currency forward contract.
(2)
Basic and diluted net income per share are computed independently for each of the quarters presented. Therefore, the sum of the quarterly basic and diluted net income per share amounts may not equal annual basic and diluted net income per share amounts.
(3)
Net income for the third quarter of 2018 includes a $7.8 million provisional income tax benefit for the re-measurement of deferred tax assets and liabilities in connection with the Tax Act. Net income for the fourth quarter of 2018 includes a $5.1 million loss on change in fair value of financial instruments related to the Company’s foreign currency forward contract and a $1.1 million decrease to the provisional income tax benefit recorded during the third quarter of 2018.</t>
  </si>
  <si>
    <t>Business, Basis of Presentation and Summary of Significant Accounting Policies - Business (Details)</t>
  </si>
  <si>
    <t>Apr. 30, 2019location</t>
  </si>
  <si>
    <t>Minimum</t>
  </si>
  <si>
    <t>Business</t>
  </si>
  <si>
    <t>Number of branches through which products are distributed</t>
  </si>
  <si>
    <t>Business, Basis of Presentation and Summary of Significant Accounting Policies - Property and Equipment (Details)</t>
  </si>
  <si>
    <t>Buildings</t>
  </si>
  <si>
    <t>Property and equipment</t>
  </si>
  <si>
    <t>Depreciation expense for property and equipment (as a percent)</t>
  </si>
  <si>
    <t>4.00%</t>
  </si>
  <si>
    <t>Buildings | Minimum</t>
  </si>
  <si>
    <t>Estimated useful life</t>
  </si>
  <si>
    <t>25 years</t>
  </si>
  <si>
    <t>Buildings | Maximum</t>
  </si>
  <si>
    <t>39 years</t>
  </si>
  <si>
    <t>Furniture, fixtures and automobiles | Minimum</t>
  </si>
  <si>
    <t>3 years</t>
  </si>
  <si>
    <t>Furniture, fixtures and automobiles | Maximum</t>
  </si>
  <si>
    <t>5 years</t>
  </si>
  <si>
    <t>Warehouse and delivery equipment | Minimum</t>
  </si>
  <si>
    <t>4 years</t>
  </si>
  <si>
    <t>Warehouse and delivery equipment | Maximum</t>
  </si>
  <si>
    <t>10 years</t>
  </si>
  <si>
    <t>Vehicles and trucks | Minimum</t>
  </si>
  <si>
    <t>30.00%</t>
  </si>
  <si>
    <t>Vehicles and trucks | Maximum</t>
  </si>
  <si>
    <t>40.00%</t>
  </si>
  <si>
    <t>Furniture and fixtures | Minimum</t>
  </si>
  <si>
    <t>8.00%</t>
  </si>
  <si>
    <t>Furniture and fixtures | Maximum</t>
  </si>
  <si>
    <t>20.00%</t>
  </si>
  <si>
    <t>Machinery and equipment</t>
  </si>
  <si>
    <t>Business, Basis of Presentation and Summary of Significant Accounting Policies - Insurance Liabilities (Details) - USD ($) $ in Millions</t>
  </si>
  <si>
    <t>Other accrued expenses and current liabilities.</t>
  </si>
  <si>
    <t>Aggregate liabilities for medical self-insurance</t>
  </si>
  <si>
    <t>General liability</t>
  </si>
  <si>
    <t>Deductible amount</t>
  </si>
  <si>
    <t>Workers' compensation</t>
  </si>
  <si>
    <t>Automobile</t>
  </si>
  <si>
    <t>General liability, workers' compensation and automobile | Other accrued expenses and current liabilities.</t>
  </si>
  <si>
    <t>Reserve for insurance</t>
  </si>
  <si>
    <t>General liability, workers' compensation and automobile | Prepaid expenses and other current assets</t>
  </si>
  <si>
    <t>Insurance recovery receivable</t>
  </si>
  <si>
    <t>General liability, workers' compensation and automobile | Minimum</t>
  </si>
  <si>
    <t>Primary layer of insurance coverage</t>
  </si>
  <si>
    <t>Excess layer of insurance coverage</t>
  </si>
  <si>
    <t>General liability, workers' compensation and automobile | Maximum</t>
  </si>
  <si>
    <t>Business, Basis of Presentation and Summary of Significant Accounting Policies - Restructuring charges (Details) $ in Millions</t>
  </si>
  <si>
    <t>Apr. 30, 2019USD ($)</t>
  </si>
  <si>
    <t>Selling, general and administrative expenses</t>
  </si>
  <si>
    <t>Restructuring costs</t>
  </si>
  <si>
    <t>Business, Basis of Presentation and Summary of Significant Accounting Policies - Selling, General and Administrative Expenses (Details) - USD ($) $ in Thousands</t>
  </si>
  <si>
    <t>Delivery expenses classification</t>
  </si>
  <si>
    <t>Delivery | Selling, general and administrative expenses</t>
  </si>
  <si>
    <t>Business, Basis of Presentation and Summary of Significant Accounting Policies - Advertising Expense and Credit and Economic Risk (Details) $ in Millions</t>
  </si>
  <si>
    <t>Apr. 30, 2019USD ($)customer</t>
  </si>
  <si>
    <t>Apr. 30, 2018USD ($)customer</t>
  </si>
  <si>
    <t>Apr. 30, 2017USD ($)</t>
  </si>
  <si>
    <t>Advertising Expense | $</t>
  </si>
  <si>
    <t>Accounts receivable</t>
  </si>
  <si>
    <t>Number of major customers | customer</t>
  </si>
  <si>
    <t>Business, Basis of Presentation and Summary of Significant Accounting Policies - Recent Accounting Pronouncements (Details) - USD ($) $ in Thousands</t>
  </si>
  <si>
    <t>Adoption of new accounting pronouncement</t>
  </si>
  <si>
    <t>ASU 2014-09</t>
  </si>
  <si>
    <t>ASU 2016-15</t>
  </si>
  <si>
    <t>Revenue (Details) - USD ($) $ in Millions</t>
  </si>
  <si>
    <t>Revenue, Practical Expedient, Financing Component [true false]</t>
  </si>
  <si>
    <t>true</t>
  </si>
  <si>
    <t>Revenue, Practical Expedient, Remaining Performance Obligation [true/false]</t>
  </si>
  <si>
    <t>Receivables from contracts with customers</t>
  </si>
  <si>
    <t>Business Acquisitions (Details) $ in Thousands, shares in Millions, $ in Millions</t>
  </si>
  <si>
    <t>Jun. 01, 2018CAD ($)shares</t>
  </si>
  <si>
    <t>Jun. 01, 2018USD ($)itemshares</t>
  </si>
  <si>
    <t>Jun. 07, 2017USD ($)</t>
  </si>
  <si>
    <t>Apr. 30, 2018USD ($)</t>
  </si>
  <si>
    <t>Sep. 01, 2016</t>
  </si>
  <si>
    <t>Drew down</t>
  </si>
  <si>
    <t>Loan repayment</t>
  </si>
  <si>
    <t>Preliminary Purchase Price Allocation</t>
  </si>
  <si>
    <t>Third Amendment</t>
  </si>
  <si>
    <t>Aggregate principal amount</t>
  </si>
  <si>
    <t>Third Amendment | LIBOR</t>
  </si>
  <si>
    <t>Variable rate floor (as a percent)</t>
  </si>
  <si>
    <t>0.00%</t>
  </si>
  <si>
    <t>Margin added to variable rate (as a percent)</t>
  </si>
  <si>
    <t>2.75%</t>
  </si>
  <si>
    <t>First Lien Loan</t>
  </si>
  <si>
    <t>Number of locations | item</t>
  </si>
  <si>
    <t>Number of provinces | item</t>
  </si>
  <si>
    <t>Aggregate purchase price</t>
  </si>
  <si>
    <t>Issuance of shares to current shareholders of Titan (in shares) | shares</t>
  </si>
  <si>
    <t>Purchase price</t>
  </si>
  <si>
    <t>Fair value of consideration transferred</t>
  </si>
  <si>
    <t>Cash</t>
  </si>
  <si>
    <t>Issuance preferred stock to current shareholders of Titan</t>
  </si>
  <si>
    <t>Prepaid and other current assets</t>
  </si>
  <si>
    <t>Intangible assets</t>
  </si>
  <si>
    <t>Accounts payable and accrued expenses</t>
  </si>
  <si>
    <t>Contingent consideration</t>
  </si>
  <si>
    <t>Deferred tax liability</t>
  </si>
  <si>
    <t>Titan | Customer relationships</t>
  </si>
  <si>
    <t>Titan | Tradenames</t>
  </si>
  <si>
    <t>Titan | Third Amendment</t>
  </si>
  <si>
    <t>Titan | Third Amendment | LIBOR</t>
  </si>
  <si>
    <t>Titan | ABL facility</t>
  </si>
  <si>
    <t>Titan | First Lien Loan</t>
  </si>
  <si>
    <t>Liabilities assumed</t>
  </si>
  <si>
    <t>2018 Acquisitions | Tradenames</t>
  </si>
  <si>
    <t>2018 Acquisitions | Vendor agreement</t>
  </si>
  <si>
    <t>2018 Acquisitions | Other intangible assets</t>
  </si>
  <si>
    <t>2018 Acquisitions | Customer relationships</t>
  </si>
  <si>
    <t>Other current assets</t>
  </si>
  <si>
    <t>Goodwill and intangible assets</t>
  </si>
  <si>
    <t>Increase in total consideration paid</t>
  </si>
  <si>
    <t>Goodwill expected to be deductible for U.S. federal income tax purposes</t>
  </si>
  <si>
    <t>Other intangible assets expected to be deductible for U.S. federal income tax purposes</t>
  </si>
  <si>
    <t>Goodwill expected to be nondeductible for U.S. federal income tax purposes</t>
  </si>
  <si>
    <t>Other intangible assets expected to be nondeductible for U.S. federal income tax purposes</t>
  </si>
  <si>
    <t>2017 Acquisitions | Customer relationships</t>
  </si>
  <si>
    <t>2017 Acquisitions | Tradenames</t>
  </si>
  <si>
    <t>Olympia Building Supplies, LLC/Redmill, Inc.</t>
  </si>
  <si>
    <t>Outstanding common stock purchased (as a percent)</t>
  </si>
  <si>
    <t>100.00%</t>
  </si>
  <si>
    <t>As previously reported | Titan</t>
  </si>
  <si>
    <t>As previously reported | 2018 Acquisitions</t>
  </si>
  <si>
    <t>As previously reported | 2018 Acquisitions | Tradenames</t>
  </si>
  <si>
    <t>As previously reported | 2018 Acquisitions | Vendor agreement</t>
  </si>
  <si>
    <t>As previously reported | 2018 Acquisitions | Other intangible assets</t>
  </si>
  <si>
    <t>As previously reported | 2018 Acquisitions | Customer relationships</t>
  </si>
  <si>
    <t>As previously reported | 2017 Acquisitions</t>
  </si>
  <si>
    <t>As previously reported | 2017 Acquisitions | Customer relationships</t>
  </si>
  <si>
    <t>As previously reported | 2017 Acquisitions | Tradenames</t>
  </si>
  <si>
    <t>Adjustment | Titan</t>
  </si>
  <si>
    <t>Adjustment | 2018 Acquisitions</t>
  </si>
  <si>
    <t>Adjustment | 2017 Acquisitions</t>
  </si>
  <si>
    <t>Business Acquisitions - Trade accounts and notes receivable (Details) - Titan $ in Millions</t>
  </si>
  <si>
    <t>Jun. 01, 2018USD ($)</t>
  </si>
  <si>
    <t>Fair value</t>
  </si>
  <si>
    <t>Gross contractual amount</t>
  </si>
  <si>
    <t>Business Acquisitions - Preliminary components of intangible assets (Details) - USD ($) $ in Thousands</t>
  </si>
  <si>
    <t>Jun. 01, 2018</t>
  </si>
  <si>
    <t>Customer relationships</t>
  </si>
  <si>
    <t>Weighted Average Amortization Period (in years)</t>
  </si>
  <si>
    <t>12 years 9 months 18 days</t>
  </si>
  <si>
    <t>10 years 10 months 24 days</t>
  </si>
  <si>
    <t>Tradenames</t>
  </si>
  <si>
    <t>16 years 3 months 18 days</t>
  </si>
  <si>
    <t>18 years</t>
  </si>
  <si>
    <t>Developed technology</t>
  </si>
  <si>
    <t>4 years 10 months 24 days</t>
  </si>
  <si>
    <t>Other intangible assets</t>
  </si>
  <si>
    <t>3 years 4 months 24 days</t>
  </si>
  <si>
    <t>15 years</t>
  </si>
  <si>
    <t>Titan | Developed technology</t>
  </si>
  <si>
    <t>Titan | Non-compete agreements</t>
  </si>
  <si>
    <t>Titan | Other intangible assets</t>
  </si>
  <si>
    <t>Business Acquisitions - Net sales and net income (Details) - USD ($) $ in Thousands</t>
  </si>
  <si>
    <t>3 Months Ended</t>
  </si>
  <si>
    <t>Jan. 31, 2019</t>
  </si>
  <si>
    <t>Jul. 31, 2018</t>
  </si>
  <si>
    <t>Jan. 31, 2018</t>
  </si>
  <si>
    <t>Oct. 31, 2017</t>
  </si>
  <si>
    <t>Jul. 31, 2017</t>
  </si>
  <si>
    <t>Business Acquisitions - Pro forma information (Details) - Titan - USD ($) $ in Thousands</t>
  </si>
  <si>
    <t>Pro forma information</t>
  </si>
  <si>
    <t>Pro forma net sales</t>
  </si>
  <si>
    <t>Pro forma net income</t>
  </si>
  <si>
    <t>Property and Equipment (Details) - USD ($) $ in Thousands</t>
  </si>
  <si>
    <t>Total property and equipment</t>
  </si>
  <si>
    <t>Less: accumulated depreciation and amortization</t>
  </si>
  <si>
    <t>Property, Plant and Equipment, Net, Total</t>
  </si>
  <si>
    <t>Depreciation and amortization expense for property and equipment</t>
  </si>
  <si>
    <t>Land</t>
  </si>
  <si>
    <t>Buildings and leasehold improvements</t>
  </si>
  <si>
    <t>Construction in progress</t>
  </si>
  <si>
    <t>Goodwill and Intangible Assets - Goodwill (Details) - USD ($) $ in Thousands</t>
  </si>
  <si>
    <t>Carrying Amount of Goodwill</t>
  </si>
  <si>
    <t>Balance</t>
  </si>
  <si>
    <t>Goodwill acquired</t>
  </si>
  <si>
    <t>Purchase price adjustments</t>
  </si>
  <si>
    <t>Translation adjustment</t>
  </si>
  <si>
    <t>Goodwill and Intangible Assets - Definite-Lived Intangible Assets (Details) $ in Thousands</t>
  </si>
  <si>
    <t>Apr. 30, 2019USD ($)segment</t>
  </si>
  <si>
    <t>Definite-lived intangible assets</t>
  </si>
  <si>
    <t>Number of operating segments | segment</t>
  </si>
  <si>
    <t>Gross Carrying Amount</t>
  </si>
  <si>
    <t>Accumulated Amortization</t>
  </si>
  <si>
    <t>Net Carrying Value</t>
  </si>
  <si>
    <t>Customer relationships | Minimum</t>
  </si>
  <si>
    <t>Estimated Useful Lives (years)</t>
  </si>
  <si>
    <t>Customer relationships | Maximum</t>
  </si>
  <si>
    <t>16 years</t>
  </si>
  <si>
    <t>13 years</t>
  </si>
  <si>
    <t>Tradenames | Minimum</t>
  </si>
  <si>
    <t>Tradenames | Maximum</t>
  </si>
  <si>
    <t>20 years</t>
  </si>
  <si>
    <t>Vendor agreements</t>
  </si>
  <si>
    <t>8 years 3 months 18 days</t>
  </si>
  <si>
    <t>Vendor agreements | Minimum</t>
  </si>
  <si>
    <t>8 years</t>
  </si>
  <si>
    <t>Vendor agreements | Maximum</t>
  </si>
  <si>
    <t>Leasehold interests</t>
  </si>
  <si>
    <t>7 years 7 months 6 days</t>
  </si>
  <si>
    <t>9 years</t>
  </si>
  <si>
    <t>Leasehold interests | Minimum</t>
  </si>
  <si>
    <t>1 year</t>
  </si>
  <si>
    <t>7 years</t>
  </si>
  <si>
    <t>Leasehold interests | Maximum</t>
  </si>
  <si>
    <t>Other intangible assets | Minimum</t>
  </si>
  <si>
    <t>Other intangible assets | Maximum</t>
  </si>
  <si>
    <t>Goodwill and Intangible Assets - Amortization (Details) - USD ($) $ in Thousands</t>
  </si>
  <si>
    <t>Amortization expense</t>
  </si>
  <si>
    <t>Depreciation and amortization expense</t>
  </si>
  <si>
    <t>Goodwill and Intangible Assets - Estimated Aggregate Amortization Expense (Details) $ in Millions</t>
  </si>
  <si>
    <t>Estimated aggregate future amortization expense</t>
  </si>
  <si>
    <t>2020</t>
  </si>
  <si>
    <t>2021</t>
  </si>
  <si>
    <t>2022</t>
  </si>
  <si>
    <t>2023</t>
  </si>
  <si>
    <t>2024</t>
  </si>
  <si>
    <t>Thereafter</t>
  </si>
  <si>
    <t>Goodwill and Intangible Assets - Indefinite-Lived Intangible Assets (Details) - USD ($) $ in Millions</t>
  </si>
  <si>
    <t>Other Accrued Expenses and Current Liabilities (Details) - USD ($) $ in Thousands</t>
  </si>
  <si>
    <t>Insurance related liabilities</t>
  </si>
  <si>
    <t>Sales taxes payable</t>
  </si>
  <si>
    <t>Income taxes payable</t>
  </si>
  <si>
    <t>Customer rebates payable</t>
  </si>
  <si>
    <t>Reserve for sales returns</t>
  </si>
  <si>
    <t>Real estate and personal property taxes</t>
  </si>
  <si>
    <t>Other</t>
  </si>
  <si>
    <t>Total other accrued expenses and current liabilities</t>
  </si>
  <si>
    <t>Long-Term Debt - Components (Details) - USD ($) $ in Thousands</t>
  </si>
  <si>
    <t>Long-term debt</t>
  </si>
  <si>
    <t>Carrying value of debt</t>
  </si>
  <si>
    <t>Less current portion</t>
  </si>
  <si>
    <t>Unamortized discount</t>
  </si>
  <si>
    <t>Deferred financing costs</t>
  </si>
  <si>
    <t>ABL Facility</t>
  </si>
  <si>
    <t>Capital Lease Obligations</t>
  </si>
  <si>
    <t>Installment notes</t>
  </si>
  <si>
    <t>Installment notes | Maximum</t>
  </si>
  <si>
    <t>Interest rate</t>
  </si>
  <si>
    <t>5.00%</t>
  </si>
  <si>
    <t>Long-Term Debt - Acquisition Debt (Details) $ in Thousands</t>
  </si>
  <si>
    <t>Sep. 27, 2016USD ($)</t>
  </si>
  <si>
    <t>Jun. 01, 2016USD ($)</t>
  </si>
  <si>
    <t>Apr. 30, 2019USD ($)loan</t>
  </si>
  <si>
    <t>Second Lien Term Loan</t>
  </si>
  <si>
    <t>First Lien Term Loan</t>
  </si>
  <si>
    <t>Loan amortization installment frequency</t>
  </si>
  <si>
    <t>quarterly</t>
  </si>
  <si>
    <t>Loan amortization installments</t>
  </si>
  <si>
    <t>Loan amortization installments (as a percent)</t>
  </si>
  <si>
    <t>0.25%</t>
  </si>
  <si>
    <t>First Lien Term Loan | Minimum</t>
  </si>
  <si>
    <t>Number of incremental loans | loan</t>
  </si>
  <si>
    <t>First Lien Term Loan | Maximum</t>
  </si>
  <si>
    <t>Fixed amount of incremental loan</t>
  </si>
  <si>
    <t>Incremental First Lien Term Commitments Amendment</t>
  </si>
  <si>
    <t>Reduction to interest rate margin at each pricing level (as a percent)</t>
  </si>
  <si>
    <t>(25.00%)</t>
  </si>
  <si>
    <t>Incremental First Lien Term Commitments Amendment | LIBOR</t>
  </si>
  <si>
    <t>3.50%</t>
  </si>
  <si>
    <t>1.00%</t>
  </si>
  <si>
    <t>Second amendment to First Lien Credit Agreement</t>
  </si>
  <si>
    <t>(50.00%)</t>
  </si>
  <si>
    <t>Second amendment to First Lien Credit Agreement | LIBOR</t>
  </si>
  <si>
    <t>3.00%</t>
  </si>
  <si>
    <t>Borrowing interest rate (as a percent)</t>
  </si>
  <si>
    <t>5.23%</t>
  </si>
  <si>
    <t>5.75%</t>
  </si>
  <si>
    <t>Long-Term Debt - Asset-Based Lending Facility (Details) - USD ($) $ in Thousands</t>
  </si>
  <si>
    <t>Net borrowings</t>
  </si>
  <si>
    <t>Maximum amount under the facility</t>
  </si>
  <si>
    <t>Available borrowings under the facility</t>
  </si>
  <si>
    <t>ABL Facility | Swing-line</t>
  </si>
  <si>
    <t>Long-Term Debt - Prepayments (Details) - Term Loan Facilities $ in Thousands</t>
  </si>
  <si>
    <t>Percentage of the net proceeds of certain asset sales and issuances or incurrences of nonpermitted indebtedness to be used for mandatory prepayments</t>
  </si>
  <si>
    <t>Percentage of annual excess cash flow for mandatory prepayments</t>
  </si>
  <si>
    <t>50.00%</t>
  </si>
  <si>
    <t>Prepayment required related to excess cash flow</t>
  </si>
  <si>
    <t>Attainment of certain total leverage ratio targets | Maximum</t>
  </si>
  <si>
    <t>25.00%</t>
  </si>
  <si>
    <t>Attainment of certain total leverage ratio targets | Minimum</t>
  </si>
  <si>
    <t>Long-Term Debt - Titan Revolving Credit Facility (Details) - Titan Revolving Credit Facility $ in Millions</t>
  </si>
  <si>
    <t>Jun. 01, 2018CAD ($)</t>
  </si>
  <si>
    <t>Debt Instrument [Line Items]</t>
  </si>
  <si>
    <t>Amount outstanding</t>
  </si>
  <si>
    <t>Long-Term Debt - Installment Notes (Details) - USD ($) $ in Thousands</t>
  </si>
  <si>
    <t>Long term debt</t>
  </si>
  <si>
    <t>Long-Term Debt - Maturities (Details) - USD ($) $ in Thousands</t>
  </si>
  <si>
    <t>Debt maturities</t>
  </si>
  <si>
    <t>Long Term Debt</t>
  </si>
  <si>
    <t>Retirement Plan (Details) - USD ($) $ in Millions</t>
  </si>
  <si>
    <t>Employee contributions matched by employer (as a percent)</t>
  </si>
  <si>
    <t>Employee compensation eligible for employer match of employee contributions (as a percent)</t>
  </si>
  <si>
    <t>Employer contributions to defined contribution retirement plan</t>
  </si>
  <si>
    <t>Income Taxes - Components of income before taxes (Details) - USD ($) $ in Thousands</t>
  </si>
  <si>
    <t>Domestic</t>
  </si>
  <si>
    <t>Foreign</t>
  </si>
  <si>
    <t>Income Taxes - Components of Income Tax Expense (Details) - USD ($) $ in Thousands</t>
  </si>
  <si>
    <t>Components of income tax expense (benefit)</t>
  </si>
  <si>
    <t>Current federal</t>
  </si>
  <si>
    <t>Current foreign</t>
  </si>
  <si>
    <t>Current state</t>
  </si>
  <si>
    <t>Total current</t>
  </si>
  <si>
    <t>Deferred federal</t>
  </si>
  <si>
    <t>Deferred foreign</t>
  </si>
  <si>
    <t>Deferred state</t>
  </si>
  <si>
    <t>Total deferred</t>
  </si>
  <si>
    <t>Total provision for income taxes</t>
  </si>
  <si>
    <t>Income Taxes - Reconciliation to Federal Statutory Rate (Details) - USD ($) $ in Thousands</t>
  </si>
  <si>
    <t>Income tax expense (benefit) differences to amount computed by applying federal statutory rate</t>
  </si>
  <si>
    <t>Federal income taxes at statutory rate</t>
  </si>
  <si>
    <t>State income taxes, net of federal income tax benefit</t>
  </si>
  <si>
    <t>Impact of foreign rate differences</t>
  </si>
  <si>
    <t>Net change in valuation allowance</t>
  </si>
  <si>
    <t>Nondeductible meals &amp; entertainment</t>
  </si>
  <si>
    <t>338(h)(10) election</t>
  </si>
  <si>
    <t>Redeemable noncontrolling interests</t>
  </si>
  <si>
    <t>Nondeductible transaction costs</t>
  </si>
  <si>
    <t>Net deferred benefit due to Tax Cuts and Jobs Act</t>
  </si>
  <si>
    <t>Intercompany interest expense</t>
  </si>
  <si>
    <t>Income Taxes - Deferred Income Taxes (Details) - USD ($) $ in Thousands</t>
  </si>
  <si>
    <t>Deferred income tax assets:</t>
  </si>
  <si>
    <t>Allowances on accounts and notes receivable</t>
  </si>
  <si>
    <t>Accrued payroll and related costs</t>
  </si>
  <si>
    <t>Insurance reserves</t>
  </si>
  <si>
    <t>Inventory costs</t>
  </si>
  <si>
    <t>Deferred compensation</t>
  </si>
  <si>
    <t>Equity compensation</t>
  </si>
  <si>
    <t>Derivative instrument</t>
  </si>
  <si>
    <t>Acquisition related costs</t>
  </si>
  <si>
    <t>Net operating loss carry-forwards</t>
  </si>
  <si>
    <t>Disallowed interest expense</t>
  </si>
  <si>
    <t>Investment in partnerships</t>
  </si>
  <si>
    <t>Deferred rent</t>
  </si>
  <si>
    <t>Noncompete agreements</t>
  </si>
  <si>
    <t>Other deferred tax assets, net</t>
  </si>
  <si>
    <t>Total deferred income tax assets</t>
  </si>
  <si>
    <t>Less: Valuation allowance</t>
  </si>
  <si>
    <t>Total deferred income tax assets, net of valuation allowance</t>
  </si>
  <si>
    <t>Deferred income tax liabilities:</t>
  </si>
  <si>
    <t>Amortization of intangible assets</t>
  </si>
  <si>
    <t>Rebates</t>
  </si>
  <si>
    <t>Depreciation</t>
  </si>
  <si>
    <t>Other deferred tax liabilities, net</t>
  </si>
  <si>
    <t>Total deferred income tax liabilities</t>
  </si>
  <si>
    <t>Deferred income tax liabilities, net</t>
  </si>
  <si>
    <t>Income Taxes - Tax Act (Details) - USD ($) $ in Millions</t>
  </si>
  <si>
    <t>8 Months Ended</t>
  </si>
  <si>
    <t>9 Months Ended</t>
  </si>
  <si>
    <t>16 Months Ended</t>
  </si>
  <si>
    <t>Dec. 31, 2017</t>
  </si>
  <si>
    <t>Federal statutory rate (as a percent)</t>
  </si>
  <si>
    <t>35.00%</t>
  </si>
  <si>
    <t>21.00%</t>
  </si>
  <si>
    <t>Provisional income tax benefit</t>
  </si>
  <si>
    <t>Decrease from provisional amount</t>
  </si>
  <si>
    <t>Income tax benefit related to tax adjustments made</t>
  </si>
  <si>
    <t>Income Taxes - State Net Operating Loss Carryforwards and Valuation Allowances (Details) - USD ($) $ in Thousands</t>
  </si>
  <si>
    <t>Operating loss carryforwards</t>
  </si>
  <si>
    <t>Net operating loss carry forwards</t>
  </si>
  <si>
    <t>Valuation allowance</t>
  </si>
  <si>
    <t>State</t>
  </si>
  <si>
    <t>Income Taxes - Uncertain tax positions (Details) - USD ($) $ in Thousands</t>
  </si>
  <si>
    <t>Income tax examinations</t>
  </si>
  <si>
    <t>Reserve for uncertain tax positions</t>
  </si>
  <si>
    <t>Liability for uncertain tax position</t>
  </si>
  <si>
    <t>State | Minimum</t>
  </si>
  <si>
    <t>Statute of limitation period</t>
  </si>
  <si>
    <t>State | Maximum</t>
  </si>
  <si>
    <t>Stockholders' Equity - Initial Public Offering (Details) $ / shares in Units, shares in Millions, $ in Millions</t>
  </si>
  <si>
    <t>Jun. 01, 2016USD ($)$ / sharesshares</t>
  </si>
  <si>
    <t>Initial public offering</t>
  </si>
  <si>
    <t>Sale Of Stock [Line Items]</t>
  </si>
  <si>
    <t>Number of shares issued | shares</t>
  </si>
  <si>
    <t>Price per share | $ / shares</t>
  </si>
  <si>
    <t>Net proceeds from issuance of shares | $</t>
  </si>
  <si>
    <t>Repayments of debt | $</t>
  </si>
  <si>
    <t>Over allotment</t>
  </si>
  <si>
    <t>Stockholders' Equity - Exchangeable Shares and Share Repurchase Program (Details) shares in Millions, $ in Millions</t>
  </si>
  <si>
    <t>Nov. 30, 2018USD ($)</t>
  </si>
  <si>
    <t>Jun. 01, 2018shares</t>
  </si>
  <si>
    <t>Apr. 30, 2019USD ($)shares</t>
  </si>
  <si>
    <t>Exchangeable Shares and Share Repurchase Program</t>
  </si>
  <si>
    <t>Number of shares repurchased | shares</t>
  </si>
  <si>
    <t>Shares repurchased, cost</t>
  </si>
  <si>
    <t>Remaining amount under repurchase program</t>
  </si>
  <si>
    <t>Maximum</t>
  </si>
  <si>
    <t>Exchangeable shares conversion ratio</t>
  </si>
  <si>
    <t>Duration which stock can not be transferred</t>
  </si>
  <si>
    <t>Stockholders' Equity - Accumulated Other Comprehensive Income (Loss) (Details) - USD ($) $ in Thousands</t>
  </si>
  <si>
    <t>Other comprehensive loss on derivative instruments before reclassification</t>
  </si>
  <si>
    <t>Reclassification to earnings from accumulated other comprehensive (loss) income</t>
  </si>
  <si>
    <t>Other comprehensive loss on derivative instruments before reclassification, tax</t>
  </si>
  <si>
    <t>Equity-Based Compensation (Details) shares in Millions</t>
  </si>
  <si>
    <t>Apr. 30, 2019shares</t>
  </si>
  <si>
    <t>Stock Options</t>
  </si>
  <si>
    <t>Stock options</t>
  </si>
  <si>
    <t>Term of award</t>
  </si>
  <si>
    <t>P10Y</t>
  </si>
  <si>
    <t>Minimum | Stock Options</t>
  </si>
  <si>
    <t>Vesting period (in years)</t>
  </si>
  <si>
    <t>Minimum | Restricted stock units</t>
  </si>
  <si>
    <t>Maximum | Stock Options</t>
  </si>
  <si>
    <t>Maximum | Restricted stock units</t>
  </si>
  <si>
    <t>Plan</t>
  </si>
  <si>
    <t>Shares authorized</t>
  </si>
  <si>
    <t>Number of shares available for grant</t>
  </si>
  <si>
    <t>Equity-Based Compensation - Stock Option Activity (Details) - USD ($) $ / shares in Units, shares in Thousands, $ in Thousands</t>
  </si>
  <si>
    <t>Other disclosures</t>
  </si>
  <si>
    <t>Number of Options</t>
  </si>
  <si>
    <t>Outstanding, beginning of the period (in shares)</t>
  </si>
  <si>
    <t>Options granted (in shares)</t>
  </si>
  <si>
    <t>Options exercised (in shares)</t>
  </si>
  <si>
    <t>Options forfeited (in shares)</t>
  </si>
  <si>
    <t>Outstanding, end of the period (in shares)</t>
  </si>
  <si>
    <t>Exercisable at end of period (in shares)</t>
  </si>
  <si>
    <t>Vested and expected to vest at end of period (in shares)</t>
  </si>
  <si>
    <t>Weighted Average Exercise Price</t>
  </si>
  <si>
    <t>Outstanding, beginning of period (in dollars per share)</t>
  </si>
  <si>
    <t>Options granted (in dollars per share)</t>
  </si>
  <si>
    <t>Options exercised (in dollars per share)</t>
  </si>
  <si>
    <t>Options forfeited (in dollars per share)</t>
  </si>
  <si>
    <t>Outstanding, end of the period (in dollars per share)</t>
  </si>
  <si>
    <t>Exercisable at end of period (in dollars per share)</t>
  </si>
  <si>
    <t>Vested and expected to vest at end of period (in dollars per share)</t>
  </si>
  <si>
    <t>Weighted Average Remaining Contractual Life, Outstanding (in years)</t>
  </si>
  <si>
    <t>6 years 1 month 24 days</t>
  </si>
  <si>
    <t>6 years 6 months 7 days</t>
  </si>
  <si>
    <t>Weighted Average Remaining Contractual Life, Exercisable at end of period (in years)</t>
  </si>
  <si>
    <t>5 years 4 months 28 days</t>
  </si>
  <si>
    <t>Weighted Average Remaining Contractual Life, Vested and expected to vest at end of period (in years)</t>
  </si>
  <si>
    <t>6 years 1 month 21 days</t>
  </si>
  <si>
    <t>Aggregate Intrinsic Value, Outstanding</t>
  </si>
  <si>
    <t>Aggregate Intrinsic Value, Exercisable at end of period</t>
  </si>
  <si>
    <t>Aggregate Intrinsic Value, Vested and expected to vest at end of period</t>
  </si>
  <si>
    <t>Intrinsic value of options exercised</t>
  </si>
  <si>
    <t>Unrecognized compensation cost</t>
  </si>
  <si>
    <t>Weighted-average period for recognition of unrecognized compensation expense (in years)</t>
  </si>
  <si>
    <t>2 years 1 month 6 days</t>
  </si>
  <si>
    <t>Equity-Based Compensation - Black Scholes Options - Pricing Model (Details) - Stock Options - $ / shares</t>
  </si>
  <si>
    <t>Volatility (as a percent)</t>
  </si>
  <si>
    <t>33.71%</t>
  </si>
  <si>
    <t>30.86%</t>
  </si>
  <si>
    <t>40.68%</t>
  </si>
  <si>
    <t>Expected life (years)</t>
  </si>
  <si>
    <t>6 years</t>
  </si>
  <si>
    <t>Risk-free interest rate (as a percent)</t>
  </si>
  <si>
    <t>2.87%</t>
  </si>
  <si>
    <t>2.18%</t>
  </si>
  <si>
    <t>1.55%</t>
  </si>
  <si>
    <t>Dividend yield (as a percent)</t>
  </si>
  <si>
    <t>Weighted average grant date fair value (in dollars per share)</t>
  </si>
  <si>
    <t>Equity-Based Compensation - Restricted Stock Units (Details) - Restricted stock units $ / shares in Units, shares in Thousands, $ in Millions</t>
  </si>
  <si>
    <t>Apr. 30, 2019USD ($)$ / sharesshares</t>
  </si>
  <si>
    <t>Number of Restricted Stock Units</t>
  </si>
  <si>
    <t>Outstanding, beginning of the period (in shares) | shares</t>
  </si>
  <si>
    <t>Granted (in shares) | shares</t>
  </si>
  <si>
    <t>Vested (in shares) | shares</t>
  </si>
  <si>
    <t>Forfeited (in shares) | shares</t>
  </si>
  <si>
    <t>Outstanding, end of the period (in shares) | shares</t>
  </si>
  <si>
    <t>Outstanding, beginning of period (in dollars per share) | $ / shares</t>
  </si>
  <si>
    <t>Granted (in dollars per share) | $ / shares</t>
  </si>
  <si>
    <t>Vested (in dollars per share) | $ / shares</t>
  </si>
  <si>
    <t>Forfeited (in dollars per share) | $ / shares</t>
  </si>
  <si>
    <t>Outstanding, end of the period (in dollars per share) | $ / shares</t>
  </si>
  <si>
    <t>Unrecognized compensation cost | $</t>
  </si>
  <si>
    <t>1 year 10 months 24 days</t>
  </si>
  <si>
    <t>Equity-Based Compensation - Employee Stock Purchase Plan (Details) - USD ($) $ / shares in Units, $ in Thousands, shares in Millions</t>
  </si>
  <si>
    <t>Share-based Compensation Arrangement by Share-based Payment Award [Line Items]</t>
  </si>
  <si>
    <t>Share-based compensation expense</t>
  </si>
  <si>
    <t>ESPP</t>
  </si>
  <si>
    <t>Percentage of common stock price based on closing price at the beginning or end of the last day of the purchase period</t>
  </si>
  <si>
    <t>90.00%</t>
  </si>
  <si>
    <t>Purchase period</t>
  </si>
  <si>
    <t>6 months</t>
  </si>
  <si>
    <t>Number of shares authorized</t>
  </si>
  <si>
    <t>Number of shares available for issuance</t>
  </si>
  <si>
    <t>Number of shares purchased under ESPP</t>
  </si>
  <si>
    <t>Average price per share</t>
  </si>
  <si>
    <t>Stock Appreciation Rights, Deferred Compensation and Redeemable Noncontrolling Interests (Details) - USD ($) $ in Thousands</t>
  </si>
  <si>
    <t>Equity based compensation arrangements</t>
  </si>
  <si>
    <t>Long-term liabilities related to plans</t>
  </si>
  <si>
    <t>Expense related to equity based compensation arrangements</t>
  </si>
  <si>
    <t>Stock Appreciation Rights</t>
  </si>
  <si>
    <t>Award liability as of beginning of period</t>
  </si>
  <si>
    <t>Redemption notes</t>
  </si>
  <si>
    <t>Amounts redeemed</t>
  </si>
  <si>
    <t>Change in fair value</t>
  </si>
  <si>
    <t>Award liability as of end of period</t>
  </si>
  <si>
    <t>Current liabilities related to plans</t>
  </si>
  <si>
    <t>Settlement period</t>
  </si>
  <si>
    <t>Deferred Compensation</t>
  </si>
  <si>
    <t>Redeemable Noncontrolling Interests</t>
  </si>
  <si>
    <t>Derivative Instruments (Details) - USD ($) $ in Thousands</t>
  </si>
  <si>
    <t>Feb. 28, 2019</t>
  </si>
  <si>
    <t>Derivative [Line Items]</t>
  </si>
  <si>
    <t>Interest rate swap agreements</t>
  </si>
  <si>
    <t>Notional amount</t>
  </si>
  <si>
    <t>Interest rate swap agreements | First Lien Loan | LIBOR</t>
  </si>
  <si>
    <t>Capped interest rate (as a percent)</t>
  </si>
  <si>
    <t>2.46%</t>
  </si>
  <si>
    <t>Interest rate cap</t>
  </si>
  <si>
    <t>Strike rate (as a percent)</t>
  </si>
  <si>
    <t>2.00%</t>
  </si>
  <si>
    <t>Foreign currency forward contract</t>
  </si>
  <si>
    <t>Designated | Cash low hedge | Interest rate cap</t>
  </si>
  <si>
    <t>Fair Value Measurements (Details) - USD ($) $ in Thousands</t>
  </si>
  <si>
    <t>Fair Value, Measurements, Recurring | Level 3</t>
  </si>
  <si>
    <t>Stock appreciation rights</t>
  </si>
  <si>
    <t>Noncontrolling interest holders</t>
  </si>
  <si>
    <t>Interest rate cap | Fair Value, Measurements, Recurring | Level 2</t>
  </si>
  <si>
    <t>Derivative assets</t>
  </si>
  <si>
    <t>Foreign currency forward contract | Fair Value, Measurements, Recurring | Level 2</t>
  </si>
  <si>
    <t>Derivative liabilities</t>
  </si>
  <si>
    <t>Interest rate swap agreements | Fair Value, Measurements, Recurring | Level 2</t>
  </si>
  <si>
    <t>Assumed contingent consideration arrangements</t>
  </si>
  <si>
    <t>Selling, general and administrative expenses | Titan</t>
  </si>
  <si>
    <t>Contingent consideration expense</t>
  </si>
  <si>
    <t>Transactions With Related Parties - Facilities Rental (Details) - USD ($) $ in Thousands</t>
  </si>
  <si>
    <t>Transactions with related parties</t>
  </si>
  <si>
    <t>Aggregate future minimum payments due</t>
  </si>
  <si>
    <t>Affiliated partnerships or entities | Lease of warehouse facilities</t>
  </si>
  <si>
    <t>Affiliated partnerships or entities | Lease of warehouse facilities | Selling, general and administrative expenses</t>
  </si>
  <si>
    <t>Rent expense</t>
  </si>
  <si>
    <t>Transactions With Related Parties - Purchased Inventories (Details) - Southern Wall Products, Inc. - Inventory purchases - USD ($) $ in Millions</t>
  </si>
  <si>
    <t>Purchases from related party</t>
  </si>
  <si>
    <t>Due to SWP</t>
  </si>
  <si>
    <t>Transactions With Related Parties - Management Agreement (Details) - AEA Investors LP - Management agreement - USD ($) $ in Millions</t>
  </si>
  <si>
    <t>1 Months Ended</t>
  </si>
  <si>
    <t>May 31, 2016</t>
  </si>
  <si>
    <t>Annual fee</t>
  </si>
  <si>
    <t>Quarterly installment for fee</t>
  </si>
  <si>
    <t>Commitments and Contingencies - Capital Leases (Details) $ in Millions</t>
  </si>
  <si>
    <t>Apr. 30, 2019USD ($)property</t>
  </si>
  <si>
    <t>Capital leases</t>
  </si>
  <si>
    <t>Carrying value of property and equipment under capital leases</t>
  </si>
  <si>
    <t>Accumulated depreciation on property and equipment under capital leases</t>
  </si>
  <si>
    <t>Rent expense under operating leases</t>
  </si>
  <si>
    <t>Capital lease assets</t>
  </si>
  <si>
    <t>Capital lease obligations</t>
  </si>
  <si>
    <t>Renewal option period</t>
  </si>
  <si>
    <t>Facility</t>
  </si>
  <si>
    <t>Number of properties under capital lease | property</t>
  </si>
  <si>
    <t>Capital lease obligations | Equipment | Minimum</t>
  </si>
  <si>
    <t>Term</t>
  </si>
  <si>
    <t>Capital lease obligations | Equipment | Maximum</t>
  </si>
  <si>
    <t>Capital lease obligations | Vehicles and trucks | Minimum</t>
  </si>
  <si>
    <t>Capital lease obligations | Vehicles and trucks | Maximum</t>
  </si>
  <si>
    <t>Capital lease obligations | Facility</t>
  </si>
  <si>
    <t>11 years</t>
  </si>
  <si>
    <t>Commitments and Contingencies - Future Minimum Payments and Maturities of Leases (Details) $ in Thousands</t>
  </si>
  <si>
    <t>Future maturities of capital lease obligations</t>
  </si>
  <si>
    <t>Less: Interest</t>
  </si>
  <si>
    <t>Capitalized lease obligations</t>
  </si>
  <si>
    <t>Future minimum lease payments under noncancelable operating leases</t>
  </si>
  <si>
    <t>Segments - Number (Details) - segment</t>
  </si>
  <si>
    <t>Number of operating segments</t>
  </si>
  <si>
    <t>Number of reportable segments</t>
  </si>
  <si>
    <t>Number of geographic divisions</t>
  </si>
  <si>
    <t>Segments - Net Sales, Adjusted EBITDA and Certain Other Measures (Details) - USD ($) $ in Thousands</t>
  </si>
  <si>
    <t>Segment information</t>
  </si>
  <si>
    <t>Gross Profit</t>
  </si>
  <si>
    <t>Depreciation and Amortization</t>
  </si>
  <si>
    <t>Adjusted EBITDA</t>
  </si>
  <si>
    <t>Geographic divisions</t>
  </si>
  <si>
    <t>Other.</t>
  </si>
  <si>
    <t>Corporate</t>
  </si>
  <si>
    <t>Segments - Reconciliation of Net Income to Adjusted EBITDA (Details) - USD ($) $ in Thousands</t>
  </si>
  <si>
    <t>Interest income</t>
  </si>
  <si>
    <t>Depreciation expense</t>
  </si>
  <si>
    <t>Stock appreciation expense</t>
  </si>
  <si>
    <t>Severance and other permitted costs</t>
  </si>
  <si>
    <t>Transaction costs (acquisitions and other)</t>
  </si>
  <si>
    <t>Gain on sale of assets</t>
  </si>
  <si>
    <t>Management fee to related party</t>
  </si>
  <si>
    <t>Secondary public offering costs</t>
  </si>
  <si>
    <t>Debt transaction costs</t>
  </si>
  <si>
    <t>Segments - Net Sales by Main Product Lines (Details) - USD ($) $ in Thousands</t>
  </si>
  <si>
    <t>Revenue from external customers</t>
  </si>
  <si>
    <t>Total net sales</t>
  </si>
  <si>
    <t>Wallboard</t>
  </si>
  <si>
    <t>Ceilings</t>
  </si>
  <si>
    <t>Steel framing</t>
  </si>
  <si>
    <t>Other products</t>
  </si>
  <si>
    <t>Segments - Net sales by major geographic area (Details) - USD ($) $ in Thousands</t>
  </si>
  <si>
    <t>Revenues from External Customers and Long-Lived Assets [Line Items]</t>
  </si>
  <si>
    <t>United States</t>
  </si>
  <si>
    <t>Canada</t>
  </si>
  <si>
    <t>Segments - Long-lived assets by major geographic area (Details) - USD ($) $ in Thousands</t>
  </si>
  <si>
    <t>Long-lived assets</t>
  </si>
  <si>
    <t>Earnings Per Common Share (Details) - USD ($) $ / shares in Units, shares in Thousands, $ in Thousands</t>
  </si>
  <si>
    <t>Computation of basic and diluted earnings per share of common stock</t>
  </si>
  <si>
    <t>Less: Net income allocated to participating securities</t>
  </si>
  <si>
    <t>Net income attributable to common stockholders</t>
  </si>
  <si>
    <t>Basic earnings per common share:</t>
  </si>
  <si>
    <t>Basic weighted average common shares outstanding (in shares)</t>
  </si>
  <si>
    <t>Basic earnings per common share (in dollars per share)</t>
  </si>
  <si>
    <t>Diluted earnings per common share:</t>
  </si>
  <si>
    <t>Add: Common Stock Equivalents</t>
  </si>
  <si>
    <t>Diluted weighted average common shares outstanding (in shares)</t>
  </si>
  <si>
    <t>Diluted earnings per common share (in dollars per share)</t>
  </si>
  <si>
    <t>Shares were not included in the calculation of Diluted loss per common share</t>
  </si>
  <si>
    <t>Anti-dilutive shares</t>
  </si>
  <si>
    <t>Valuation and Qualifying Accounts (Details) - USD ($) $ in Thousands</t>
  </si>
  <si>
    <t>Allowance Rollforward</t>
  </si>
  <si>
    <t>Balance at beginning of period</t>
  </si>
  <si>
    <t>Provision / Additions charged to costs and expenses</t>
  </si>
  <si>
    <t>Charged to other accounts</t>
  </si>
  <si>
    <t>Deductions</t>
  </si>
  <si>
    <t>Balance at end of period</t>
  </si>
  <si>
    <t>Valuation and Qualifying Accounts - Reclassification (Details) - USD ($) $ in Thousands</t>
  </si>
  <si>
    <t>New Accounting Pronouncements or Change in Accounting Principle [Line Items]</t>
  </si>
  <si>
    <t>Selected Quarterly Financial Data (Unaudited) (Details) - USD ($) $ / shares in Units, shares in Thousands, $ in Thousands</t>
  </si>
  <si>
    <t>Weighted average shares outstanding:</t>
  </si>
  <si>
    <t>Net income per share:</t>
  </si>
  <si>
    <t>Subsequent Events (Details) - Subsequent Event. - Hart Acoustical and Drywall Supply</t>
  </si>
  <si>
    <t>Jun. 03, 2019location</t>
  </si>
  <si>
    <t>San Antonio</t>
  </si>
  <si>
    <t>Subsequent Events</t>
  </si>
  <si>
    <t>Number of locations</t>
  </si>
  <si>
    <t>La Feria</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548.2</v>
      </c>
    </row>
    <row r="15" spans="1:4">
      <c r="A15" s="4" t="s">
        <v>26</v>
      </c>
      <c r="B15" s="4" t="s">
        <v>15</v>
      </c>
    </row>
    <row r="16" spans="1:4">
      <c r="A16" s="4" t="s">
        <v>27</v>
      </c>
      <c r="B16" s="4" t="s">
        <v>15</v>
      </c>
    </row>
    <row r="17" spans="1:4">
      <c r="A17" s="4" t="s">
        <v>28</v>
      </c>
      <c r="B17" s="4" t="s">
        <v>15</v>
      </c>
    </row>
    <row r="18" spans="1:4">
      <c r="A18" s="4" t="s">
        <v>29</v>
      </c>
      <c r="C18" s="6" t="n">
        <v>40374750</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530</v>
      </c>
      <c r="J1" s="2" t="s">
        <v>1</v>
      </c>
    </row>
    <row r="2" spans="1:12">
      <c r="B2" s="2" t="s">
        <v>2</v>
      </c>
      <c r="C2" s="2" t="s">
        <v>531</v>
      </c>
      <c r="D2" s="2" t="s">
        <v>4</v>
      </c>
      <c r="E2" s="2" t="s">
        <v>532</v>
      </c>
      <c r="F2" s="2" t="s">
        <v>35</v>
      </c>
      <c r="G2" s="2" t="s">
        <v>533</v>
      </c>
      <c r="H2" s="2" t="s">
        <v>534</v>
      </c>
      <c r="I2" s="2" t="s">
        <v>535</v>
      </c>
      <c r="J2" s="2" t="s">
        <v>2</v>
      </c>
      <c r="K2" s="2" t="s">
        <v>35</v>
      </c>
      <c r="L2" s="2" t="s">
        <v>84</v>
      </c>
    </row>
    <row r="3" spans="1:12">
      <c r="A3" s="3" t="s">
        <v>961</v>
      </c>
    </row>
    <row r="4" spans="1:12">
      <c r="A4" s="4" t="s">
        <v>955</v>
      </c>
      <c r="B4" s="7" t="n">
        <v>780149</v>
      </c>
      <c r="C4" s="7" t="n">
        <v>723902</v>
      </c>
      <c r="D4" s="7" t="n">
        <v>833837</v>
      </c>
      <c r="E4" s="7" t="n">
        <v>778144</v>
      </c>
      <c r="F4" s="7" t="n">
        <v>653800</v>
      </c>
      <c r="G4" s="7" t="n">
        <v>585508</v>
      </c>
      <c r="H4" s="7" t="n">
        <v>648004</v>
      </c>
      <c r="I4" s="7" t="n">
        <v>642157</v>
      </c>
      <c r="J4" s="7" t="n">
        <v>3116032</v>
      </c>
      <c r="K4" s="7" t="n">
        <v>2511469</v>
      </c>
      <c r="L4" s="7" t="n">
        <v>2319146</v>
      </c>
    </row>
    <row r="5" spans="1:12">
      <c r="A5" s="4" t="s">
        <v>962</v>
      </c>
    </row>
    <row r="6" spans="1:12">
      <c r="A6" s="3" t="s">
        <v>961</v>
      </c>
    </row>
    <row r="7" spans="1:12">
      <c r="A7" s="4" t="s">
        <v>955</v>
      </c>
      <c r="J7" s="6" t="n">
        <v>2701678</v>
      </c>
      <c r="K7" s="7" t="n">
        <v>2511469</v>
      </c>
      <c r="L7" s="7" t="n">
        <v>2319146</v>
      </c>
    </row>
    <row r="8" spans="1:12">
      <c r="A8" s="4" t="s">
        <v>963</v>
      </c>
    </row>
    <row r="9" spans="1:12">
      <c r="A9" s="3" t="s">
        <v>961</v>
      </c>
    </row>
    <row r="10" spans="1:12">
      <c r="A10" s="4" t="s">
        <v>955</v>
      </c>
      <c r="J10" s="7" t="n">
        <v>41435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5</v>
      </c>
    </row>
    <row r="2" spans="1:3">
      <c r="A2" s="3" t="s">
        <v>961</v>
      </c>
    </row>
    <row r="3" spans="1:3">
      <c r="A3" s="4" t="s">
        <v>965</v>
      </c>
      <c r="B3" s="7" t="n">
        <v>1328989</v>
      </c>
      <c r="C3" s="7" t="n">
        <v>813909</v>
      </c>
    </row>
    <row r="4" spans="1:3">
      <c r="A4" s="4" t="s">
        <v>962</v>
      </c>
    </row>
    <row r="5" spans="1:3">
      <c r="A5" s="3" t="s">
        <v>961</v>
      </c>
    </row>
    <row r="6" spans="1:3">
      <c r="A6" s="4" t="s">
        <v>965</v>
      </c>
      <c r="B6" s="6" t="n">
        <v>868498</v>
      </c>
      <c r="C6" s="7" t="n">
        <v>813909</v>
      </c>
    </row>
    <row r="7" spans="1:3">
      <c r="A7" s="4" t="s">
        <v>963</v>
      </c>
    </row>
    <row r="8" spans="1:3">
      <c r="A8" s="3" t="s">
        <v>961</v>
      </c>
    </row>
    <row r="9" spans="1:3">
      <c r="A9" s="4" t="s">
        <v>965</v>
      </c>
      <c r="B9" s="7" t="n">
        <v>4604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66</v>
      </c>
      <c r="B1" s="2" t="s">
        <v>530</v>
      </c>
      <c r="J1" s="2" t="s">
        <v>1</v>
      </c>
    </row>
    <row r="2" spans="1:15">
      <c r="B2" s="2" t="s">
        <v>2</v>
      </c>
      <c r="C2" s="2" t="s">
        <v>531</v>
      </c>
      <c r="D2" s="2" t="s">
        <v>4</v>
      </c>
      <c r="E2" s="2" t="s">
        <v>532</v>
      </c>
      <c r="F2" s="2" t="s">
        <v>35</v>
      </c>
      <c r="G2" s="2" t="s">
        <v>533</v>
      </c>
      <c r="H2" s="2" t="s">
        <v>534</v>
      </c>
      <c r="I2" s="2" t="s">
        <v>535</v>
      </c>
      <c r="J2" s="2" t="s">
        <v>2</v>
      </c>
      <c r="L2" s="2" t="s">
        <v>35</v>
      </c>
      <c r="N2" s="2" t="s">
        <v>84</v>
      </c>
    </row>
    <row r="3" spans="1:15">
      <c r="A3" s="3" t="s">
        <v>967</v>
      </c>
    </row>
    <row r="4" spans="1:15">
      <c r="A4" s="4" t="s">
        <v>102</v>
      </c>
      <c r="B4" s="7" t="n">
        <v>16625</v>
      </c>
      <c r="C4" s="7" t="n">
        <v>5815</v>
      </c>
      <c r="D4" s="7" t="n">
        <v>24912</v>
      </c>
      <c r="E4" s="7" t="n">
        <v>8650</v>
      </c>
      <c r="F4" s="7" t="n">
        <v>9919</v>
      </c>
      <c r="G4" s="7" t="n">
        <v>19686</v>
      </c>
      <c r="H4" s="7" t="n">
        <v>18023</v>
      </c>
      <c r="I4" s="7" t="n">
        <v>15343</v>
      </c>
      <c r="J4" s="7" t="n">
        <v>56002</v>
      </c>
      <c r="L4" s="7" t="n">
        <v>62971</v>
      </c>
      <c r="N4" s="7" t="n">
        <v>48886</v>
      </c>
    </row>
    <row r="5" spans="1:15">
      <c r="A5" s="4" t="s">
        <v>968</v>
      </c>
      <c r="J5" s="6" t="n">
        <v>1382</v>
      </c>
    </row>
    <row r="6" spans="1:15">
      <c r="A6" s="4" t="s">
        <v>969</v>
      </c>
      <c r="J6" s="7" t="n">
        <v>54620</v>
      </c>
      <c r="L6" s="7" t="n">
        <v>62971</v>
      </c>
      <c r="N6" s="7" t="n">
        <v>48886</v>
      </c>
    </row>
    <row r="7" spans="1:15">
      <c r="A7" s="3" t="s">
        <v>970</v>
      </c>
    </row>
    <row r="8" spans="1:15">
      <c r="A8" s="4" t="s">
        <v>971</v>
      </c>
      <c r="B8" s="6" t="n">
        <v>40487</v>
      </c>
      <c r="C8" s="6" t="n">
        <v>40912</v>
      </c>
      <c r="D8" s="6" t="n">
        <v>41149</v>
      </c>
      <c r="E8" s="6" t="n">
        <v>41094</v>
      </c>
      <c r="F8" s="6" t="n">
        <v>41048</v>
      </c>
      <c r="G8" s="6" t="n">
        <v>41036</v>
      </c>
      <c r="H8" s="6" t="n">
        <v>41006</v>
      </c>
      <c r="I8" s="6" t="n">
        <v>40971</v>
      </c>
      <c r="J8" s="6" t="n">
        <v>40914</v>
      </c>
      <c r="L8" s="6" t="n">
        <v>41015</v>
      </c>
      <c r="N8" s="6" t="n">
        <v>40260</v>
      </c>
    </row>
    <row r="9" spans="1:15">
      <c r="A9" s="4" t="s">
        <v>972</v>
      </c>
      <c r="B9" s="8" t="n">
        <v>0.4</v>
      </c>
      <c r="C9" s="8" t="n">
        <v>0.14</v>
      </c>
      <c r="D9" s="8" t="n">
        <v>0.59</v>
      </c>
      <c r="E9" s="8" t="n">
        <v>0.21</v>
      </c>
      <c r="F9" s="8" t="n">
        <v>0.24</v>
      </c>
      <c r="G9" s="8" t="n">
        <v>0.48</v>
      </c>
      <c r="H9" s="8" t="n">
        <v>0.44</v>
      </c>
      <c r="I9" s="8" t="n">
        <v>0.37</v>
      </c>
      <c r="J9" s="8" t="n">
        <v>1.33</v>
      </c>
      <c r="K9" s="4" t="s">
        <v>108</v>
      </c>
      <c r="L9" s="8" t="n">
        <v>1.54</v>
      </c>
      <c r="M9" s="4" t="s">
        <v>108</v>
      </c>
      <c r="N9" s="8" t="n">
        <v>1.21</v>
      </c>
      <c r="O9" s="4" t="s">
        <v>108</v>
      </c>
    </row>
    <row r="10" spans="1:15">
      <c r="A10" s="3" t="s">
        <v>973</v>
      </c>
    </row>
    <row r="11" spans="1:15">
      <c r="A11" s="4" t="s">
        <v>971</v>
      </c>
      <c r="B11" s="6" t="n">
        <v>40487</v>
      </c>
      <c r="C11" s="6" t="n">
        <v>40912</v>
      </c>
      <c r="D11" s="6" t="n">
        <v>41149</v>
      </c>
      <c r="E11" s="6" t="n">
        <v>41094</v>
      </c>
      <c r="F11" s="6" t="n">
        <v>41048</v>
      </c>
      <c r="G11" s="6" t="n">
        <v>41036</v>
      </c>
      <c r="H11" s="6" t="n">
        <v>41006</v>
      </c>
      <c r="I11" s="6" t="n">
        <v>40971</v>
      </c>
      <c r="J11" s="6" t="n">
        <v>40914</v>
      </c>
      <c r="L11" s="6" t="n">
        <v>41015</v>
      </c>
      <c r="N11" s="6" t="n">
        <v>40260</v>
      </c>
    </row>
    <row r="12" spans="1:15">
      <c r="A12" s="4" t="s">
        <v>974</v>
      </c>
      <c r="J12" s="6" t="n">
        <v>675</v>
      </c>
      <c r="L12" s="6" t="n">
        <v>1148</v>
      </c>
      <c r="N12" s="6" t="n">
        <v>810</v>
      </c>
    </row>
    <row r="13" spans="1:15">
      <c r="A13" s="4" t="s">
        <v>975</v>
      </c>
      <c r="B13" s="6" t="n">
        <v>40976</v>
      </c>
      <c r="C13" s="6" t="n">
        <v>41371</v>
      </c>
      <c r="D13" s="6" t="n">
        <v>41918</v>
      </c>
      <c r="E13" s="6" t="n">
        <v>42074</v>
      </c>
      <c r="F13" s="6" t="n">
        <v>42151</v>
      </c>
      <c r="G13" s="6" t="n">
        <v>42228</v>
      </c>
      <c r="H13" s="6" t="n">
        <v>42146</v>
      </c>
      <c r="I13" s="6" t="n">
        <v>42128</v>
      </c>
      <c r="J13" s="6" t="n">
        <v>41589</v>
      </c>
      <c r="L13" s="6" t="n">
        <v>42163</v>
      </c>
      <c r="N13" s="6" t="n">
        <v>41070</v>
      </c>
    </row>
    <row r="14" spans="1:15">
      <c r="A14" s="4" t="s">
        <v>976</v>
      </c>
      <c r="B14" s="8" t="n">
        <v>0.39</v>
      </c>
      <c r="C14" s="8" t="n">
        <v>0.14</v>
      </c>
      <c r="D14" s="8" t="n">
        <v>0.58</v>
      </c>
      <c r="E14" s="8" t="n">
        <v>0.2</v>
      </c>
      <c r="F14" s="8" t="n">
        <v>0.24</v>
      </c>
      <c r="G14" s="8" t="n">
        <v>0.47</v>
      </c>
      <c r="H14" s="8" t="n">
        <v>0.43</v>
      </c>
      <c r="I14" s="8" t="n">
        <v>0.36</v>
      </c>
      <c r="J14" s="8" t="n">
        <v>1.31</v>
      </c>
      <c r="K14" s="4" t="s">
        <v>108</v>
      </c>
      <c r="L14" s="8" t="n">
        <v>1.49</v>
      </c>
      <c r="M14" s="4" t="s">
        <v>108</v>
      </c>
      <c r="N14" s="8" t="n">
        <v>1.19</v>
      </c>
      <c r="O14" s="4" t="s">
        <v>108</v>
      </c>
    </row>
    <row r="15" spans="1:15">
      <c r="A15" s="3" t="s">
        <v>977</v>
      </c>
    </row>
    <row r="16" spans="1:15">
      <c r="A16" s="4" t="s">
        <v>978</v>
      </c>
      <c r="J16" s="6" t="n">
        <v>600</v>
      </c>
    </row>
    <row r="17" spans="1:15"/>
    <row r="18" spans="1:15">
      <c r="A18" s="4" t="s">
        <v>108</v>
      </c>
      <c r="B18" s="4" t="s">
        <v>113</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9</v>
      </c>
      <c r="B1" s="2" t="s">
        <v>1</v>
      </c>
    </row>
    <row r="2" spans="1:4">
      <c r="B2" s="2" t="s">
        <v>2</v>
      </c>
      <c r="C2" s="2" t="s">
        <v>35</v>
      </c>
      <c r="D2" s="2" t="s">
        <v>84</v>
      </c>
    </row>
    <row r="3" spans="1:4">
      <c r="A3" s="4" t="s">
        <v>365</v>
      </c>
    </row>
    <row r="4" spans="1:4">
      <c r="A4" s="3" t="s">
        <v>980</v>
      </c>
    </row>
    <row r="5" spans="1:4">
      <c r="A5" s="4" t="s">
        <v>981</v>
      </c>
      <c r="B5" s="7" t="n">
        <v>-9633</v>
      </c>
      <c r="C5" s="7" t="n">
        <v>-9851</v>
      </c>
      <c r="D5" s="7" t="n">
        <v>-8607</v>
      </c>
    </row>
    <row r="6" spans="1:4">
      <c r="A6" s="4" t="s">
        <v>982</v>
      </c>
      <c r="B6" s="6" t="n">
        <v>-1064</v>
      </c>
      <c r="C6" s="6" t="n">
        <v>-366</v>
      </c>
      <c r="D6" s="6" t="n">
        <v>-1792</v>
      </c>
    </row>
    <row r="7" spans="1:4">
      <c r="A7" s="4" t="s">
        <v>983</v>
      </c>
      <c r="B7" s="6" t="n">
        <v>2435</v>
      </c>
      <c r="C7" s="6" t="n">
        <v>-596</v>
      </c>
      <c r="D7" s="6" t="n">
        <v>-819</v>
      </c>
    </row>
    <row r="8" spans="1:4">
      <c r="A8" s="4" t="s">
        <v>984</v>
      </c>
      <c r="B8" s="6" t="n">
        <v>1830</v>
      </c>
      <c r="C8" s="6" t="n">
        <v>1180</v>
      </c>
      <c r="D8" s="6" t="n">
        <v>1367</v>
      </c>
    </row>
    <row r="9" spans="1:4">
      <c r="A9" s="4" t="s">
        <v>985</v>
      </c>
      <c r="B9" s="6" t="n">
        <v>-6432</v>
      </c>
      <c r="C9" s="6" t="n">
        <v>-9633</v>
      </c>
      <c r="D9" s="6" t="n">
        <v>-9851</v>
      </c>
    </row>
    <row r="10" spans="1:4">
      <c r="A10" s="4" t="s">
        <v>368</v>
      </c>
    </row>
    <row r="11" spans="1:4">
      <c r="A11" s="3" t="s">
        <v>980</v>
      </c>
    </row>
    <row r="12" spans="1:4">
      <c r="A12" s="4" t="s">
        <v>981</v>
      </c>
      <c r="B12" s="6" t="n">
        <v>-448</v>
      </c>
      <c r="C12" s="6" t="n">
        <v>-297</v>
      </c>
      <c r="D12" s="6" t="n">
        <v>-83</v>
      </c>
    </row>
    <row r="13" spans="1:4">
      <c r="A13" s="4" t="s">
        <v>982</v>
      </c>
      <c r="B13" s="6" t="n">
        <v>-664</v>
      </c>
      <c r="C13" s="6" t="n">
        <v>-151</v>
      </c>
      <c r="D13" s="6" t="n">
        <v>-255</v>
      </c>
    </row>
    <row r="14" spans="1:4">
      <c r="A14" s="4" t="s">
        <v>984</v>
      </c>
      <c r="D14" s="6" t="n">
        <v>41</v>
      </c>
    </row>
    <row r="15" spans="1:4">
      <c r="A15" s="4" t="s">
        <v>985</v>
      </c>
      <c r="B15" s="7" t="n">
        <v>-1112</v>
      </c>
      <c r="C15" s="7" t="n">
        <v>-448</v>
      </c>
      <c r="D15" s="7" t="n">
        <v>-2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5</v>
      </c>
    </row>
    <row r="2" spans="1:3">
      <c r="A2" s="3" t="s">
        <v>987</v>
      </c>
    </row>
    <row r="3" spans="1:3">
      <c r="A3" s="4" t="s">
        <v>153</v>
      </c>
      <c r="B3" s="7" t="n">
        <v>445771</v>
      </c>
      <c r="C3" s="7" t="n">
        <v>346450</v>
      </c>
    </row>
    <row r="4" spans="1:3">
      <c r="A4" s="4" t="s">
        <v>51</v>
      </c>
      <c r="B4" s="6" t="n">
        <v>79848</v>
      </c>
      <c r="C4" s="7" t="n">
        <v>45146</v>
      </c>
    </row>
    <row r="5" spans="1:3">
      <c r="A5" s="4" t="s">
        <v>436</v>
      </c>
    </row>
    <row r="6" spans="1:3">
      <c r="A6" s="3" t="s">
        <v>987</v>
      </c>
    </row>
    <row r="7" spans="1:3">
      <c r="A7" s="4" t="s">
        <v>153</v>
      </c>
      <c r="B7" s="6" t="n">
        <v>-3600</v>
      </c>
    </row>
    <row r="8" spans="1:3">
      <c r="A8" s="4" t="s">
        <v>51</v>
      </c>
      <c r="B8" s="7" t="n">
        <v>-36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 customWidth="1" max="16" min="16" width="4"/>
  </cols>
  <sheetData>
    <row r="1" spans="1:16">
      <c r="A1" s="1" t="s">
        <v>988</v>
      </c>
      <c r="B1" s="2" t="s">
        <v>530</v>
      </c>
      <c r="J1" s="2" t="s">
        <v>724</v>
      </c>
      <c r="K1" s="2" t="s">
        <v>1</v>
      </c>
    </row>
    <row r="2" spans="1:16">
      <c r="B2" s="2" t="s">
        <v>2</v>
      </c>
      <c r="C2" s="2" t="s">
        <v>531</v>
      </c>
      <c r="D2" s="2" t="s">
        <v>4</v>
      </c>
      <c r="E2" s="2" t="s">
        <v>532</v>
      </c>
      <c r="F2" s="2" t="s">
        <v>35</v>
      </c>
      <c r="G2" s="2" t="s">
        <v>533</v>
      </c>
      <c r="H2" s="2" t="s">
        <v>534</v>
      </c>
      <c r="I2" s="2" t="s">
        <v>535</v>
      </c>
      <c r="J2" s="2" t="s">
        <v>533</v>
      </c>
      <c r="K2" s="2" t="s">
        <v>2</v>
      </c>
      <c r="M2" s="2" t="s">
        <v>35</v>
      </c>
      <c r="O2" s="2" t="s">
        <v>84</v>
      </c>
    </row>
    <row r="3" spans="1:16">
      <c r="A3" s="4" t="s">
        <v>86</v>
      </c>
      <c r="B3" s="7" t="n">
        <v>780149</v>
      </c>
      <c r="C3" s="7" t="n">
        <v>723902</v>
      </c>
      <c r="D3" s="7" t="n">
        <v>833837</v>
      </c>
      <c r="E3" s="7" t="n">
        <v>778144</v>
      </c>
      <c r="F3" s="7" t="n">
        <v>653800</v>
      </c>
      <c r="G3" s="7" t="n">
        <v>585508</v>
      </c>
      <c r="H3" s="7" t="n">
        <v>648004</v>
      </c>
      <c r="I3" s="7" t="n">
        <v>642157</v>
      </c>
      <c r="K3" s="7" t="n">
        <v>3116032</v>
      </c>
      <c r="M3" s="7" t="n">
        <v>2511469</v>
      </c>
      <c r="O3" s="7" t="n">
        <v>2319146</v>
      </c>
    </row>
    <row r="4" spans="1:16">
      <c r="A4" s="4" t="s">
        <v>937</v>
      </c>
      <c r="B4" s="6" t="n">
        <v>256927</v>
      </c>
      <c r="C4" s="6" t="n">
        <v>234226</v>
      </c>
      <c r="D4" s="6" t="n">
        <v>268150</v>
      </c>
      <c r="E4" s="6" t="n">
        <v>244816</v>
      </c>
      <c r="F4" s="6" t="n">
        <v>205792</v>
      </c>
      <c r="G4" s="6" t="n">
        <v>195420</v>
      </c>
      <c r="H4" s="6" t="n">
        <v>212260</v>
      </c>
      <c r="I4" s="6" t="n">
        <v>205104</v>
      </c>
      <c r="K4" s="6" t="n">
        <v>1004119</v>
      </c>
      <c r="M4" s="6" t="n">
        <v>818576</v>
      </c>
      <c r="O4" s="6" t="n">
        <v>758571</v>
      </c>
    </row>
    <row r="5" spans="1:16">
      <c r="A5" s="4" t="s">
        <v>102</v>
      </c>
      <c r="B5" s="7" t="n">
        <v>16625</v>
      </c>
      <c r="C5" s="7" t="n">
        <v>5815</v>
      </c>
      <c r="D5" s="7" t="n">
        <v>24912</v>
      </c>
      <c r="E5" s="7" t="n">
        <v>8650</v>
      </c>
      <c r="F5" s="7" t="n">
        <v>9919</v>
      </c>
      <c r="G5" s="7" t="n">
        <v>19686</v>
      </c>
      <c r="H5" s="7" t="n">
        <v>18023</v>
      </c>
      <c r="I5" s="7" t="n">
        <v>15343</v>
      </c>
      <c r="K5" s="7" t="n">
        <v>56002</v>
      </c>
      <c r="M5" s="7" t="n">
        <v>62971</v>
      </c>
      <c r="O5" s="7" t="n">
        <v>48886</v>
      </c>
    </row>
    <row r="6" spans="1:16">
      <c r="A6" s="3" t="s">
        <v>989</v>
      </c>
    </row>
    <row r="7" spans="1:16">
      <c r="A7" s="4" t="s">
        <v>104</v>
      </c>
      <c r="B7" s="6" t="n">
        <v>40487</v>
      </c>
      <c r="C7" s="6" t="n">
        <v>40912</v>
      </c>
      <c r="D7" s="6" t="n">
        <v>41149</v>
      </c>
      <c r="E7" s="6" t="n">
        <v>41094</v>
      </c>
      <c r="F7" s="6" t="n">
        <v>41048</v>
      </c>
      <c r="G7" s="6" t="n">
        <v>41036</v>
      </c>
      <c r="H7" s="6" t="n">
        <v>41006</v>
      </c>
      <c r="I7" s="6" t="n">
        <v>40971</v>
      </c>
      <c r="K7" s="6" t="n">
        <v>40914</v>
      </c>
      <c r="M7" s="6" t="n">
        <v>41015</v>
      </c>
      <c r="O7" s="6" t="n">
        <v>40260</v>
      </c>
    </row>
    <row r="8" spans="1:16">
      <c r="A8" s="4" t="s">
        <v>105</v>
      </c>
      <c r="B8" s="6" t="n">
        <v>40976</v>
      </c>
      <c r="C8" s="6" t="n">
        <v>41371</v>
      </c>
      <c r="D8" s="6" t="n">
        <v>41918</v>
      </c>
      <c r="E8" s="6" t="n">
        <v>42074</v>
      </c>
      <c r="F8" s="6" t="n">
        <v>42151</v>
      </c>
      <c r="G8" s="6" t="n">
        <v>42228</v>
      </c>
      <c r="H8" s="6" t="n">
        <v>42146</v>
      </c>
      <c r="I8" s="6" t="n">
        <v>42128</v>
      </c>
      <c r="K8" s="6" t="n">
        <v>41589</v>
      </c>
      <c r="M8" s="6" t="n">
        <v>42163</v>
      </c>
      <c r="O8" s="6" t="n">
        <v>41070</v>
      </c>
    </row>
    <row r="9" spans="1:16">
      <c r="A9" s="3" t="s">
        <v>990</v>
      </c>
    </row>
    <row r="10" spans="1:16">
      <c r="A10" s="4" t="s">
        <v>107</v>
      </c>
      <c r="B10" s="8" t="n">
        <v>0.4</v>
      </c>
      <c r="C10" s="8" t="n">
        <v>0.14</v>
      </c>
      <c r="D10" s="8" t="n">
        <v>0.59</v>
      </c>
      <c r="E10" s="8" t="n">
        <v>0.21</v>
      </c>
      <c r="F10" s="8" t="n">
        <v>0.24</v>
      </c>
      <c r="G10" s="8" t="n">
        <v>0.48</v>
      </c>
      <c r="H10" s="8" t="n">
        <v>0.44</v>
      </c>
      <c r="I10" s="8" t="n">
        <v>0.37</v>
      </c>
      <c r="K10" s="8" t="n">
        <v>1.33</v>
      </c>
      <c r="L10" s="4" t="s">
        <v>108</v>
      </c>
      <c r="M10" s="8" t="n">
        <v>1.54</v>
      </c>
      <c r="N10" s="4" t="s">
        <v>108</v>
      </c>
      <c r="O10" s="8" t="n">
        <v>1.21</v>
      </c>
      <c r="P10" s="4" t="s">
        <v>108</v>
      </c>
    </row>
    <row r="11" spans="1:16">
      <c r="A11" s="4" t="s">
        <v>109</v>
      </c>
      <c r="B11" s="8" t="n">
        <v>0.39</v>
      </c>
      <c r="C11" s="8" t="n">
        <v>0.14</v>
      </c>
      <c r="D11" s="8" t="n">
        <v>0.58</v>
      </c>
      <c r="E11" s="8" t="n">
        <v>0.2</v>
      </c>
      <c r="F11" s="8" t="n">
        <v>0.24</v>
      </c>
      <c r="G11" s="8" t="n">
        <v>0.47</v>
      </c>
      <c r="H11" s="8" t="n">
        <v>0.43</v>
      </c>
      <c r="I11" s="8" t="n">
        <v>0.36</v>
      </c>
      <c r="K11" s="8" t="n">
        <v>1.31</v>
      </c>
      <c r="L11" s="4" t="s">
        <v>108</v>
      </c>
      <c r="M11" s="8" t="n">
        <v>1.49</v>
      </c>
      <c r="N11" s="4" t="s">
        <v>108</v>
      </c>
      <c r="O11" s="8" t="n">
        <v>1.19</v>
      </c>
      <c r="P11" s="4" t="s">
        <v>108</v>
      </c>
    </row>
    <row r="12" spans="1:16">
      <c r="A12" s="4" t="s">
        <v>96</v>
      </c>
      <c r="K12" s="7" t="n">
        <v>-6395</v>
      </c>
      <c r="M12" s="7" t="n">
        <v>-6125</v>
      </c>
      <c r="O12" s="7" t="n">
        <v>-382</v>
      </c>
    </row>
    <row r="13" spans="1:16">
      <c r="A13" s="4" t="s">
        <v>730</v>
      </c>
      <c r="G13" s="7" t="n">
        <v>7800</v>
      </c>
      <c r="M13" s="6" t="n">
        <v>6700</v>
      </c>
    </row>
    <row r="14" spans="1:16">
      <c r="A14" s="4" t="s">
        <v>731</v>
      </c>
      <c r="G14" s="7" t="n">
        <v>1100</v>
      </c>
      <c r="J14" s="7" t="n">
        <v>1100</v>
      </c>
    </row>
    <row r="15" spans="1:16">
      <c r="A15" s="4" t="s">
        <v>880</v>
      </c>
    </row>
    <row r="16" spans="1:16">
      <c r="A16" s="3" t="s">
        <v>990</v>
      </c>
    </row>
    <row r="17" spans="1:16">
      <c r="A17" s="4" t="s">
        <v>96</v>
      </c>
      <c r="E17" s="7" t="n">
        <v>-5700</v>
      </c>
      <c r="F17" s="7" t="n">
        <v>-5100</v>
      </c>
      <c r="K17" s="7" t="n">
        <v>-5700</v>
      </c>
      <c r="M17" s="7" t="n">
        <v>-5100</v>
      </c>
    </row>
    <row r="18" spans="1:16"/>
    <row r="19" spans="1:16">
      <c r="A19" s="4" t="s">
        <v>108</v>
      </c>
      <c r="B19" s="4" t="s">
        <v>113</v>
      </c>
    </row>
  </sheetData>
  <mergeCells count="8">
    <mergeCell ref="A1:A2"/>
    <mergeCell ref="B1:I1"/>
    <mergeCell ref="K1:P1"/>
    <mergeCell ref="K2:L2"/>
    <mergeCell ref="M2:N2"/>
    <mergeCell ref="O2:P2"/>
    <mergeCell ref="A18:P18"/>
    <mergeCell ref="B19:P1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991</v>
      </c>
      <c r="B1" s="2" t="s">
        <v>992</v>
      </c>
    </row>
    <row r="2" spans="1:2">
      <c r="A2" s="4" t="s">
        <v>993</v>
      </c>
    </row>
    <row r="3" spans="1:2">
      <c r="A3" s="3" t="s">
        <v>994</v>
      </c>
    </row>
    <row r="4" spans="1:2">
      <c r="A4" s="4" t="s">
        <v>995</v>
      </c>
      <c r="B4" s="6" t="n">
        <v>2</v>
      </c>
    </row>
    <row r="5" spans="1:2">
      <c r="A5" s="4" t="s">
        <v>996</v>
      </c>
    </row>
    <row r="6" spans="1:2">
      <c r="A6" s="3" t="s">
        <v>994</v>
      </c>
    </row>
    <row r="7" spans="1:2">
      <c r="A7" s="4" t="s">
        <v>995</v>
      </c>
      <c r="B7" s="6"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7338</v>
      </c>
      <c r="C3" s="7" t="n">
        <v>36437</v>
      </c>
    </row>
    <row r="4" spans="1:3">
      <c r="A4" s="4" t="s">
        <v>38</v>
      </c>
      <c r="B4" s="6" t="n">
        <v>445771</v>
      </c>
      <c r="C4" s="6" t="n">
        <v>346450</v>
      </c>
    </row>
    <row r="5" spans="1:3">
      <c r="A5" s="4" t="s">
        <v>39</v>
      </c>
      <c r="B5" s="6" t="n">
        <v>290829</v>
      </c>
      <c r="C5" s="6" t="n">
        <v>239223</v>
      </c>
    </row>
    <row r="6" spans="1:3">
      <c r="A6" s="4" t="s">
        <v>40</v>
      </c>
      <c r="B6" s="6" t="n">
        <v>18368</v>
      </c>
      <c r="C6" s="6" t="n">
        <v>11726</v>
      </c>
    </row>
    <row r="7" spans="1:3">
      <c r="A7" s="4" t="s">
        <v>41</v>
      </c>
      <c r="B7" s="6" t="n">
        <v>802306</v>
      </c>
      <c r="C7" s="6" t="n">
        <v>633836</v>
      </c>
    </row>
    <row r="8" spans="1:3">
      <c r="A8" s="4" t="s">
        <v>42</v>
      </c>
      <c r="B8" s="6" t="n">
        <v>282349</v>
      </c>
      <c r="C8" s="6" t="n">
        <v>163582</v>
      </c>
    </row>
    <row r="9" spans="1:3">
      <c r="A9" s="4" t="s">
        <v>43</v>
      </c>
      <c r="B9" s="6" t="n">
        <v>617327</v>
      </c>
      <c r="C9" s="6" t="n">
        <v>427645</v>
      </c>
    </row>
    <row r="10" spans="1:3">
      <c r="A10" s="4" t="s">
        <v>44</v>
      </c>
      <c r="B10" s="6" t="n">
        <v>429313</v>
      </c>
      <c r="C10" s="6" t="n">
        <v>222682</v>
      </c>
    </row>
    <row r="11" spans="1:3">
      <c r="A11" s="4" t="s">
        <v>45</v>
      </c>
      <c r="B11" s="6" t="n">
        <v>4676</v>
      </c>
    </row>
    <row r="12" spans="1:3">
      <c r="A12" s="4" t="s">
        <v>46</v>
      </c>
      <c r="B12" s="6" t="n">
        <v>13583</v>
      </c>
      <c r="C12" s="6" t="n">
        <v>6766</v>
      </c>
    </row>
    <row r="13" spans="1:3">
      <c r="A13" s="4" t="s">
        <v>47</v>
      </c>
      <c r="B13" s="6" t="n">
        <v>2149554</v>
      </c>
      <c r="C13" s="6" t="n">
        <v>1454511</v>
      </c>
    </row>
    <row r="14" spans="1:3">
      <c r="A14" s="3" t="s">
        <v>48</v>
      </c>
    </row>
    <row r="15" spans="1:3">
      <c r="A15" s="4" t="s">
        <v>49</v>
      </c>
      <c r="B15" s="6" t="n">
        <v>173751</v>
      </c>
      <c r="C15" s="6" t="n">
        <v>116168</v>
      </c>
    </row>
    <row r="16" spans="1:3">
      <c r="A16" s="4" t="s">
        <v>50</v>
      </c>
      <c r="B16" s="6" t="n">
        <v>62858</v>
      </c>
      <c r="C16" s="6" t="n">
        <v>56323</v>
      </c>
    </row>
    <row r="17" spans="1:3">
      <c r="A17" s="4" t="s">
        <v>51</v>
      </c>
      <c r="B17" s="6" t="n">
        <v>79848</v>
      </c>
      <c r="C17" s="6" t="n">
        <v>45146</v>
      </c>
    </row>
    <row r="18" spans="1:3">
      <c r="A18" s="4" t="s">
        <v>52</v>
      </c>
      <c r="B18" s="6" t="n">
        <v>42118</v>
      </c>
      <c r="C18" s="6" t="n">
        <v>16284</v>
      </c>
    </row>
    <row r="19" spans="1:3">
      <c r="A19" s="4" t="s">
        <v>53</v>
      </c>
      <c r="B19" s="6" t="n">
        <v>358575</v>
      </c>
      <c r="C19" s="6" t="n">
        <v>233921</v>
      </c>
    </row>
    <row r="20" spans="1:3">
      <c r="A20" s="3" t="s">
        <v>54</v>
      </c>
    </row>
    <row r="21" spans="1:3">
      <c r="A21" s="4" t="s">
        <v>55</v>
      </c>
      <c r="B21" s="6" t="n">
        <v>1099077</v>
      </c>
      <c r="C21" s="6" t="n">
        <v>579602</v>
      </c>
    </row>
    <row r="22" spans="1:3">
      <c r="A22" s="4" t="s">
        <v>56</v>
      </c>
      <c r="B22" s="6" t="n">
        <v>10226</v>
      </c>
      <c r="C22" s="6" t="n">
        <v>10742</v>
      </c>
    </row>
    <row r="23" spans="1:3">
      <c r="A23" s="4" t="s">
        <v>57</v>
      </c>
      <c r="B23" s="6" t="n">
        <v>41571</v>
      </c>
      <c r="C23" s="6" t="n">
        <v>35088</v>
      </c>
    </row>
    <row r="24" spans="1:3">
      <c r="A24" s="4" t="s">
        <v>58</v>
      </c>
      <c r="B24" s="6" t="n">
        <v>10929</v>
      </c>
      <c r="C24" s="6" t="n">
        <v>15707</v>
      </c>
    </row>
    <row r="25" spans="1:3">
      <c r="A25" s="4" t="s">
        <v>59</v>
      </c>
      <c r="B25" s="6" t="n">
        <v>1520378</v>
      </c>
      <c r="C25" s="6" t="n">
        <v>875060</v>
      </c>
    </row>
    <row r="26" spans="1:3">
      <c r="A26" s="4" t="s">
        <v>60</v>
      </c>
      <c r="B26" s="4" t="s">
        <v>61</v>
      </c>
      <c r="C26" s="4" t="s">
        <v>61</v>
      </c>
    </row>
    <row r="27" spans="1:3">
      <c r="A27" s="3" t="s">
        <v>62</v>
      </c>
    </row>
    <row r="28" spans="1:3">
      <c r="A28" s="4" t="s">
        <v>63</v>
      </c>
      <c r="B28" s="6" t="n">
        <v>404</v>
      </c>
      <c r="C28" s="6" t="n">
        <v>411</v>
      </c>
    </row>
    <row r="29" spans="1:3">
      <c r="A29" s="4" t="s">
        <v>64</v>
      </c>
      <c r="B29" s="4" t="s">
        <v>61</v>
      </c>
      <c r="C29" s="4" t="s">
        <v>61</v>
      </c>
    </row>
    <row r="30" spans="1:3">
      <c r="A30" s="4" t="s">
        <v>65</v>
      </c>
      <c r="B30" s="6" t="n">
        <v>29639</v>
      </c>
    </row>
    <row r="31" spans="1:3">
      <c r="A31" s="4" t="s">
        <v>66</v>
      </c>
      <c r="B31" s="6" t="n">
        <v>480113</v>
      </c>
      <c r="C31" s="6" t="n">
        <v>489007</v>
      </c>
    </row>
    <row r="32" spans="1:3">
      <c r="A32" s="4" t="s">
        <v>67</v>
      </c>
      <c r="B32" s="6" t="n">
        <v>145594</v>
      </c>
      <c r="C32" s="6" t="n">
        <v>89592</v>
      </c>
    </row>
    <row r="33" spans="1:3">
      <c r="A33" s="4" t="s">
        <v>68</v>
      </c>
      <c r="B33" s="6" t="n">
        <v>-26574</v>
      </c>
      <c r="C33" s="6" t="n">
        <v>441</v>
      </c>
    </row>
    <row r="34" spans="1:3">
      <c r="A34" s="4" t="s">
        <v>69</v>
      </c>
      <c r="B34" s="6" t="n">
        <v>629176</v>
      </c>
      <c r="C34" s="6" t="n">
        <v>579451</v>
      </c>
    </row>
    <row r="35" spans="1:3">
      <c r="A35" s="4" t="s">
        <v>70</v>
      </c>
      <c r="B35" s="7" t="n">
        <v>2149554</v>
      </c>
      <c r="C35" s="7" t="n">
        <v>1454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154</v>
      </c>
      <c r="B10" s="4" t="s">
        <v>246</v>
      </c>
    </row>
    <row r="11" spans="1:2">
      <c r="A11" s="4" t="s">
        <v>196</v>
      </c>
      <c r="B11" s="4" t="s">
        <v>247</v>
      </c>
    </row>
    <row r="12" spans="1:2">
      <c r="A12" s="4" t="s">
        <v>43</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15</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06</v>
      </c>
      <c r="B27" s="4" t="s">
        <v>276</v>
      </c>
    </row>
    <row r="28" spans="1:2">
      <c r="A28" s="4" t="s">
        <v>277</v>
      </c>
      <c r="B28" s="4" t="s">
        <v>278</v>
      </c>
    </row>
    <row r="29" spans="1:2">
      <c r="A29" s="4" t="s">
        <v>279</v>
      </c>
      <c r="B29" s="4" t="s">
        <v>280</v>
      </c>
    </row>
    <row r="30" spans="1:2">
      <c r="A30" s="4" t="s">
        <v>281</v>
      </c>
      <c r="B30" s="4" t="s">
        <v>282</v>
      </c>
    </row>
    <row r="31" spans="1:2">
      <c r="A31" s="4" t="s">
        <v>283</v>
      </c>
      <c r="B31"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7" t="n">
        <v>6432</v>
      </c>
      <c r="C3" s="7" t="n">
        <v>9633</v>
      </c>
    </row>
    <row r="4" spans="1:3">
      <c r="A4" s="4" t="s">
        <v>74</v>
      </c>
      <c r="B4" s="7" t="n">
        <v>123583</v>
      </c>
      <c r="C4" s="7" t="n">
        <v>85761</v>
      </c>
    </row>
    <row r="5" spans="1:3">
      <c r="A5" s="4" t="s">
        <v>75</v>
      </c>
      <c r="B5" s="8" t="n">
        <v>0.01</v>
      </c>
      <c r="C5" s="8" t="n">
        <v>0.01</v>
      </c>
    </row>
    <row r="6" spans="1:3">
      <c r="A6" s="4" t="s">
        <v>76</v>
      </c>
      <c r="B6" s="6" t="n">
        <v>500000000</v>
      </c>
      <c r="C6" s="6" t="n">
        <v>500000000</v>
      </c>
    </row>
    <row r="7" spans="1:3">
      <c r="A7" s="4" t="s">
        <v>77</v>
      </c>
      <c r="B7" s="6" t="n">
        <v>40375000</v>
      </c>
      <c r="C7" s="6" t="n">
        <v>41069000</v>
      </c>
    </row>
    <row r="8" spans="1:3">
      <c r="A8" s="4" t="s">
        <v>78</v>
      </c>
      <c r="B8" s="6" t="n">
        <v>40375000</v>
      </c>
      <c r="C8" s="6" t="n">
        <v>41069000</v>
      </c>
    </row>
    <row r="9" spans="1:3">
      <c r="A9" s="4" t="s">
        <v>79</v>
      </c>
      <c r="B9" s="8" t="n">
        <v>0.01</v>
      </c>
      <c r="C9" s="8" t="n">
        <v>0.01</v>
      </c>
    </row>
    <row r="10" spans="1:3">
      <c r="A10" s="4" t="s">
        <v>80</v>
      </c>
      <c r="B10" s="6" t="n">
        <v>50000000</v>
      </c>
      <c r="C10" s="6" t="n">
        <v>50000000</v>
      </c>
    </row>
    <row r="11" spans="1:3">
      <c r="A11" s="4" t="s">
        <v>81</v>
      </c>
      <c r="B11" s="6" t="n">
        <v>0</v>
      </c>
      <c r="C11" s="6" t="n">
        <v>0</v>
      </c>
    </row>
    <row r="12" spans="1:3">
      <c r="A12" s="4" t="s">
        <v>82</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c r="B6" s="4" t="s">
        <v>296</v>
      </c>
    </row>
    <row r="7" spans="1:2">
      <c r="A7" s="4" t="s">
        <v>297</v>
      </c>
    </row>
    <row r="8" spans="1:2">
      <c r="A8" s="3" t="s">
        <v>292</v>
      </c>
    </row>
    <row r="9" spans="1:2">
      <c r="A9" s="4" t="s">
        <v>293</v>
      </c>
      <c r="B9" s="4" t="s">
        <v>298</v>
      </c>
    </row>
    <row r="10" spans="1:2">
      <c r="A10" s="4" t="s">
        <v>295</v>
      </c>
      <c r="B10" s="4" t="s">
        <v>299</v>
      </c>
    </row>
    <row r="11" spans="1:2">
      <c r="A11" s="4" t="s">
        <v>300</v>
      </c>
    </row>
    <row r="12" spans="1:2">
      <c r="A12" s="3" t="s">
        <v>292</v>
      </c>
    </row>
    <row r="13" spans="1:2">
      <c r="A13" s="4" t="s">
        <v>301</v>
      </c>
      <c r="B13" s="4" t="s">
        <v>302</v>
      </c>
    </row>
    <row r="14" spans="1:2">
      <c r="A14" s="4" t="s">
        <v>303</v>
      </c>
      <c r="B14" s="4" t="s">
        <v>304</v>
      </c>
    </row>
    <row r="15" spans="1:2">
      <c r="A15" s="4" t="s">
        <v>295</v>
      </c>
      <c r="B1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00</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83</v>
      </c>
      <c r="C1" s="2" t="s">
        <v>1</v>
      </c>
    </row>
    <row r="2" spans="1:5">
      <c r="C2" s="2" t="s">
        <v>2</v>
      </c>
      <c r="D2" s="2" t="s">
        <v>35</v>
      </c>
      <c r="E2" s="2" t="s">
        <v>84</v>
      </c>
    </row>
    <row r="3" spans="1:5">
      <c r="A3" s="3" t="s">
        <v>85</v>
      </c>
    </row>
    <row r="4" spans="1:5">
      <c r="A4" s="4" t="s">
        <v>86</v>
      </c>
      <c r="C4" s="7" t="n">
        <v>3116032</v>
      </c>
      <c r="D4" s="7" t="n">
        <v>2511469</v>
      </c>
      <c r="E4" s="7" t="n">
        <v>2319146</v>
      </c>
    </row>
    <row r="5" spans="1:5">
      <c r="A5" s="4" t="s">
        <v>87</v>
      </c>
      <c r="C5" s="6" t="n">
        <v>2111913</v>
      </c>
      <c r="D5" s="6" t="n">
        <v>1692893</v>
      </c>
      <c r="E5" s="6" t="n">
        <v>1560575</v>
      </c>
    </row>
    <row r="6" spans="1:5">
      <c r="A6" s="4" t="s">
        <v>88</v>
      </c>
      <c r="C6" s="6" t="n">
        <v>1004119</v>
      </c>
      <c r="D6" s="6" t="n">
        <v>818576</v>
      </c>
      <c r="E6" s="6" t="n">
        <v>758571</v>
      </c>
    </row>
    <row r="7" spans="1:5">
      <c r="A7" s="3" t="s">
        <v>89</v>
      </c>
    </row>
    <row r="8" spans="1:5">
      <c r="A8" s="4" t="s">
        <v>90</v>
      </c>
      <c r="C8" s="6" t="n">
        <v>739460</v>
      </c>
      <c r="D8" s="6" t="n">
        <v>633877</v>
      </c>
      <c r="E8" s="6" t="n">
        <v>585078</v>
      </c>
    </row>
    <row r="9" spans="1:5">
      <c r="A9" s="4" t="s">
        <v>91</v>
      </c>
      <c r="C9" s="6" t="n">
        <v>117459</v>
      </c>
      <c r="D9" s="6" t="n">
        <v>65530</v>
      </c>
      <c r="E9" s="6" t="n">
        <v>69240</v>
      </c>
    </row>
    <row r="10" spans="1:5">
      <c r="A10" s="4" t="s">
        <v>92</v>
      </c>
      <c r="C10" s="6" t="n">
        <v>856919</v>
      </c>
      <c r="D10" s="6" t="n">
        <v>699407</v>
      </c>
      <c r="E10" s="6" t="n">
        <v>654318</v>
      </c>
    </row>
    <row r="11" spans="1:5">
      <c r="A11" s="4" t="s">
        <v>93</v>
      </c>
      <c r="C11" s="6" t="n">
        <v>147200</v>
      </c>
      <c r="D11" s="6" t="n">
        <v>119169</v>
      </c>
      <c r="E11" s="6" t="n">
        <v>104253</v>
      </c>
    </row>
    <row r="12" spans="1:5">
      <c r="A12" s="3" t="s">
        <v>94</v>
      </c>
    </row>
    <row r="13" spans="1:5">
      <c r="A13" s="4" t="s">
        <v>95</v>
      </c>
      <c r="C13" s="6" t="n">
        <v>-73677</v>
      </c>
      <c r="D13" s="6" t="n">
        <v>-31395</v>
      </c>
      <c r="E13" s="6" t="n">
        <v>-29360</v>
      </c>
    </row>
    <row r="14" spans="1:5">
      <c r="A14" s="4" t="s">
        <v>96</v>
      </c>
      <c r="C14" s="6" t="n">
        <v>-6395</v>
      </c>
      <c r="D14" s="6" t="n">
        <v>-6125</v>
      </c>
      <c r="E14" s="6" t="n">
        <v>-382</v>
      </c>
    </row>
    <row r="15" spans="1:5">
      <c r="A15" s="4" t="s">
        <v>97</v>
      </c>
      <c r="D15" s="6" t="n">
        <v>-74</v>
      </c>
      <c r="E15" s="6" t="n">
        <v>-7103</v>
      </c>
    </row>
    <row r="16" spans="1:5">
      <c r="A16" s="4" t="s">
        <v>98</v>
      </c>
      <c r="C16" s="6" t="n">
        <v>2913</v>
      </c>
      <c r="D16" s="6" t="n">
        <v>2279</v>
      </c>
      <c r="E16" s="6" t="n">
        <v>4132</v>
      </c>
    </row>
    <row r="17" spans="1:5">
      <c r="A17" s="4" t="s">
        <v>99</v>
      </c>
      <c r="C17" s="6" t="n">
        <v>-77159</v>
      </c>
      <c r="D17" s="6" t="n">
        <v>-35315</v>
      </c>
      <c r="E17" s="6" t="n">
        <v>-32713</v>
      </c>
    </row>
    <row r="18" spans="1:5">
      <c r="A18" s="4" t="s">
        <v>100</v>
      </c>
      <c r="C18" s="6" t="n">
        <v>70041</v>
      </c>
      <c r="D18" s="6" t="n">
        <v>83854</v>
      </c>
      <c r="E18" s="6" t="n">
        <v>71540</v>
      </c>
    </row>
    <row r="19" spans="1:5">
      <c r="A19" s="4" t="s">
        <v>101</v>
      </c>
      <c r="C19" s="6" t="n">
        <v>14039</v>
      </c>
      <c r="D19" s="6" t="n">
        <v>20883</v>
      </c>
      <c r="E19" s="6" t="n">
        <v>22654</v>
      </c>
    </row>
    <row r="20" spans="1:5">
      <c r="A20" s="4" t="s">
        <v>102</v>
      </c>
      <c r="C20" s="7" t="n">
        <v>56002</v>
      </c>
      <c r="D20" s="7" t="n">
        <v>62971</v>
      </c>
      <c r="E20" s="7" t="n">
        <v>48886</v>
      </c>
    </row>
    <row r="21" spans="1:5">
      <c r="A21" s="3" t="s">
        <v>103</v>
      </c>
    </row>
    <row r="22" spans="1:5">
      <c r="A22" s="4" t="s">
        <v>104</v>
      </c>
      <c r="C22" s="6" t="n">
        <v>40914</v>
      </c>
      <c r="D22" s="6" t="n">
        <v>41015</v>
      </c>
      <c r="E22" s="6" t="n">
        <v>40260</v>
      </c>
    </row>
    <row r="23" spans="1:5">
      <c r="A23" s="4" t="s">
        <v>105</v>
      </c>
      <c r="C23" s="6" t="n">
        <v>41589</v>
      </c>
      <c r="D23" s="6" t="n">
        <v>42163</v>
      </c>
      <c r="E23" s="6" t="n">
        <v>41070</v>
      </c>
    </row>
    <row r="24" spans="1:5">
      <c r="A24" s="3" t="s">
        <v>106</v>
      </c>
    </row>
    <row r="25" spans="1:5">
      <c r="A25" s="4" t="s">
        <v>107</v>
      </c>
      <c r="B25" s="4" t="s">
        <v>108</v>
      </c>
      <c r="C25" s="8" t="n">
        <v>1.33</v>
      </c>
      <c r="D25" s="8" t="n">
        <v>1.54</v>
      </c>
      <c r="E25" s="8" t="n">
        <v>1.21</v>
      </c>
    </row>
    <row r="26" spans="1:5">
      <c r="A26" s="4" t="s">
        <v>109</v>
      </c>
      <c r="B26" s="4" t="s">
        <v>108</v>
      </c>
      <c r="C26" s="8" t="n">
        <v>1.31</v>
      </c>
      <c r="D26" s="8" t="n">
        <v>1.49</v>
      </c>
      <c r="E26" s="8" t="n">
        <v>1.19</v>
      </c>
    </row>
    <row r="27" spans="1:5">
      <c r="A27" s="3" t="s">
        <v>110</v>
      </c>
    </row>
    <row r="28" spans="1:5">
      <c r="A28" s="4" t="s">
        <v>102</v>
      </c>
      <c r="C28" s="7" t="n">
        <v>56002</v>
      </c>
      <c r="D28" s="7" t="n">
        <v>62971</v>
      </c>
      <c r="E28" s="7" t="n">
        <v>48886</v>
      </c>
    </row>
    <row r="29" spans="1:5">
      <c r="A29" s="4" t="s">
        <v>111</v>
      </c>
      <c r="C29" s="6" t="n">
        <v>-22320</v>
      </c>
    </row>
    <row r="30" spans="1:5">
      <c r="A30" s="4" t="s">
        <v>112</v>
      </c>
      <c r="C30" s="6" t="n">
        <v>-4695</v>
      </c>
      <c r="D30" s="6" t="n">
        <v>1325</v>
      </c>
      <c r="E30" s="6" t="n">
        <v>264</v>
      </c>
    </row>
    <row r="31" spans="1:5">
      <c r="A31" s="4" t="s">
        <v>110</v>
      </c>
      <c r="C31" s="7" t="n">
        <v>28987</v>
      </c>
      <c r="D31" s="7" t="n">
        <v>64296</v>
      </c>
      <c r="E31" s="7" t="n">
        <v>49150</v>
      </c>
    </row>
    <row r="32" spans="1:5"/>
    <row r="33" spans="1:5">
      <c r="A33" s="4" t="s">
        <v>108</v>
      </c>
      <c r="B33" s="4" t="s">
        <v>113</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1</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2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5</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64</v>
      </c>
      <c r="B1" s="2" t="s">
        <v>1</v>
      </c>
    </row>
    <row r="2" spans="1:2">
      <c r="B2" s="2" t="s">
        <v>2</v>
      </c>
    </row>
    <row r="3" spans="1:2">
      <c r="A3" s="4" t="s">
        <v>365</v>
      </c>
    </row>
    <row r="4" spans="1:2">
      <c r="A4" s="3" t="s">
        <v>227</v>
      </c>
    </row>
    <row r="5" spans="1:2">
      <c r="A5" s="4" t="s">
        <v>366</v>
      </c>
      <c r="B5" s="4" t="s">
        <v>367</v>
      </c>
    </row>
    <row r="6" spans="1:2">
      <c r="A6" s="4" t="s">
        <v>368</v>
      </c>
    </row>
    <row r="7" spans="1:2">
      <c r="A7" s="3" t="s">
        <v>227</v>
      </c>
    </row>
    <row r="8" spans="1:2">
      <c r="A8" s="4" t="s">
        <v>366</v>
      </c>
      <c r="B8"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29</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73</v>
      </c>
      <c r="B1" s="2" t="s">
        <v>374</v>
      </c>
    </row>
    <row r="2" spans="1:2">
      <c r="A2" s="4" t="s">
        <v>375</v>
      </c>
    </row>
    <row r="3" spans="1:2">
      <c r="A3" s="3" t="s">
        <v>376</v>
      </c>
    </row>
    <row r="4" spans="1:2">
      <c r="A4" s="4" t="s">
        <v>377</v>
      </c>
      <c r="B4" s="6" t="n">
        <v>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3" t="s">
        <v>380</v>
      </c>
    </row>
    <row r="5" spans="1:2">
      <c r="A5" s="4" t="s">
        <v>381</v>
      </c>
      <c r="B5" s="4" t="s">
        <v>382</v>
      </c>
    </row>
    <row r="6" spans="1:2">
      <c r="A6" s="4" t="s">
        <v>383</v>
      </c>
    </row>
    <row r="7" spans="1:2">
      <c r="A7" s="3" t="s">
        <v>380</v>
      </c>
    </row>
    <row r="8" spans="1:2">
      <c r="A8" s="4" t="s">
        <v>384</v>
      </c>
      <c r="B8" s="4" t="s">
        <v>385</v>
      </c>
    </row>
    <row r="9" spans="1:2">
      <c r="A9" s="4" t="s">
        <v>386</v>
      </c>
    </row>
    <row r="10" spans="1:2">
      <c r="A10" s="3" t="s">
        <v>380</v>
      </c>
    </row>
    <row r="11" spans="1:2">
      <c r="A11" s="4" t="s">
        <v>384</v>
      </c>
      <c r="B11" s="4" t="s">
        <v>387</v>
      </c>
    </row>
    <row r="12" spans="1:2">
      <c r="A12" s="4" t="s">
        <v>388</v>
      </c>
    </row>
    <row r="13" spans="1:2">
      <c r="A13" s="3" t="s">
        <v>380</v>
      </c>
    </row>
    <row r="14" spans="1:2">
      <c r="A14" s="4" t="s">
        <v>384</v>
      </c>
      <c r="B14" s="4" t="s">
        <v>389</v>
      </c>
    </row>
    <row r="15" spans="1:2">
      <c r="A15" s="4" t="s">
        <v>390</v>
      </c>
    </row>
    <row r="16" spans="1:2">
      <c r="A16" s="3" t="s">
        <v>380</v>
      </c>
    </row>
    <row r="17" spans="1:2">
      <c r="A17" s="4" t="s">
        <v>384</v>
      </c>
      <c r="B17" s="4" t="s">
        <v>391</v>
      </c>
    </row>
    <row r="18" spans="1:2">
      <c r="A18" s="4" t="s">
        <v>392</v>
      </c>
    </row>
    <row r="19" spans="1:2">
      <c r="A19" s="3" t="s">
        <v>380</v>
      </c>
    </row>
    <row r="20" spans="1:2">
      <c r="A20" s="4" t="s">
        <v>384</v>
      </c>
      <c r="B20" s="4" t="s">
        <v>393</v>
      </c>
    </row>
    <row r="21" spans="1:2">
      <c r="A21" s="4" t="s">
        <v>394</v>
      </c>
    </row>
    <row r="22" spans="1:2">
      <c r="A22" s="3" t="s">
        <v>380</v>
      </c>
    </row>
    <row r="23" spans="1:2">
      <c r="A23" s="4" t="s">
        <v>384</v>
      </c>
      <c r="B23" s="4" t="s">
        <v>395</v>
      </c>
    </row>
    <row r="24" spans="1:2">
      <c r="A24" s="4" t="s">
        <v>396</v>
      </c>
    </row>
    <row r="25" spans="1:2">
      <c r="A25" s="3" t="s">
        <v>380</v>
      </c>
    </row>
    <row r="26" spans="1:2">
      <c r="A26" s="4" t="s">
        <v>381</v>
      </c>
      <c r="B26" s="4" t="s">
        <v>397</v>
      </c>
    </row>
    <row r="27" spans="1:2">
      <c r="A27" s="4" t="s">
        <v>398</v>
      </c>
    </row>
    <row r="28" spans="1:2">
      <c r="A28" s="3" t="s">
        <v>380</v>
      </c>
    </row>
    <row r="29" spans="1:2">
      <c r="A29" s="4" t="s">
        <v>381</v>
      </c>
      <c r="B29" s="4" t="s">
        <v>399</v>
      </c>
    </row>
    <row r="30" spans="1:2">
      <c r="A30" s="4" t="s">
        <v>400</v>
      </c>
    </row>
    <row r="31" spans="1:2">
      <c r="A31" s="3" t="s">
        <v>380</v>
      </c>
    </row>
    <row r="32" spans="1:2">
      <c r="A32" s="4" t="s">
        <v>381</v>
      </c>
      <c r="B32" s="4" t="s">
        <v>401</v>
      </c>
    </row>
    <row r="33" spans="1:2">
      <c r="A33" s="4" t="s">
        <v>402</v>
      </c>
    </row>
    <row r="34" spans="1:2">
      <c r="A34" s="3" t="s">
        <v>380</v>
      </c>
    </row>
    <row r="35" spans="1:2">
      <c r="A35" s="4" t="s">
        <v>381</v>
      </c>
      <c r="B35" s="4" t="s">
        <v>403</v>
      </c>
    </row>
    <row r="36" spans="1:2">
      <c r="A36" s="4" t="s">
        <v>404</v>
      </c>
    </row>
    <row r="37" spans="1:2">
      <c r="A37" s="3" t="s">
        <v>380</v>
      </c>
    </row>
    <row r="38" spans="1:2">
      <c r="A38" s="4" t="s">
        <v>381</v>
      </c>
      <c r="B38"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4" t="s">
        <v>406</v>
      </c>
    </row>
    <row r="3" spans="1:3">
      <c r="A3" s="3" t="s">
        <v>253</v>
      </c>
    </row>
    <row r="4" spans="1:3">
      <c r="A4" s="4" t="s">
        <v>407</v>
      </c>
      <c r="B4" s="5" t="n">
        <v>3.4</v>
      </c>
      <c r="C4" s="5" t="n">
        <v>4.1</v>
      </c>
    </row>
    <row r="5" spans="1:3">
      <c r="A5" s="4" t="s">
        <v>408</v>
      </c>
    </row>
    <row r="6" spans="1:3">
      <c r="A6" s="3" t="s">
        <v>253</v>
      </c>
    </row>
    <row r="7" spans="1:3">
      <c r="A7" s="4" t="s">
        <v>409</v>
      </c>
      <c r="B7" s="9" t="n">
        <v>0.3</v>
      </c>
    </row>
    <row r="8" spans="1:3">
      <c r="A8" s="4" t="s">
        <v>410</v>
      </c>
    </row>
    <row r="9" spans="1:3">
      <c r="A9" s="3" t="s">
        <v>253</v>
      </c>
    </row>
    <row r="10" spans="1:3">
      <c r="A10" s="4" t="s">
        <v>409</v>
      </c>
      <c r="B10" s="9" t="n">
        <v>0.5</v>
      </c>
    </row>
    <row r="11" spans="1:3">
      <c r="A11" s="4" t="s">
        <v>411</v>
      </c>
    </row>
    <row r="12" spans="1:3">
      <c r="A12" s="3" t="s">
        <v>253</v>
      </c>
    </row>
    <row r="13" spans="1:3">
      <c r="A13" s="4" t="s">
        <v>409</v>
      </c>
      <c r="B13" s="6" t="n">
        <v>1</v>
      </c>
    </row>
    <row r="14" spans="1:3">
      <c r="A14" s="4" t="s">
        <v>412</v>
      </c>
    </row>
    <row r="15" spans="1:3">
      <c r="A15" s="3" t="s">
        <v>253</v>
      </c>
    </row>
    <row r="16" spans="1:3">
      <c r="A16" s="4" t="s">
        <v>413</v>
      </c>
      <c r="B16" s="9" t="n">
        <v>17.7</v>
      </c>
      <c r="C16" s="9" t="n">
        <v>14.7</v>
      </c>
    </row>
    <row r="17" spans="1:3">
      <c r="A17" s="4" t="s">
        <v>414</v>
      </c>
    </row>
    <row r="18" spans="1:3">
      <c r="A18" s="3" t="s">
        <v>253</v>
      </c>
    </row>
    <row r="19" spans="1:3">
      <c r="A19" s="4" t="s">
        <v>415</v>
      </c>
      <c r="B19" s="6" t="n">
        <v>6</v>
      </c>
      <c r="C19" s="5" t="n">
        <v>4.8</v>
      </c>
    </row>
    <row r="20" spans="1:3">
      <c r="A20" s="4" t="s">
        <v>416</v>
      </c>
    </row>
    <row r="21" spans="1:3">
      <c r="A21" s="3" t="s">
        <v>253</v>
      </c>
    </row>
    <row r="22" spans="1:3">
      <c r="A22" s="4" t="s">
        <v>417</v>
      </c>
      <c r="B22" s="9" t="n">
        <v>0.5</v>
      </c>
    </row>
    <row r="23" spans="1:3">
      <c r="A23" s="4" t="s">
        <v>418</v>
      </c>
      <c r="B23" s="6" t="n">
        <v>2</v>
      </c>
    </row>
    <row r="24" spans="1:3">
      <c r="A24" s="4" t="s">
        <v>419</v>
      </c>
    </row>
    <row r="25" spans="1:3">
      <c r="A25" s="3" t="s">
        <v>253</v>
      </c>
    </row>
    <row r="26" spans="1:3">
      <c r="A26" s="4" t="s">
        <v>417</v>
      </c>
      <c r="B26" s="6" t="n">
        <v>2</v>
      </c>
    </row>
    <row r="27" spans="1:3">
      <c r="A27" s="4" t="s">
        <v>418</v>
      </c>
      <c r="B27" s="7"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4" t="s">
        <v>422</v>
      </c>
    </row>
    <row r="4" spans="1:2">
      <c r="A4" s="4" t="s">
        <v>423</v>
      </c>
      <c r="B4" s="7"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5</v>
      </c>
      <c r="D2" s="2" t="s">
        <v>84</v>
      </c>
    </row>
    <row r="3" spans="1:4">
      <c r="A3" s="3" t="s">
        <v>425</v>
      </c>
    </row>
    <row r="4" spans="1:4">
      <c r="A4" s="4" t="s">
        <v>87</v>
      </c>
      <c r="B4" s="7" t="n">
        <v>2111913</v>
      </c>
      <c r="C4" s="7" t="n">
        <v>1692893</v>
      </c>
      <c r="D4" s="7" t="n">
        <v>1560575</v>
      </c>
    </row>
    <row r="5" spans="1:4">
      <c r="A5" s="4" t="s">
        <v>426</v>
      </c>
    </row>
    <row r="6" spans="1:4">
      <c r="A6" s="3" t="s">
        <v>425</v>
      </c>
    </row>
    <row r="7" spans="1:4">
      <c r="A7" s="4" t="s">
        <v>87</v>
      </c>
      <c r="B7" s="7" t="n">
        <v>225600</v>
      </c>
      <c r="C7" s="7" t="n">
        <v>228000</v>
      </c>
      <c r="D7" s="7" t="n">
        <v>20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7"/>
    <col customWidth="1" max="5" min="5" width="40"/>
    <col customWidth="1" max="6" min="6" width="46"/>
    <col customWidth="1" max="7" min="7" width="11"/>
  </cols>
  <sheetData>
    <row r="1" spans="1:7">
      <c r="A1" s="1" t="s">
        <v>114</v>
      </c>
      <c r="B1" s="2" t="s">
        <v>115</v>
      </c>
      <c r="C1" s="2" t="s">
        <v>116</v>
      </c>
      <c r="D1" s="2" t="s">
        <v>117</v>
      </c>
      <c r="E1" s="2" t="s">
        <v>118</v>
      </c>
      <c r="F1" s="2" t="s">
        <v>119</v>
      </c>
      <c r="G1" s="2" t="s">
        <v>120</v>
      </c>
    </row>
    <row r="2" spans="1:7">
      <c r="A2" s="4" t="s">
        <v>121</v>
      </c>
      <c r="B2" s="7" t="n">
        <v>329</v>
      </c>
      <c r="D2" s="7" t="n">
        <v>334244</v>
      </c>
      <c r="E2" s="7" t="n">
        <v>-22265</v>
      </c>
      <c r="F2" s="7" t="n">
        <v>-1148</v>
      </c>
      <c r="G2" s="7" t="n">
        <v>311160</v>
      </c>
    </row>
    <row r="3" spans="1:7">
      <c r="A3" s="4" t="s">
        <v>122</v>
      </c>
      <c r="B3" s="6" t="n">
        <v>32893</v>
      </c>
    </row>
    <row r="4" spans="1:7">
      <c r="A4" s="3" t="s">
        <v>123</v>
      </c>
    </row>
    <row r="5" spans="1:7">
      <c r="A5" s="4" t="s">
        <v>102</v>
      </c>
      <c r="E5" s="6" t="n">
        <v>48886</v>
      </c>
      <c r="G5" s="6" t="n">
        <v>48886</v>
      </c>
    </row>
    <row r="6" spans="1:7">
      <c r="A6" s="4" t="s">
        <v>124</v>
      </c>
      <c r="F6" s="6" t="n">
        <v>264</v>
      </c>
      <c r="G6" s="6" t="n">
        <v>264</v>
      </c>
    </row>
    <row r="7" spans="1:7">
      <c r="A7" s="4" t="s">
        <v>125</v>
      </c>
      <c r="D7" s="6" t="n">
        <v>2370</v>
      </c>
      <c r="G7" s="6" t="n">
        <v>2370</v>
      </c>
    </row>
    <row r="8" spans="1:7">
      <c r="A8" s="4" t="s">
        <v>126</v>
      </c>
      <c r="B8" s="7" t="n">
        <v>80</v>
      </c>
      <c r="D8" s="6" t="n">
        <v>151332</v>
      </c>
      <c r="G8" s="6" t="n">
        <v>151412</v>
      </c>
    </row>
    <row r="9" spans="1:7">
      <c r="A9" s="4" t="s">
        <v>127</v>
      </c>
      <c r="B9" s="6" t="n">
        <v>8050</v>
      </c>
    </row>
    <row r="10" spans="1:7">
      <c r="A10" s="4" t="s">
        <v>128</v>
      </c>
      <c r="B10" s="7" t="n">
        <v>1</v>
      </c>
      <c r="D10" s="6" t="n">
        <v>513</v>
      </c>
      <c r="G10" s="6" t="n">
        <v>514</v>
      </c>
    </row>
    <row r="11" spans="1:7">
      <c r="A11" s="4" t="s">
        <v>129</v>
      </c>
      <c r="B11" s="6" t="n">
        <v>28</v>
      </c>
    </row>
    <row r="12" spans="1:7">
      <c r="A12" s="4" t="s">
        <v>130</v>
      </c>
      <c r="B12" s="7" t="n">
        <v>410</v>
      </c>
      <c r="D12" s="6" t="n">
        <v>488459</v>
      </c>
      <c r="E12" s="6" t="n">
        <v>26621</v>
      </c>
      <c r="F12" s="6" t="n">
        <v>-884</v>
      </c>
      <c r="G12" s="6" t="n">
        <v>514606</v>
      </c>
    </row>
    <row r="13" spans="1:7">
      <c r="A13" s="4" t="s">
        <v>131</v>
      </c>
      <c r="B13" s="6" t="n">
        <v>40971</v>
      </c>
    </row>
    <row r="14" spans="1:7">
      <c r="A14" s="3" t="s">
        <v>123</v>
      </c>
    </row>
    <row r="15" spans="1:7">
      <c r="A15" s="4" t="s">
        <v>102</v>
      </c>
      <c r="E15" s="6" t="n">
        <v>62971</v>
      </c>
      <c r="G15" s="6" t="n">
        <v>62971</v>
      </c>
    </row>
    <row r="16" spans="1:7">
      <c r="A16" s="4" t="s">
        <v>124</v>
      </c>
      <c r="F16" s="6" t="n">
        <v>1325</v>
      </c>
      <c r="G16" s="6" t="n">
        <v>1325</v>
      </c>
    </row>
    <row r="17" spans="1:7">
      <c r="A17" s="4" t="s">
        <v>125</v>
      </c>
      <c r="D17" s="6" t="n">
        <v>1513</v>
      </c>
      <c r="G17" s="6" t="n">
        <v>1513</v>
      </c>
    </row>
    <row r="18" spans="1:7">
      <c r="A18" s="4" t="s">
        <v>132</v>
      </c>
      <c r="D18" s="6" t="n">
        <v>-1441</v>
      </c>
      <c r="G18" s="6" t="n">
        <v>-1441</v>
      </c>
    </row>
    <row r="19" spans="1:7">
      <c r="A19" s="4" t="s">
        <v>128</v>
      </c>
      <c r="B19" s="7" t="n">
        <v>1</v>
      </c>
      <c r="D19" s="6" t="n">
        <v>476</v>
      </c>
      <c r="G19" s="6" t="n">
        <v>477</v>
      </c>
    </row>
    <row r="20" spans="1:7">
      <c r="A20" s="4" t="s">
        <v>129</v>
      </c>
      <c r="B20" s="6" t="n">
        <v>98</v>
      </c>
    </row>
    <row r="21" spans="1:7">
      <c r="A21" s="4" t="s">
        <v>133</v>
      </c>
      <c r="B21" s="7" t="n">
        <v>411</v>
      </c>
      <c r="D21" s="6" t="n">
        <v>489007</v>
      </c>
      <c r="E21" s="6" t="n">
        <v>89592</v>
      </c>
      <c r="F21" s="6" t="n">
        <v>441</v>
      </c>
      <c r="G21" s="7" t="n">
        <v>579451</v>
      </c>
    </row>
    <row r="22" spans="1:7">
      <c r="A22" s="4" t="s">
        <v>134</v>
      </c>
      <c r="B22" s="6" t="n">
        <v>41069</v>
      </c>
      <c r="G22" s="6" t="n">
        <v>41069</v>
      </c>
    </row>
    <row r="23" spans="1:7">
      <c r="A23" s="3" t="s">
        <v>123</v>
      </c>
    </row>
    <row r="24" spans="1:7">
      <c r="A24" s="4" t="s">
        <v>102</v>
      </c>
      <c r="E24" s="6" t="n">
        <v>56002</v>
      </c>
      <c r="G24" s="7" t="n">
        <v>56002</v>
      </c>
    </row>
    <row r="25" spans="1:7">
      <c r="A25" s="4" t="s">
        <v>135</v>
      </c>
      <c r="C25" s="7" t="n">
        <v>29639</v>
      </c>
      <c r="G25" s="6" t="n">
        <v>29639</v>
      </c>
    </row>
    <row r="26" spans="1:7">
      <c r="A26" s="4" t="s">
        <v>136</v>
      </c>
      <c r="B26" s="7" t="n">
        <v>-10</v>
      </c>
      <c r="D26" s="6" t="n">
        <v>-16510</v>
      </c>
      <c r="G26" s="6" t="n">
        <v>-16520</v>
      </c>
    </row>
    <row r="27" spans="1:7">
      <c r="A27" s="4" t="s">
        <v>137</v>
      </c>
      <c r="B27" s="6" t="n">
        <v>-978</v>
      </c>
    </row>
    <row r="28" spans="1:7">
      <c r="A28" s="4" t="s">
        <v>111</v>
      </c>
      <c r="F28" s="6" t="n">
        <v>-22320</v>
      </c>
      <c r="G28" s="6" t="n">
        <v>-22320</v>
      </c>
    </row>
    <row r="29" spans="1:7">
      <c r="A29" s="4" t="s">
        <v>124</v>
      </c>
      <c r="F29" s="6" t="n">
        <v>-4695</v>
      </c>
      <c r="G29" s="6" t="n">
        <v>-4695</v>
      </c>
    </row>
    <row r="30" spans="1:7">
      <c r="A30" s="4" t="s">
        <v>125</v>
      </c>
      <c r="D30" s="6" t="n">
        <v>3726</v>
      </c>
      <c r="G30" s="6" t="n">
        <v>3726</v>
      </c>
    </row>
    <row r="31" spans="1:7">
      <c r="A31" s="4" t="s">
        <v>132</v>
      </c>
      <c r="D31" s="6" t="n">
        <v>-50</v>
      </c>
      <c r="G31" s="6" t="n">
        <v>-50</v>
      </c>
    </row>
    <row r="32" spans="1:7">
      <c r="A32" s="4" t="s">
        <v>128</v>
      </c>
      <c r="B32" s="7" t="n">
        <v>2</v>
      </c>
      <c r="D32" s="6" t="n">
        <v>2536</v>
      </c>
      <c r="G32" s="6" t="n">
        <v>2538</v>
      </c>
    </row>
    <row r="33" spans="1:7">
      <c r="A33" s="4" t="s">
        <v>129</v>
      </c>
      <c r="B33" s="6" t="n">
        <v>205</v>
      </c>
    </row>
    <row r="34" spans="1:7">
      <c r="A34" s="4" t="s">
        <v>138</v>
      </c>
      <c r="B34" s="6" t="n">
        <v>5</v>
      </c>
    </row>
    <row r="35" spans="1:7">
      <c r="A35" s="4" t="s">
        <v>139</v>
      </c>
      <c r="B35" s="7" t="n">
        <v>1</v>
      </c>
      <c r="D35" s="6" t="n">
        <v>1404</v>
      </c>
      <c r="G35" s="6" t="n">
        <v>1405</v>
      </c>
    </row>
    <row r="36" spans="1:7">
      <c r="A36" s="4" t="s">
        <v>140</v>
      </c>
      <c r="B36" s="6" t="n">
        <v>74</v>
      </c>
    </row>
    <row r="37" spans="1:7">
      <c r="A37" s="4" t="s">
        <v>141</v>
      </c>
      <c r="B37" s="7" t="n">
        <v>404</v>
      </c>
      <c r="C37" s="7" t="n">
        <v>29639</v>
      </c>
      <c r="D37" s="7" t="n">
        <v>480113</v>
      </c>
      <c r="E37" s="7" t="n">
        <v>145594</v>
      </c>
      <c r="F37" s="7" t="n">
        <v>-26574</v>
      </c>
      <c r="G37" s="7" t="n">
        <v>629176</v>
      </c>
    </row>
    <row r="38" spans="1:7">
      <c r="A38" s="4" t="s">
        <v>142</v>
      </c>
      <c r="B38" s="6" t="n">
        <v>40375</v>
      </c>
      <c r="G38" s="6" t="n">
        <v>40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27</v>
      </c>
      <c r="B1" s="2" t="s">
        <v>1</v>
      </c>
    </row>
    <row r="2" spans="1:4">
      <c r="B2" s="2" t="s">
        <v>428</v>
      </c>
      <c r="C2" s="2" t="s">
        <v>429</v>
      </c>
      <c r="D2" s="2" t="s">
        <v>430</v>
      </c>
    </row>
    <row r="3" spans="1:4">
      <c r="A3" s="4" t="s">
        <v>422</v>
      </c>
    </row>
    <row r="4" spans="1:4">
      <c r="A4" s="3" t="s">
        <v>272</v>
      </c>
    </row>
    <row r="5" spans="1:4">
      <c r="A5" s="4" t="s">
        <v>431</v>
      </c>
      <c r="B5" s="5" t="n">
        <v>1.9</v>
      </c>
      <c r="C5" s="5" t="n">
        <v>1.8</v>
      </c>
      <c r="D5" s="5" t="n">
        <v>2.3</v>
      </c>
    </row>
    <row r="6" spans="1:4">
      <c r="A6" s="4" t="s">
        <v>432</v>
      </c>
    </row>
    <row r="7" spans="1:4">
      <c r="A7" s="3" t="s">
        <v>272</v>
      </c>
    </row>
    <row r="8" spans="1:4">
      <c r="A8" s="4" t="s">
        <v>433</v>
      </c>
      <c r="B8" s="6" t="n">
        <v>0</v>
      </c>
      <c r="C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5</v>
      </c>
      <c r="D2" s="2" t="s">
        <v>84</v>
      </c>
    </row>
    <row r="3" spans="1:4">
      <c r="A3" s="3" t="s">
        <v>435</v>
      </c>
    </row>
    <row r="4" spans="1:4">
      <c r="A4" s="4" t="s">
        <v>153</v>
      </c>
      <c r="B4" s="7" t="n">
        <v>445771</v>
      </c>
      <c r="C4" s="7" t="n">
        <v>346450</v>
      </c>
    </row>
    <row r="5" spans="1:4">
      <c r="A5" s="4" t="s">
        <v>51</v>
      </c>
      <c r="B5" s="6" t="n">
        <v>79848</v>
      </c>
      <c r="C5" s="6" t="n">
        <v>45146</v>
      </c>
    </row>
    <row r="6" spans="1:4">
      <c r="A6" s="4" t="s">
        <v>157</v>
      </c>
      <c r="B6" s="6" t="n">
        <v>5434</v>
      </c>
      <c r="C6" s="6" t="n">
        <v>3601</v>
      </c>
      <c r="D6" s="7" t="n">
        <v>-2308</v>
      </c>
    </row>
    <row r="7" spans="1:4">
      <c r="A7" s="4" t="s">
        <v>174</v>
      </c>
      <c r="B7" s="6" t="n">
        <v>7933</v>
      </c>
      <c r="C7" s="6" t="n">
        <v>3283</v>
      </c>
      <c r="D7" s="6" t="n">
        <v>3844</v>
      </c>
    </row>
    <row r="8" spans="1:4">
      <c r="A8" s="4" t="s">
        <v>436</v>
      </c>
    </row>
    <row r="9" spans="1:4">
      <c r="A9" s="3" t="s">
        <v>435</v>
      </c>
    </row>
    <row r="10" spans="1:4">
      <c r="A10" s="4" t="s">
        <v>153</v>
      </c>
      <c r="B10" s="6" t="n">
        <v>-3600</v>
      </c>
    </row>
    <row r="11" spans="1:4">
      <c r="A11" s="4" t="s">
        <v>51</v>
      </c>
      <c r="B11" s="7" t="n">
        <v>-3600</v>
      </c>
    </row>
    <row r="12" spans="1:4">
      <c r="A12" s="4" t="s">
        <v>437</v>
      </c>
    </row>
    <row r="13" spans="1:4">
      <c r="A13" s="3" t="s">
        <v>435</v>
      </c>
    </row>
    <row r="14" spans="1:4">
      <c r="A14" s="4" t="s">
        <v>157</v>
      </c>
      <c r="C14" s="6" t="n">
        <v>2600</v>
      </c>
      <c r="D14" s="6" t="n">
        <v>1200</v>
      </c>
    </row>
    <row r="15" spans="1:4">
      <c r="A15" s="4" t="s">
        <v>174</v>
      </c>
      <c r="C15" s="7" t="n">
        <v>2600</v>
      </c>
      <c r="D15" s="7" t="n">
        <v>1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8</v>
      </c>
      <c r="B1" s="2" t="s">
        <v>1</v>
      </c>
    </row>
    <row r="2" spans="1:3">
      <c r="B2" s="2" t="s">
        <v>2</v>
      </c>
      <c r="C2" s="2" t="s">
        <v>35</v>
      </c>
    </row>
    <row r="3" spans="1:3">
      <c r="A3" s="3" t="s">
        <v>192</v>
      </c>
    </row>
    <row r="4" spans="1:3">
      <c r="A4" s="4" t="s">
        <v>439</v>
      </c>
      <c r="B4" s="4" t="s">
        <v>440</v>
      </c>
    </row>
    <row r="5" spans="1:3">
      <c r="A5" s="4" t="s">
        <v>441</v>
      </c>
      <c r="B5" s="4" t="s">
        <v>440</v>
      </c>
    </row>
    <row r="6" spans="1:3">
      <c r="A6" s="4" t="s">
        <v>442</v>
      </c>
      <c r="B6" s="7" t="n">
        <v>431</v>
      </c>
      <c r="C6" s="5" t="n">
        <v>32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 customWidth="1" max="6" min="6" width="21"/>
    <col customWidth="1" max="7" min="7" width="21"/>
    <col customWidth="1" max="8" min="8" width="14"/>
  </cols>
  <sheetData>
    <row r="1" spans="1:8">
      <c r="A1" s="1" t="s">
        <v>443</v>
      </c>
      <c r="B1" s="2" t="s">
        <v>444</v>
      </c>
      <c r="C1" s="2" t="s">
        <v>445</v>
      </c>
      <c r="D1" s="2" t="s">
        <v>446</v>
      </c>
      <c r="E1" s="2" t="s">
        <v>421</v>
      </c>
      <c r="F1" s="2" t="s">
        <v>447</v>
      </c>
      <c r="G1" s="2" t="s">
        <v>430</v>
      </c>
      <c r="H1" s="2" t="s">
        <v>448</v>
      </c>
    </row>
    <row r="2" spans="1:8">
      <c r="A2" s="3" t="s">
        <v>292</v>
      </c>
    </row>
    <row r="3" spans="1:8">
      <c r="A3" s="4" t="s">
        <v>449</v>
      </c>
      <c r="E3" s="7" t="n">
        <v>981148</v>
      </c>
      <c r="F3" s="7" t="n">
        <v>513878</v>
      </c>
      <c r="G3" s="7" t="n">
        <v>1013365</v>
      </c>
    </row>
    <row r="4" spans="1:8">
      <c r="A4" s="4" t="s">
        <v>450</v>
      </c>
      <c r="G4" s="6" t="n">
        <v>160000</v>
      </c>
    </row>
    <row r="5" spans="1:8">
      <c r="A5" s="3" t="s">
        <v>451</v>
      </c>
    </row>
    <row r="6" spans="1:8">
      <c r="A6" s="4" t="s">
        <v>43</v>
      </c>
      <c r="E6" s="6" t="n">
        <v>617327</v>
      </c>
      <c r="F6" s="6" t="n">
        <v>427645</v>
      </c>
      <c r="G6" s="6" t="n">
        <v>423644</v>
      </c>
    </row>
    <row r="7" spans="1:8">
      <c r="A7" s="4" t="s">
        <v>452</v>
      </c>
    </row>
    <row r="8" spans="1:8">
      <c r="A8" s="3" t="s">
        <v>292</v>
      </c>
    </row>
    <row r="9" spans="1:8">
      <c r="A9" s="4" t="s">
        <v>453</v>
      </c>
      <c r="C9" s="7" t="n">
        <v>996800</v>
      </c>
    </row>
    <row r="10" spans="1:8">
      <c r="A10" s="4" t="s">
        <v>454</v>
      </c>
    </row>
    <row r="11" spans="1:8">
      <c r="A11" s="3" t="s">
        <v>292</v>
      </c>
    </row>
    <row r="12" spans="1:8">
      <c r="A12" s="4" t="s">
        <v>455</v>
      </c>
      <c r="B12" s="4" t="s">
        <v>456</v>
      </c>
      <c r="C12" s="4" t="s">
        <v>456</v>
      </c>
    </row>
    <row r="13" spans="1:8">
      <c r="A13" s="4" t="s">
        <v>457</v>
      </c>
      <c r="B13" s="4" t="s">
        <v>458</v>
      </c>
      <c r="C13" s="4" t="s">
        <v>458</v>
      </c>
    </row>
    <row r="14" spans="1:8">
      <c r="A14" s="4" t="s">
        <v>459</v>
      </c>
    </row>
    <row r="15" spans="1:8">
      <c r="A15" s="3" t="s">
        <v>292</v>
      </c>
    </row>
    <row r="16" spans="1:8">
      <c r="A16" s="4" t="s">
        <v>453</v>
      </c>
      <c r="E16" s="6" t="n">
        <v>550000</v>
      </c>
    </row>
    <row r="17" spans="1:8">
      <c r="A17" s="4" t="s">
        <v>450</v>
      </c>
      <c r="C17" s="7" t="n">
        <v>571800</v>
      </c>
      <c r="D17" s="7" t="n">
        <v>477600</v>
      </c>
    </row>
    <row r="18" spans="1:8">
      <c r="A18" s="4" t="s">
        <v>300</v>
      </c>
    </row>
    <row r="19" spans="1:8">
      <c r="A19" s="3" t="s">
        <v>292</v>
      </c>
    </row>
    <row r="20" spans="1:8">
      <c r="A20" s="4" t="s">
        <v>460</v>
      </c>
      <c r="C20" s="6" t="n">
        <v>30</v>
      </c>
    </row>
    <row r="21" spans="1:8">
      <c r="A21" s="4" t="s">
        <v>461</v>
      </c>
      <c r="C21" s="6" t="n">
        <v>5</v>
      </c>
    </row>
    <row r="22" spans="1:8">
      <c r="A22" s="4" t="s">
        <v>462</v>
      </c>
      <c r="B22" s="7" t="n">
        <v>800</v>
      </c>
      <c r="C22" s="7" t="n">
        <v>627000</v>
      </c>
    </row>
    <row r="23" spans="1:8">
      <c r="A23" s="4" t="s">
        <v>463</v>
      </c>
      <c r="B23" s="9" t="n">
        <v>1.1</v>
      </c>
      <c r="C23" s="9" t="n">
        <v>1.1</v>
      </c>
    </row>
    <row r="24" spans="1:8">
      <c r="A24" s="3" t="s">
        <v>464</v>
      </c>
    </row>
    <row r="25" spans="1:8">
      <c r="A25" s="4" t="s">
        <v>465</v>
      </c>
      <c r="C25" s="7" t="n">
        <v>611100</v>
      </c>
    </row>
    <row r="26" spans="1:8">
      <c r="A26" s="4" t="s">
        <v>466</v>
      </c>
      <c r="C26" s="6" t="n">
        <v>581500</v>
      </c>
    </row>
    <row r="27" spans="1:8">
      <c r="A27" s="4" t="s">
        <v>467</v>
      </c>
      <c r="C27" s="6" t="n">
        <v>29600</v>
      </c>
    </row>
    <row r="28" spans="1:8">
      <c r="A28" s="3" t="s">
        <v>451</v>
      </c>
    </row>
    <row r="29" spans="1:8">
      <c r="A29" s="4" t="s">
        <v>37</v>
      </c>
      <c r="E29" s="6" t="n">
        <v>5573</v>
      </c>
    </row>
    <row r="30" spans="1:8">
      <c r="A30" s="4" t="s">
        <v>153</v>
      </c>
      <c r="E30" s="6" t="n">
        <v>85009</v>
      </c>
    </row>
    <row r="31" spans="1:8">
      <c r="A31" s="4" t="s">
        <v>154</v>
      </c>
      <c r="E31" s="6" t="n">
        <v>60272</v>
      </c>
    </row>
    <row r="32" spans="1:8">
      <c r="A32" s="4" t="s">
        <v>468</v>
      </c>
      <c r="E32" s="6" t="n">
        <v>8334</v>
      </c>
    </row>
    <row r="33" spans="1:8">
      <c r="A33" s="4" t="s">
        <v>380</v>
      </c>
      <c r="E33" s="6" t="n">
        <v>37263</v>
      </c>
    </row>
    <row r="34" spans="1:8">
      <c r="A34" s="4" t="s">
        <v>43</v>
      </c>
      <c r="E34" s="6" t="n">
        <v>193798</v>
      </c>
    </row>
    <row r="35" spans="1:8">
      <c r="A35" s="4" t="s">
        <v>469</v>
      </c>
      <c r="C35" s="6" t="n">
        <v>286954</v>
      </c>
      <c r="E35" s="6" t="n">
        <v>286954</v>
      </c>
    </row>
    <row r="36" spans="1:8">
      <c r="A36" s="4" t="s">
        <v>470</v>
      </c>
      <c r="E36" s="6" t="n">
        <v>-41803</v>
      </c>
    </row>
    <row r="37" spans="1:8">
      <c r="A37" s="4" t="s">
        <v>471</v>
      </c>
      <c r="E37" s="6" t="n">
        <v>-12039</v>
      </c>
    </row>
    <row r="38" spans="1:8">
      <c r="A38" s="4" t="s">
        <v>472</v>
      </c>
      <c r="E38" s="6" t="n">
        <v>-12252</v>
      </c>
    </row>
    <row r="39" spans="1:8">
      <c r="A39" s="4" t="s">
        <v>465</v>
      </c>
      <c r="E39" s="6" t="n">
        <v>611109</v>
      </c>
    </row>
    <row r="40" spans="1:8">
      <c r="A40" s="4" t="s">
        <v>473</v>
      </c>
    </row>
    <row r="41" spans="1:8">
      <c r="A41" s="3" t="s">
        <v>451</v>
      </c>
    </row>
    <row r="42" spans="1:8">
      <c r="A42" s="4" t="s">
        <v>469</v>
      </c>
      <c r="C42" s="6" t="n">
        <v>246954</v>
      </c>
    </row>
    <row r="43" spans="1:8">
      <c r="A43" s="4" t="s">
        <v>474</v>
      </c>
    </row>
    <row r="44" spans="1:8">
      <c r="A44" s="3" t="s">
        <v>451</v>
      </c>
    </row>
    <row r="45" spans="1:8">
      <c r="A45" s="4" t="s">
        <v>469</v>
      </c>
      <c r="C45" s="6" t="n">
        <v>30870</v>
      </c>
    </row>
    <row r="46" spans="1:8">
      <c r="A46" s="4" t="s">
        <v>475</v>
      </c>
    </row>
    <row r="47" spans="1:8">
      <c r="A47" s="3" t="s">
        <v>292</v>
      </c>
    </row>
    <row r="48" spans="1:8">
      <c r="A48" s="4" t="s">
        <v>453</v>
      </c>
      <c r="C48" s="7" t="n">
        <v>996800</v>
      </c>
    </row>
    <row r="49" spans="1:8">
      <c r="A49" s="4" t="s">
        <v>476</v>
      </c>
    </row>
    <row r="50" spans="1:8">
      <c r="A50" s="3" t="s">
        <v>292</v>
      </c>
    </row>
    <row r="51" spans="1:8">
      <c r="A51" s="4" t="s">
        <v>455</v>
      </c>
      <c r="B51" s="4" t="s">
        <v>456</v>
      </c>
      <c r="C51" s="4" t="s">
        <v>456</v>
      </c>
    </row>
    <row r="52" spans="1:8">
      <c r="A52" s="4" t="s">
        <v>457</v>
      </c>
      <c r="B52" s="4" t="s">
        <v>458</v>
      </c>
      <c r="C52" s="4" t="s">
        <v>458</v>
      </c>
    </row>
    <row r="53" spans="1:8">
      <c r="A53" s="4" t="s">
        <v>477</v>
      </c>
    </row>
    <row r="54" spans="1:8">
      <c r="A54" s="3" t="s">
        <v>292</v>
      </c>
    </row>
    <row r="55" spans="1:8">
      <c r="A55" s="4" t="s">
        <v>449</v>
      </c>
      <c r="C55" s="7" t="n">
        <v>143000</v>
      </c>
    </row>
    <row r="56" spans="1:8">
      <c r="A56" s="4" t="s">
        <v>478</v>
      </c>
    </row>
    <row r="57" spans="1:8">
      <c r="A57" s="3" t="s">
        <v>292</v>
      </c>
    </row>
    <row r="58" spans="1:8">
      <c r="A58" s="4" t="s">
        <v>450</v>
      </c>
      <c r="C58" s="6" t="n">
        <v>571800</v>
      </c>
    </row>
    <row r="59" spans="1:8">
      <c r="A59" s="4" t="s">
        <v>291</v>
      </c>
    </row>
    <row r="60" spans="1:8">
      <c r="A60" s="3" t="s">
        <v>464</v>
      </c>
    </row>
    <row r="61" spans="1:8">
      <c r="A61" s="4" t="s">
        <v>465</v>
      </c>
      <c r="F61" s="6" t="n">
        <v>24400</v>
      </c>
    </row>
    <row r="62" spans="1:8">
      <c r="A62" s="3" t="s">
        <v>451</v>
      </c>
    </row>
    <row r="63" spans="1:8">
      <c r="A63" s="4" t="s">
        <v>153</v>
      </c>
      <c r="F63" s="6" t="n">
        <v>4872</v>
      </c>
    </row>
    <row r="64" spans="1:8">
      <c r="A64" s="4" t="s">
        <v>154</v>
      </c>
      <c r="F64" s="6" t="n">
        <v>4321</v>
      </c>
    </row>
    <row r="65" spans="1:8">
      <c r="A65" s="4" t="s">
        <v>380</v>
      </c>
      <c r="F65" s="6" t="n">
        <v>1081</v>
      </c>
    </row>
    <row r="66" spans="1:8">
      <c r="A66" s="4" t="s">
        <v>43</v>
      </c>
      <c r="F66" s="6" t="n">
        <v>4153</v>
      </c>
    </row>
    <row r="67" spans="1:8">
      <c r="A67" s="4" t="s">
        <v>479</v>
      </c>
      <c r="F67" s="6" t="n">
        <v>-1951</v>
      </c>
    </row>
    <row r="68" spans="1:8">
      <c r="A68" s="4" t="s">
        <v>465</v>
      </c>
      <c r="F68" s="6" t="n">
        <v>24454</v>
      </c>
    </row>
    <row r="69" spans="1:8">
      <c r="A69" s="4" t="s">
        <v>480</v>
      </c>
    </row>
    <row r="70" spans="1:8">
      <c r="A70" s="3" t="s">
        <v>451</v>
      </c>
    </row>
    <row r="71" spans="1:8">
      <c r="A71" s="4" t="s">
        <v>469</v>
      </c>
      <c r="F71" s="6" t="n">
        <v>1000</v>
      </c>
    </row>
    <row r="72" spans="1:8">
      <c r="A72" s="4" t="s">
        <v>481</v>
      </c>
    </row>
    <row r="73" spans="1:8">
      <c r="A73" s="3" t="s">
        <v>451</v>
      </c>
    </row>
    <row r="74" spans="1:8">
      <c r="A74" s="4" t="s">
        <v>469</v>
      </c>
      <c r="F74" s="6" t="n">
        <v>1000</v>
      </c>
    </row>
    <row r="75" spans="1:8">
      <c r="A75" s="4" t="s">
        <v>482</v>
      </c>
    </row>
    <row r="76" spans="1:8">
      <c r="A76" s="3" t="s">
        <v>451</v>
      </c>
    </row>
    <row r="77" spans="1:8">
      <c r="A77" s="4" t="s">
        <v>469</v>
      </c>
      <c r="F77" s="6" t="n">
        <v>620</v>
      </c>
    </row>
    <row r="78" spans="1:8">
      <c r="A78" s="4" t="s">
        <v>483</v>
      </c>
    </row>
    <row r="79" spans="1:8">
      <c r="A79" s="3" t="s">
        <v>451</v>
      </c>
    </row>
    <row r="80" spans="1:8">
      <c r="A80" s="4" t="s">
        <v>469</v>
      </c>
      <c r="F80" s="6" t="n">
        <v>9358</v>
      </c>
    </row>
    <row r="81" spans="1:8">
      <c r="A81" s="4" t="s">
        <v>297</v>
      </c>
    </row>
    <row r="82" spans="1:8">
      <c r="A82" s="3" t="s">
        <v>464</v>
      </c>
    </row>
    <row r="83" spans="1:8">
      <c r="A83" s="4" t="s">
        <v>465</v>
      </c>
      <c r="G83" s="6" t="n">
        <v>154000</v>
      </c>
    </row>
    <row r="84" spans="1:8">
      <c r="A84" s="4" t="s">
        <v>466</v>
      </c>
      <c r="G84" s="6" t="n">
        <v>148700</v>
      </c>
    </row>
    <row r="85" spans="1:8">
      <c r="A85" s="4" t="s">
        <v>471</v>
      </c>
      <c r="G85" s="6" t="n">
        <v>5300</v>
      </c>
    </row>
    <row r="86" spans="1:8">
      <c r="A86" s="3" t="s">
        <v>451</v>
      </c>
    </row>
    <row r="87" spans="1:8">
      <c r="A87" s="4" t="s">
        <v>37</v>
      </c>
      <c r="G87" s="6" t="n">
        <v>1558</v>
      </c>
    </row>
    <row r="88" spans="1:8">
      <c r="A88" s="4" t="s">
        <v>153</v>
      </c>
      <c r="G88" s="6" t="n">
        <v>37628</v>
      </c>
    </row>
    <row r="89" spans="1:8">
      <c r="A89" s="4" t="s">
        <v>154</v>
      </c>
      <c r="G89" s="6" t="n">
        <v>16504</v>
      </c>
    </row>
    <row r="90" spans="1:8">
      <c r="A90" s="4" t="s">
        <v>484</v>
      </c>
      <c r="G90" s="6" t="n">
        <v>671</v>
      </c>
    </row>
    <row r="91" spans="1:8">
      <c r="A91" s="4" t="s">
        <v>380</v>
      </c>
      <c r="G91" s="6" t="n">
        <v>8357</v>
      </c>
    </row>
    <row r="92" spans="1:8">
      <c r="A92" s="4" t="s">
        <v>43</v>
      </c>
      <c r="G92" s="6" t="n">
        <v>37584</v>
      </c>
    </row>
    <row r="93" spans="1:8">
      <c r="A93" s="4" t="s">
        <v>472</v>
      </c>
      <c r="G93" s="6" t="n">
        <v>-6011</v>
      </c>
    </row>
    <row r="94" spans="1:8">
      <c r="A94" s="4" t="s">
        <v>479</v>
      </c>
      <c r="G94" s="6" t="n">
        <v>-16398</v>
      </c>
    </row>
    <row r="95" spans="1:8">
      <c r="A95" s="4" t="s">
        <v>465</v>
      </c>
      <c r="G95" s="6" t="n">
        <v>154043</v>
      </c>
    </row>
    <row r="96" spans="1:8">
      <c r="A96" s="3" t="s">
        <v>485</v>
      </c>
    </row>
    <row r="97" spans="1:8">
      <c r="A97" s="4" t="s">
        <v>486</v>
      </c>
      <c r="F97" s="6" t="n">
        <v>400</v>
      </c>
    </row>
    <row r="98" spans="1:8">
      <c r="A98" s="4" t="s">
        <v>487</v>
      </c>
      <c r="F98" s="6" t="n">
        <v>25400</v>
      </c>
    </row>
    <row r="99" spans="1:8">
      <c r="A99" s="4" t="s">
        <v>488</v>
      </c>
      <c r="F99" s="6" t="n">
        <v>53600</v>
      </c>
    </row>
    <row r="100" spans="1:8">
      <c r="A100" s="4" t="s">
        <v>489</v>
      </c>
      <c r="F100" s="6" t="n">
        <v>12200</v>
      </c>
    </row>
    <row r="101" spans="1:8">
      <c r="A101" s="4" t="s">
        <v>490</v>
      </c>
      <c r="F101" s="6" t="n">
        <v>20600</v>
      </c>
    </row>
    <row r="102" spans="1:8">
      <c r="A102" s="4" t="s">
        <v>491</v>
      </c>
    </row>
    <row r="103" spans="1:8">
      <c r="A103" s="3" t="s">
        <v>451</v>
      </c>
    </row>
    <row r="104" spans="1:8">
      <c r="A104" s="4" t="s">
        <v>469</v>
      </c>
      <c r="G104" s="6" t="n">
        <v>64660</v>
      </c>
    </row>
    <row r="105" spans="1:8">
      <c r="A105" s="4" t="s">
        <v>492</v>
      </c>
    </row>
    <row r="106" spans="1:8">
      <c r="A106" s="3" t="s">
        <v>451</v>
      </c>
    </row>
    <row r="107" spans="1:8">
      <c r="A107" s="4" t="s">
        <v>469</v>
      </c>
      <c r="G107" s="6" t="n">
        <v>9490</v>
      </c>
    </row>
    <row r="108" spans="1:8">
      <c r="A108" s="4" t="s">
        <v>493</v>
      </c>
    </row>
    <row r="109" spans="1:8">
      <c r="A109" s="3" t="s">
        <v>292</v>
      </c>
    </row>
    <row r="110" spans="1:8">
      <c r="A110" s="4" t="s">
        <v>494</v>
      </c>
      <c r="H110" s="4" t="s">
        <v>495</v>
      </c>
    </row>
    <row r="111" spans="1:8">
      <c r="A111" s="4" t="s">
        <v>496</v>
      </c>
    </row>
    <row r="112" spans="1:8">
      <c r="A112" s="3" t="s">
        <v>451</v>
      </c>
    </row>
    <row r="113" spans="1:8">
      <c r="A113" s="4" t="s">
        <v>37</v>
      </c>
      <c r="C113" s="6" t="n">
        <v>5573</v>
      </c>
    </row>
    <row r="114" spans="1:8">
      <c r="A114" s="4" t="s">
        <v>153</v>
      </c>
      <c r="C114" s="6" t="n">
        <v>84039</v>
      </c>
    </row>
    <row r="115" spans="1:8">
      <c r="A115" s="4" t="s">
        <v>154</v>
      </c>
      <c r="C115" s="6" t="n">
        <v>60272</v>
      </c>
    </row>
    <row r="116" spans="1:8">
      <c r="A116" s="4" t="s">
        <v>468</v>
      </c>
      <c r="C116" s="6" t="n">
        <v>8334</v>
      </c>
    </row>
    <row r="117" spans="1:8">
      <c r="A117" s="4" t="s">
        <v>380</v>
      </c>
      <c r="C117" s="6" t="n">
        <v>37263</v>
      </c>
    </row>
    <row r="118" spans="1:8">
      <c r="A118" s="4" t="s">
        <v>43</v>
      </c>
      <c r="C118" s="6" t="n">
        <v>196524</v>
      </c>
    </row>
    <row r="119" spans="1:8">
      <c r="A119" s="4" t="s">
        <v>469</v>
      </c>
      <c r="C119" s="6" t="n">
        <v>289423</v>
      </c>
    </row>
    <row r="120" spans="1:8">
      <c r="A120" s="4" t="s">
        <v>470</v>
      </c>
      <c r="C120" s="6" t="n">
        <v>-40833</v>
      </c>
    </row>
    <row r="121" spans="1:8">
      <c r="A121" s="4" t="s">
        <v>471</v>
      </c>
      <c r="C121" s="6" t="n">
        <v>-12039</v>
      </c>
    </row>
    <row r="122" spans="1:8">
      <c r="A122" s="4" t="s">
        <v>472</v>
      </c>
      <c r="C122" s="6" t="n">
        <v>-14337</v>
      </c>
    </row>
    <row r="123" spans="1:8">
      <c r="A123" s="4" t="s">
        <v>465</v>
      </c>
      <c r="C123" s="7" t="n">
        <v>614219</v>
      </c>
    </row>
    <row r="124" spans="1:8">
      <c r="A124" s="4" t="s">
        <v>497</v>
      </c>
    </row>
    <row r="125" spans="1:8">
      <c r="A125" s="3" t="s">
        <v>451</v>
      </c>
    </row>
    <row r="126" spans="1:8">
      <c r="A126" s="4" t="s">
        <v>153</v>
      </c>
      <c r="F126" s="6" t="n">
        <v>4872</v>
      </c>
    </row>
    <row r="127" spans="1:8">
      <c r="A127" s="4" t="s">
        <v>154</v>
      </c>
      <c r="F127" s="6" t="n">
        <v>4321</v>
      </c>
    </row>
    <row r="128" spans="1:8">
      <c r="A128" s="4" t="s">
        <v>380</v>
      </c>
      <c r="F128" s="6" t="n">
        <v>1081</v>
      </c>
    </row>
    <row r="129" spans="1:8">
      <c r="A129" s="4" t="s">
        <v>43</v>
      </c>
      <c r="F129" s="6" t="n">
        <v>4145</v>
      </c>
    </row>
    <row r="130" spans="1:8">
      <c r="A130" s="4" t="s">
        <v>479</v>
      </c>
      <c r="F130" s="6" t="n">
        <v>-1951</v>
      </c>
    </row>
    <row r="131" spans="1:8">
      <c r="A131" s="4" t="s">
        <v>465</v>
      </c>
      <c r="F131" s="6" t="n">
        <v>24446</v>
      </c>
    </row>
    <row r="132" spans="1:8">
      <c r="A132" s="4" t="s">
        <v>498</v>
      </c>
    </row>
    <row r="133" spans="1:8">
      <c r="A133" s="3" t="s">
        <v>451</v>
      </c>
    </row>
    <row r="134" spans="1:8">
      <c r="A134" s="4" t="s">
        <v>469</v>
      </c>
      <c r="F134" s="6" t="n">
        <v>1000</v>
      </c>
    </row>
    <row r="135" spans="1:8">
      <c r="A135" s="4" t="s">
        <v>499</v>
      </c>
    </row>
    <row r="136" spans="1:8">
      <c r="A136" s="3" t="s">
        <v>451</v>
      </c>
    </row>
    <row r="137" spans="1:8">
      <c r="A137" s="4" t="s">
        <v>469</v>
      </c>
      <c r="F137" s="6" t="n">
        <v>1000</v>
      </c>
    </row>
    <row r="138" spans="1:8">
      <c r="A138" s="4" t="s">
        <v>500</v>
      </c>
    </row>
    <row r="139" spans="1:8">
      <c r="A139" s="3" t="s">
        <v>451</v>
      </c>
    </row>
    <row r="140" spans="1:8">
      <c r="A140" s="4" t="s">
        <v>469</v>
      </c>
      <c r="F140" s="6" t="n">
        <v>620</v>
      </c>
    </row>
    <row r="141" spans="1:8">
      <c r="A141" s="4" t="s">
        <v>501</v>
      </c>
    </row>
    <row r="142" spans="1:8">
      <c r="A142" s="3" t="s">
        <v>451</v>
      </c>
    </row>
    <row r="143" spans="1:8">
      <c r="A143" s="4" t="s">
        <v>469</v>
      </c>
      <c r="F143" s="6" t="n">
        <v>9358</v>
      </c>
    </row>
    <row r="144" spans="1:8">
      <c r="A144" s="4" t="s">
        <v>502</v>
      </c>
    </row>
    <row r="145" spans="1:8">
      <c r="A145" s="3" t="s">
        <v>451</v>
      </c>
    </row>
    <row r="146" spans="1:8">
      <c r="A146" s="4" t="s">
        <v>37</v>
      </c>
      <c r="G146" s="6" t="n">
        <v>1558</v>
      </c>
    </row>
    <row r="147" spans="1:8">
      <c r="A147" s="4" t="s">
        <v>153</v>
      </c>
      <c r="G147" s="6" t="n">
        <v>37691</v>
      </c>
    </row>
    <row r="148" spans="1:8">
      <c r="A148" s="4" t="s">
        <v>154</v>
      </c>
      <c r="G148" s="6" t="n">
        <v>16504</v>
      </c>
    </row>
    <row r="149" spans="1:8">
      <c r="A149" s="4" t="s">
        <v>484</v>
      </c>
      <c r="G149" s="6" t="n">
        <v>657</v>
      </c>
    </row>
    <row r="150" spans="1:8">
      <c r="A150" s="4" t="s">
        <v>380</v>
      </c>
      <c r="G150" s="6" t="n">
        <v>8357</v>
      </c>
    </row>
    <row r="151" spans="1:8">
      <c r="A151" s="4" t="s">
        <v>43</v>
      </c>
      <c r="G151" s="6" t="n">
        <v>37728</v>
      </c>
    </row>
    <row r="152" spans="1:8">
      <c r="A152" s="4" t="s">
        <v>472</v>
      </c>
      <c r="G152" s="6" t="n">
        <v>-6011</v>
      </c>
    </row>
    <row r="153" spans="1:8">
      <c r="A153" s="4" t="s">
        <v>479</v>
      </c>
      <c r="G153" s="6" t="n">
        <v>-16958</v>
      </c>
    </row>
    <row r="154" spans="1:8">
      <c r="A154" s="4" t="s">
        <v>465</v>
      </c>
      <c r="G154" s="6" t="n">
        <v>153676</v>
      </c>
    </row>
    <row r="155" spans="1:8">
      <c r="A155" s="4" t="s">
        <v>503</v>
      </c>
    </row>
    <row r="156" spans="1:8">
      <c r="A156" s="3" t="s">
        <v>451</v>
      </c>
    </row>
    <row r="157" spans="1:8">
      <c r="A157" s="4" t="s">
        <v>469</v>
      </c>
      <c r="G157" s="6" t="n">
        <v>64660</v>
      </c>
    </row>
    <row r="158" spans="1:8">
      <c r="A158" s="4" t="s">
        <v>504</v>
      </c>
    </row>
    <row r="159" spans="1:8">
      <c r="A159" s="3" t="s">
        <v>451</v>
      </c>
    </row>
    <row r="160" spans="1:8">
      <c r="A160" s="4" t="s">
        <v>469</v>
      </c>
      <c r="G160" s="6" t="n">
        <v>9490</v>
      </c>
    </row>
    <row r="161" spans="1:8">
      <c r="A161" s="4" t="s">
        <v>505</v>
      </c>
    </row>
    <row r="162" spans="1:8">
      <c r="A162" s="3" t="s">
        <v>451</v>
      </c>
    </row>
    <row r="163" spans="1:8">
      <c r="A163" s="4" t="s">
        <v>153</v>
      </c>
      <c r="E163" s="6" t="n">
        <v>970</v>
      </c>
    </row>
    <row r="164" spans="1:8">
      <c r="A164" s="4" t="s">
        <v>43</v>
      </c>
      <c r="E164" s="6" t="n">
        <v>-2726</v>
      </c>
    </row>
    <row r="165" spans="1:8">
      <c r="A165" s="4" t="s">
        <v>469</v>
      </c>
      <c r="E165" s="6" t="n">
        <v>-2469</v>
      </c>
    </row>
    <row r="166" spans="1:8">
      <c r="A166" s="4" t="s">
        <v>470</v>
      </c>
      <c r="E166" s="6" t="n">
        <v>-970</v>
      </c>
    </row>
    <row r="167" spans="1:8">
      <c r="A167" s="4" t="s">
        <v>472</v>
      </c>
      <c r="E167" s="6" t="n">
        <v>2085</v>
      </c>
    </row>
    <row r="168" spans="1:8">
      <c r="A168" s="4" t="s">
        <v>465</v>
      </c>
      <c r="E168" s="6" t="n">
        <v>-3110</v>
      </c>
    </row>
    <row r="169" spans="1:8">
      <c r="A169" s="4" t="s">
        <v>506</v>
      </c>
    </row>
    <row r="170" spans="1:8">
      <c r="A170" s="3" t="s">
        <v>451</v>
      </c>
    </row>
    <row r="171" spans="1:8">
      <c r="A171" s="4" t="s">
        <v>43</v>
      </c>
      <c r="E171" s="7" t="n">
        <v>8</v>
      </c>
    </row>
    <row r="172" spans="1:8">
      <c r="A172" s="4" t="s">
        <v>465</v>
      </c>
      <c r="F172" s="7" t="n">
        <v>8</v>
      </c>
    </row>
    <row r="173" spans="1:8">
      <c r="A173" s="4" t="s">
        <v>507</v>
      </c>
    </row>
    <row r="174" spans="1:8">
      <c r="A174" s="3" t="s">
        <v>451</v>
      </c>
    </row>
    <row r="175" spans="1:8">
      <c r="A175" s="4" t="s">
        <v>153</v>
      </c>
      <c r="G175" s="6" t="n">
        <v>-63</v>
      </c>
    </row>
    <row r="176" spans="1:8">
      <c r="A176" s="4" t="s">
        <v>484</v>
      </c>
      <c r="G176" s="6" t="n">
        <v>14</v>
      </c>
    </row>
    <row r="177" spans="1:8">
      <c r="A177" s="4" t="s">
        <v>43</v>
      </c>
      <c r="G177" s="6" t="n">
        <v>-144</v>
      </c>
    </row>
    <row r="178" spans="1:8">
      <c r="A178" s="4" t="s">
        <v>479</v>
      </c>
      <c r="G178" s="6" t="n">
        <v>560</v>
      </c>
    </row>
    <row r="179" spans="1:8">
      <c r="A179" s="4" t="s">
        <v>465</v>
      </c>
      <c r="G179" s="7" t="n">
        <v>3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153</v>
      </c>
    </row>
    <row r="3" spans="1:2">
      <c r="A3" s="4" t="s">
        <v>510</v>
      </c>
      <c r="B3" s="7" t="n">
        <v>85</v>
      </c>
    </row>
    <row r="4" spans="1:2">
      <c r="A4" s="4" t="s">
        <v>511</v>
      </c>
      <c r="B4" s="5" t="n">
        <v>86.5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7"/>
  </cols>
  <sheetData>
    <row r="1" spans="1:4">
      <c r="A1" s="1" t="s">
        <v>512</v>
      </c>
      <c r="B1" s="2" t="s">
        <v>513</v>
      </c>
      <c r="C1" s="2" t="s">
        <v>2</v>
      </c>
      <c r="D1" s="2" t="s">
        <v>35</v>
      </c>
    </row>
    <row r="2" spans="1:4">
      <c r="A2" s="4" t="s">
        <v>514</v>
      </c>
    </row>
    <row r="3" spans="1:4">
      <c r="A3" s="3" t="s">
        <v>292</v>
      </c>
    </row>
    <row r="4" spans="1:4">
      <c r="A4" s="4" t="s">
        <v>515</v>
      </c>
      <c r="C4" s="4" t="s">
        <v>516</v>
      </c>
      <c r="D4" s="4" t="s">
        <v>517</v>
      </c>
    </row>
    <row r="5" spans="1:4">
      <c r="A5" s="4" t="s">
        <v>518</v>
      </c>
    </row>
    <row r="6" spans="1:4">
      <c r="A6" s="3" t="s">
        <v>292</v>
      </c>
    </row>
    <row r="7" spans="1:4">
      <c r="A7" s="4" t="s">
        <v>515</v>
      </c>
      <c r="C7" s="4" t="s">
        <v>519</v>
      </c>
      <c r="D7" s="4" t="s">
        <v>520</v>
      </c>
    </row>
    <row r="8" spans="1:4">
      <c r="A8" s="4" t="s">
        <v>521</v>
      </c>
    </row>
    <row r="9" spans="1:4">
      <c r="A9" s="3" t="s">
        <v>292</v>
      </c>
    </row>
    <row r="10" spans="1:4">
      <c r="A10" s="4" t="s">
        <v>515</v>
      </c>
      <c r="C10" s="4" t="s">
        <v>522</v>
      </c>
    </row>
    <row r="11" spans="1:4">
      <c r="A11" s="4" t="s">
        <v>523</v>
      </c>
    </row>
    <row r="12" spans="1:4">
      <c r="A12" s="3" t="s">
        <v>292</v>
      </c>
    </row>
    <row r="13" spans="1:4">
      <c r="A13" s="4" t="s">
        <v>515</v>
      </c>
      <c r="C13" s="4" t="s">
        <v>524</v>
      </c>
      <c r="D13" s="4" t="s">
        <v>391</v>
      </c>
    </row>
    <row r="14" spans="1:4">
      <c r="A14" s="4" t="s">
        <v>300</v>
      </c>
    </row>
    <row r="15" spans="1:4">
      <c r="A15" s="3" t="s">
        <v>292</v>
      </c>
    </row>
    <row r="16" spans="1:4">
      <c r="A16" s="4" t="s">
        <v>510</v>
      </c>
      <c r="B16" s="7" t="n">
        <v>286954</v>
      </c>
      <c r="C16" s="7" t="n">
        <v>286954</v>
      </c>
    </row>
    <row r="17" spans="1:4">
      <c r="A17" s="4" t="s">
        <v>473</v>
      </c>
    </row>
    <row r="18" spans="1:4">
      <c r="A18" s="3" t="s">
        <v>292</v>
      </c>
    </row>
    <row r="19" spans="1:4">
      <c r="A19" s="4" t="s">
        <v>510</v>
      </c>
      <c r="B19" s="7" t="n">
        <v>246954</v>
      </c>
    </row>
    <row r="20" spans="1:4">
      <c r="A20" s="4" t="s">
        <v>515</v>
      </c>
      <c r="B20" s="4" t="s">
        <v>525</v>
      </c>
    </row>
    <row r="21" spans="1:4">
      <c r="A21" s="4" t="s">
        <v>474</v>
      </c>
    </row>
    <row r="22" spans="1:4">
      <c r="A22" s="3" t="s">
        <v>292</v>
      </c>
    </row>
    <row r="23" spans="1:4">
      <c r="A23" s="4" t="s">
        <v>510</v>
      </c>
      <c r="B23" s="7" t="n">
        <v>30870</v>
      </c>
    </row>
    <row r="24" spans="1:4">
      <c r="A24" s="4" t="s">
        <v>515</v>
      </c>
      <c r="B24" s="4" t="s">
        <v>525</v>
      </c>
    </row>
    <row r="25" spans="1:4">
      <c r="A25" s="4" t="s">
        <v>526</v>
      </c>
    </row>
    <row r="26" spans="1:4">
      <c r="A26" s="3" t="s">
        <v>292</v>
      </c>
    </row>
    <row r="27" spans="1:4">
      <c r="A27" s="4" t="s">
        <v>510</v>
      </c>
      <c r="B27" s="7" t="n">
        <v>5402</v>
      </c>
    </row>
    <row r="28" spans="1:4">
      <c r="A28" s="4" t="s">
        <v>515</v>
      </c>
      <c r="B28" s="4" t="s">
        <v>391</v>
      </c>
    </row>
    <row r="29" spans="1:4">
      <c r="A29" s="4" t="s">
        <v>527</v>
      </c>
    </row>
    <row r="30" spans="1:4">
      <c r="A30" s="3" t="s">
        <v>292</v>
      </c>
    </row>
    <row r="31" spans="1:4">
      <c r="A31" s="4" t="s">
        <v>510</v>
      </c>
      <c r="B31" s="7" t="n">
        <v>2856</v>
      </c>
    </row>
    <row r="32" spans="1:4">
      <c r="A32" s="4" t="s">
        <v>515</v>
      </c>
      <c r="B32" s="4" t="s">
        <v>389</v>
      </c>
    </row>
    <row r="33" spans="1:4">
      <c r="A33" s="4" t="s">
        <v>528</v>
      </c>
    </row>
    <row r="34" spans="1:4">
      <c r="A34" s="3" t="s">
        <v>292</v>
      </c>
    </row>
    <row r="35" spans="1:4">
      <c r="A35" s="4" t="s">
        <v>510</v>
      </c>
      <c r="B35" s="7" t="n">
        <v>872</v>
      </c>
    </row>
    <row r="36" spans="1:4">
      <c r="A36" s="4" t="s">
        <v>515</v>
      </c>
      <c r="B36" s="4" t="s">
        <v>3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30</v>
      </c>
      <c r="J1" s="2" t="s">
        <v>1</v>
      </c>
    </row>
    <row r="2" spans="1:12">
      <c r="B2" s="2" t="s">
        <v>2</v>
      </c>
      <c r="C2" s="2" t="s">
        <v>531</v>
      </c>
      <c r="D2" s="2" t="s">
        <v>4</v>
      </c>
      <c r="E2" s="2" t="s">
        <v>532</v>
      </c>
      <c r="F2" s="2" t="s">
        <v>35</v>
      </c>
      <c r="G2" s="2" t="s">
        <v>533</v>
      </c>
      <c r="H2" s="2" t="s">
        <v>534</v>
      </c>
      <c r="I2" s="2" t="s">
        <v>535</v>
      </c>
      <c r="J2" s="2" t="s">
        <v>2</v>
      </c>
      <c r="K2" s="2" t="s">
        <v>35</v>
      </c>
      <c r="L2" s="2" t="s">
        <v>84</v>
      </c>
    </row>
    <row r="3" spans="1:12">
      <c r="A3" s="3" t="s">
        <v>292</v>
      </c>
    </row>
    <row r="4" spans="1:12">
      <c r="A4" s="4" t="s">
        <v>86</v>
      </c>
      <c r="B4" s="7" t="n">
        <v>780149</v>
      </c>
      <c r="C4" s="7" t="n">
        <v>723902</v>
      </c>
      <c r="D4" s="7" t="n">
        <v>833837</v>
      </c>
      <c r="E4" s="7" t="n">
        <v>778144</v>
      </c>
      <c r="F4" s="7" t="n">
        <v>653800</v>
      </c>
      <c r="G4" s="7" t="n">
        <v>585508</v>
      </c>
      <c r="H4" s="7" t="n">
        <v>648004</v>
      </c>
      <c r="I4" s="7" t="n">
        <v>642157</v>
      </c>
      <c r="J4" s="7" t="n">
        <v>3116032</v>
      </c>
      <c r="K4" s="7" t="n">
        <v>2511469</v>
      </c>
      <c r="L4" s="7" t="n">
        <v>2319146</v>
      </c>
    </row>
    <row r="5" spans="1:12">
      <c r="A5" s="4" t="s">
        <v>93</v>
      </c>
      <c r="J5" s="6" t="n">
        <v>147200</v>
      </c>
      <c r="K5" s="7" t="n">
        <v>119169</v>
      </c>
      <c r="L5" s="7" t="n">
        <v>104253</v>
      </c>
    </row>
    <row r="6" spans="1:12">
      <c r="A6" s="4" t="s">
        <v>300</v>
      </c>
    </row>
    <row r="7" spans="1:12">
      <c r="A7" s="3" t="s">
        <v>292</v>
      </c>
    </row>
    <row r="8" spans="1:12">
      <c r="A8" s="4" t="s">
        <v>86</v>
      </c>
      <c r="J8" s="6" t="n">
        <v>414400</v>
      </c>
    </row>
    <row r="9" spans="1:12">
      <c r="A9" s="4" t="s">
        <v>93</v>
      </c>
      <c r="J9" s="7" t="n">
        <v>81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5</v>
      </c>
    </row>
    <row r="3" spans="1:3">
      <c r="A3" s="3" t="s">
        <v>537</v>
      </c>
    </row>
    <row r="4" spans="1:3">
      <c r="A4" s="4" t="s">
        <v>538</v>
      </c>
      <c r="B4" s="7" t="n">
        <v>3161188</v>
      </c>
      <c r="C4" s="7" t="n">
        <v>2989873</v>
      </c>
    </row>
    <row r="5" spans="1:3">
      <c r="A5" s="4" t="s">
        <v>539</v>
      </c>
      <c r="B5" s="7" t="n">
        <v>52519</v>
      </c>
      <c r="C5" s="7" t="n">
        <v>689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0</v>
      </c>
      <c r="B1" s="2" t="s">
        <v>1</v>
      </c>
    </row>
    <row r="2" spans="1:4">
      <c r="B2" s="2" t="s">
        <v>2</v>
      </c>
      <c r="C2" s="2" t="s">
        <v>35</v>
      </c>
      <c r="D2" s="2" t="s">
        <v>84</v>
      </c>
    </row>
    <row r="3" spans="1:4">
      <c r="A3" s="3" t="s">
        <v>380</v>
      </c>
    </row>
    <row r="4" spans="1:4">
      <c r="A4" s="4" t="s">
        <v>541</v>
      </c>
      <c r="B4" s="7" t="n">
        <v>405932</v>
      </c>
      <c r="C4" s="7" t="n">
        <v>249343</v>
      </c>
    </row>
    <row r="5" spans="1:4">
      <c r="A5" s="4" t="s">
        <v>542</v>
      </c>
      <c r="B5" s="6" t="n">
        <v>123583</v>
      </c>
      <c r="C5" s="6" t="n">
        <v>85761</v>
      </c>
    </row>
    <row r="6" spans="1:4">
      <c r="A6" s="4" t="s">
        <v>543</v>
      </c>
      <c r="B6" s="6" t="n">
        <v>282349</v>
      </c>
      <c r="C6" s="6" t="n">
        <v>163582</v>
      </c>
    </row>
    <row r="7" spans="1:4">
      <c r="A7" s="4" t="s">
        <v>544</v>
      </c>
      <c r="B7" s="6" t="n">
        <v>46500</v>
      </c>
      <c r="C7" s="6" t="n">
        <v>24100</v>
      </c>
      <c r="D7" s="7" t="n">
        <v>25600</v>
      </c>
    </row>
    <row r="8" spans="1:4">
      <c r="A8" s="4" t="s">
        <v>545</v>
      </c>
    </row>
    <row r="9" spans="1:4">
      <c r="A9" s="3" t="s">
        <v>380</v>
      </c>
    </row>
    <row r="10" spans="1:4">
      <c r="A10" s="4" t="s">
        <v>541</v>
      </c>
      <c r="B10" s="6" t="n">
        <v>52031</v>
      </c>
      <c r="C10" s="6" t="n">
        <v>50795</v>
      </c>
    </row>
    <row r="11" spans="1:4">
      <c r="A11" s="4" t="s">
        <v>546</v>
      </c>
    </row>
    <row r="12" spans="1:4">
      <c r="A12" s="3" t="s">
        <v>380</v>
      </c>
    </row>
    <row r="13" spans="1:4">
      <c r="A13" s="4" t="s">
        <v>541</v>
      </c>
      <c r="B13" s="6" t="n">
        <v>99300</v>
      </c>
      <c r="C13" s="6" t="n">
        <v>87837</v>
      </c>
    </row>
    <row r="14" spans="1:4">
      <c r="A14" s="4" t="s">
        <v>404</v>
      </c>
    </row>
    <row r="15" spans="1:4">
      <c r="A15" s="3" t="s">
        <v>380</v>
      </c>
    </row>
    <row r="16" spans="1:4">
      <c r="A16" s="4" t="s">
        <v>541</v>
      </c>
      <c r="B16" s="6" t="n">
        <v>252504</v>
      </c>
      <c r="C16" s="6" t="n">
        <v>108444</v>
      </c>
    </row>
    <row r="17" spans="1:4">
      <c r="A17" s="4" t="s">
        <v>547</v>
      </c>
    </row>
    <row r="18" spans="1:4">
      <c r="A18" s="3" t="s">
        <v>380</v>
      </c>
    </row>
    <row r="19" spans="1:4">
      <c r="A19" s="4" t="s">
        <v>541</v>
      </c>
      <c r="B19" s="7" t="n">
        <v>2097</v>
      </c>
      <c r="C19" s="7" t="n">
        <v>22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8</v>
      </c>
      <c r="B1" s="2" t="s">
        <v>1</v>
      </c>
    </row>
    <row r="2" spans="1:3">
      <c r="B2" s="2" t="s">
        <v>2</v>
      </c>
      <c r="C2" s="2" t="s">
        <v>35</v>
      </c>
    </row>
    <row r="3" spans="1:3">
      <c r="A3" s="3" t="s">
        <v>549</v>
      </c>
    </row>
    <row r="4" spans="1:3">
      <c r="A4" s="4" t="s">
        <v>550</v>
      </c>
      <c r="B4" s="7" t="n">
        <v>427645</v>
      </c>
      <c r="C4" s="7" t="n">
        <v>423644</v>
      </c>
    </row>
    <row r="5" spans="1:3">
      <c r="A5" s="4" t="s">
        <v>551</v>
      </c>
      <c r="B5" s="6" t="n">
        <v>196267</v>
      </c>
      <c r="C5" s="6" t="n">
        <v>4145</v>
      </c>
    </row>
    <row r="6" spans="1:3">
      <c r="A6" s="4" t="s">
        <v>552</v>
      </c>
      <c r="B6" s="6" t="n">
        <v>8</v>
      </c>
      <c r="C6" s="6" t="n">
        <v>-144</v>
      </c>
    </row>
    <row r="7" spans="1:3">
      <c r="A7" s="4" t="s">
        <v>553</v>
      </c>
      <c r="B7" s="6" t="n">
        <v>-6593</v>
      </c>
    </row>
    <row r="8" spans="1:3">
      <c r="A8" s="4" t="s">
        <v>550</v>
      </c>
      <c r="B8" s="7" t="n">
        <v>617327</v>
      </c>
      <c r="C8" s="7" t="n">
        <v>4276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84</v>
      </c>
    </row>
    <row r="3" spans="1:4">
      <c r="A3" s="3" t="s">
        <v>144</v>
      </c>
    </row>
    <row r="4" spans="1:4">
      <c r="A4" s="4" t="s">
        <v>102</v>
      </c>
      <c r="B4" s="7" t="n">
        <v>56002</v>
      </c>
      <c r="C4" s="7" t="n">
        <v>62971</v>
      </c>
      <c r="D4" s="7" t="n">
        <v>48886</v>
      </c>
    </row>
    <row r="5" spans="1:4">
      <c r="A5" s="3" t="s">
        <v>145</v>
      </c>
    </row>
    <row r="6" spans="1:4">
      <c r="A6" s="4" t="s">
        <v>91</v>
      </c>
      <c r="B6" s="6" t="n">
        <v>117459</v>
      </c>
      <c r="C6" s="6" t="n">
        <v>65530</v>
      </c>
      <c r="D6" s="6" t="n">
        <v>69240</v>
      </c>
    </row>
    <row r="7" spans="1:4">
      <c r="A7" s="4" t="s">
        <v>146</v>
      </c>
      <c r="B7" s="6" t="n">
        <v>3332</v>
      </c>
      <c r="C7" s="6" t="n">
        <v>2851</v>
      </c>
      <c r="D7" s="6" t="n">
        <v>9793</v>
      </c>
    </row>
    <row r="8" spans="1:4">
      <c r="A8" s="4" t="s">
        <v>147</v>
      </c>
      <c r="B8" s="6" t="n">
        <v>617</v>
      </c>
      <c r="C8" s="6" t="n">
        <v>-622</v>
      </c>
      <c r="D8" s="6" t="n">
        <v>-122</v>
      </c>
    </row>
    <row r="9" spans="1:4">
      <c r="A9" s="4" t="s">
        <v>148</v>
      </c>
      <c r="B9" s="6" t="n">
        <v>432</v>
      </c>
      <c r="C9" s="6" t="n">
        <v>106</v>
      </c>
      <c r="D9" s="6" t="n">
        <v>425</v>
      </c>
    </row>
    <row r="10" spans="1:4">
      <c r="A10" s="4" t="s">
        <v>149</v>
      </c>
      <c r="B10" s="6" t="n">
        <v>4176</v>
      </c>
      <c r="C10" s="6" t="n">
        <v>324</v>
      </c>
      <c r="D10" s="6" t="n">
        <v>946</v>
      </c>
    </row>
    <row r="11" spans="1:4">
      <c r="A11" s="4" t="s">
        <v>150</v>
      </c>
      <c r="B11" s="6" t="n">
        <v>759</v>
      </c>
      <c r="C11" s="6" t="n">
        <v>195</v>
      </c>
      <c r="D11" s="6" t="n">
        <v>-1484</v>
      </c>
    </row>
    <row r="12" spans="1:4">
      <c r="A12" s="4" t="s">
        <v>125</v>
      </c>
      <c r="B12" s="6" t="n">
        <v>7643</v>
      </c>
      <c r="C12" s="6" t="n">
        <v>5745</v>
      </c>
      <c r="D12" s="6" t="n">
        <v>3142</v>
      </c>
    </row>
    <row r="13" spans="1:4">
      <c r="A13" s="4" t="s">
        <v>151</v>
      </c>
      <c r="B13" s="6" t="n">
        <v>-525</v>
      </c>
      <c r="C13" s="6" t="n">
        <v>-509</v>
      </c>
      <c r="D13" s="6" t="n">
        <v>-336</v>
      </c>
    </row>
    <row r="14" spans="1:4">
      <c r="A14" s="4" t="s">
        <v>96</v>
      </c>
      <c r="B14" s="6" t="n">
        <v>6395</v>
      </c>
      <c r="C14" s="6" t="n">
        <v>6125</v>
      </c>
      <c r="D14" s="6" t="n">
        <v>382</v>
      </c>
    </row>
    <row r="15" spans="1:4">
      <c r="A15" s="4" t="s">
        <v>45</v>
      </c>
      <c r="B15" s="6" t="n">
        <v>-17487</v>
      </c>
      <c r="C15" s="6" t="n">
        <v>-16224</v>
      </c>
      <c r="D15" s="6" t="n">
        <v>-20114</v>
      </c>
    </row>
    <row r="16" spans="1:4">
      <c r="A16" s="3" t="s">
        <v>152</v>
      </c>
    </row>
    <row r="17" spans="1:4">
      <c r="A17" s="4" t="s">
        <v>153</v>
      </c>
      <c r="B17" s="6" t="n">
        <v>-13586</v>
      </c>
      <c r="C17" s="6" t="n">
        <v>-11752</v>
      </c>
      <c r="D17" s="6" t="n">
        <v>-20400</v>
      </c>
    </row>
    <row r="18" spans="1:4">
      <c r="A18" s="4" t="s">
        <v>154</v>
      </c>
      <c r="B18" s="6" t="n">
        <v>5137</v>
      </c>
      <c r="C18" s="6" t="n">
        <v>-35098</v>
      </c>
      <c r="D18" s="6" t="n">
        <v>-19336</v>
      </c>
    </row>
    <row r="19" spans="1:4">
      <c r="A19" s="4" t="s">
        <v>155</v>
      </c>
      <c r="B19" s="6" t="n">
        <v>-4842</v>
      </c>
      <c r="C19" s="6" t="n">
        <v>-3109</v>
      </c>
      <c r="D19" s="6" t="n">
        <v>-1476</v>
      </c>
    </row>
    <row r="20" spans="1:4">
      <c r="A20" s="4" t="s">
        <v>49</v>
      </c>
      <c r="B20" s="6" t="n">
        <v>26816</v>
      </c>
      <c r="C20" s="6" t="n">
        <v>11365</v>
      </c>
      <c r="D20" s="6" t="n">
        <v>-3763</v>
      </c>
    </row>
    <row r="21" spans="1:4">
      <c r="A21" s="4" t="s">
        <v>50</v>
      </c>
      <c r="B21" s="6" t="n">
        <v>6631</v>
      </c>
      <c r="C21" s="6" t="n">
        <v>-236</v>
      </c>
      <c r="D21" s="6" t="n">
        <v>4440</v>
      </c>
    </row>
    <row r="22" spans="1:4">
      <c r="A22" s="4" t="s">
        <v>156</v>
      </c>
      <c r="B22" s="6" t="n">
        <v>-10778</v>
      </c>
    </row>
    <row r="23" spans="1:4">
      <c r="A23" s="4" t="s">
        <v>157</v>
      </c>
      <c r="B23" s="6" t="n">
        <v>5434</v>
      </c>
      <c r="C23" s="6" t="n">
        <v>3601</v>
      </c>
      <c r="D23" s="6" t="n">
        <v>-2308</v>
      </c>
    </row>
    <row r="24" spans="1:4">
      <c r="A24" s="4" t="s">
        <v>158</v>
      </c>
      <c r="B24" s="6" t="n">
        <v>193615</v>
      </c>
      <c r="C24" s="6" t="n">
        <v>91263</v>
      </c>
      <c r="D24" s="6" t="n">
        <v>67915</v>
      </c>
    </row>
    <row r="25" spans="1:4">
      <c r="A25" s="3" t="s">
        <v>159</v>
      </c>
    </row>
    <row r="26" spans="1:4">
      <c r="A26" s="4" t="s">
        <v>160</v>
      </c>
      <c r="B26" s="6" t="n">
        <v>-18770</v>
      </c>
      <c r="C26" s="6" t="n">
        <v>-23741</v>
      </c>
      <c r="D26" s="6" t="n">
        <v>-11083</v>
      </c>
    </row>
    <row r="27" spans="1:4">
      <c r="A27" s="4" t="s">
        <v>161</v>
      </c>
      <c r="B27" s="6" t="n">
        <v>1170</v>
      </c>
      <c r="C27" s="6" t="n">
        <v>2865</v>
      </c>
      <c r="D27" s="6" t="n">
        <v>3995</v>
      </c>
    </row>
    <row r="28" spans="1:4">
      <c r="A28" s="4" t="s">
        <v>162</v>
      </c>
      <c r="B28" s="6" t="n">
        <v>-583092</v>
      </c>
      <c r="C28" s="6" t="n">
        <v>-28333</v>
      </c>
      <c r="D28" s="6" t="n">
        <v>-150428</v>
      </c>
    </row>
    <row r="29" spans="1:4">
      <c r="A29" s="4" t="s">
        <v>163</v>
      </c>
      <c r="B29" s="6" t="n">
        <v>-600692</v>
      </c>
      <c r="C29" s="6" t="n">
        <v>-49209</v>
      </c>
      <c r="D29" s="6" t="n">
        <v>-157516</v>
      </c>
    </row>
    <row r="30" spans="1:4">
      <c r="A30" s="3" t="s">
        <v>164</v>
      </c>
    </row>
    <row r="31" spans="1:4">
      <c r="A31" s="4" t="s">
        <v>165</v>
      </c>
      <c r="B31" s="6" t="n">
        <v>-937176</v>
      </c>
      <c r="C31" s="6" t="n">
        <v>-617230</v>
      </c>
      <c r="D31" s="6" t="n">
        <v>-1011925</v>
      </c>
    </row>
    <row r="32" spans="1:4">
      <c r="A32" s="4" t="s">
        <v>166</v>
      </c>
      <c r="B32" s="6" t="n">
        <v>981148</v>
      </c>
      <c r="C32" s="6" t="n">
        <v>513878</v>
      </c>
      <c r="D32" s="6" t="n">
        <v>1013365</v>
      </c>
    </row>
    <row r="33" spans="1:4">
      <c r="A33" s="4" t="s">
        <v>167</v>
      </c>
      <c r="B33" s="6" t="n">
        <v>-9968</v>
      </c>
      <c r="C33" s="6" t="n">
        <v>-5776</v>
      </c>
      <c r="D33" s="6" t="n">
        <v>-4584</v>
      </c>
    </row>
    <row r="34" spans="1:4">
      <c r="A34" s="4" t="s">
        <v>168</v>
      </c>
      <c r="B34" s="6" t="n">
        <v>-19474</v>
      </c>
      <c r="C34" s="6" t="n">
        <v>-6132</v>
      </c>
      <c r="D34" s="6" t="n">
        <v>-5208</v>
      </c>
    </row>
    <row r="35" spans="1:4">
      <c r="A35" s="4" t="s">
        <v>169</v>
      </c>
      <c r="D35" s="6" t="n">
        <v>156941</v>
      </c>
    </row>
    <row r="36" spans="1:4">
      <c r="A36" s="4" t="s">
        <v>170</v>
      </c>
      <c r="D36" s="6" t="n">
        <v>-160000</v>
      </c>
    </row>
    <row r="37" spans="1:4">
      <c r="A37" s="4" t="s">
        <v>171</v>
      </c>
      <c r="B37" s="6" t="n">
        <v>996840</v>
      </c>
      <c r="C37" s="6" t="n">
        <v>577616</v>
      </c>
      <c r="D37" s="6" t="n">
        <v>481225</v>
      </c>
    </row>
    <row r="38" spans="1:4">
      <c r="A38" s="4" t="s">
        <v>172</v>
      </c>
      <c r="B38" s="6" t="n">
        <v>-571840</v>
      </c>
      <c r="C38" s="6" t="n">
        <v>-477616</v>
      </c>
      <c r="D38" s="6" t="n">
        <v>-381225</v>
      </c>
    </row>
    <row r="39" spans="1:4">
      <c r="A39" s="4" t="s">
        <v>173</v>
      </c>
      <c r="B39" s="6" t="n">
        <v>-16520</v>
      </c>
    </row>
    <row r="40" spans="1:4">
      <c r="A40" s="4" t="s">
        <v>174</v>
      </c>
      <c r="B40" s="6" t="n">
        <v>-7933</v>
      </c>
      <c r="C40" s="6" t="n">
        <v>-3283</v>
      </c>
      <c r="D40" s="6" t="n">
        <v>-3844</v>
      </c>
    </row>
    <row r="41" spans="1:4">
      <c r="A41" s="4" t="s">
        <v>175</v>
      </c>
      <c r="B41" s="6" t="n">
        <v>-50</v>
      </c>
      <c r="C41" s="6" t="n">
        <v>-1441</v>
      </c>
    </row>
    <row r="42" spans="1:4">
      <c r="A42" s="4" t="s">
        <v>176</v>
      </c>
      <c r="B42" s="6" t="n">
        <v>2538</v>
      </c>
      <c r="C42" s="6" t="n">
        <v>477</v>
      </c>
      <c r="D42" s="6" t="n">
        <v>345</v>
      </c>
    </row>
    <row r="43" spans="1:4">
      <c r="A43" s="4" t="s">
        <v>177</v>
      </c>
      <c r="B43" s="6" t="n">
        <v>1405</v>
      </c>
      <c r="C43" s="6" t="n">
        <v>-671</v>
      </c>
    </row>
    <row r="44" spans="1:4">
      <c r="A44" s="4" t="s">
        <v>178</v>
      </c>
      <c r="B44" s="6" t="n">
        <v>418970</v>
      </c>
      <c r="C44" s="6" t="n">
        <v>-20178</v>
      </c>
      <c r="D44" s="6" t="n">
        <v>85090</v>
      </c>
    </row>
    <row r="45" spans="1:4">
      <c r="A45" s="4" t="s">
        <v>179</v>
      </c>
      <c r="B45" s="6" t="n">
        <v>-992</v>
      </c>
    </row>
    <row r="46" spans="1:4">
      <c r="A46" s="4" t="s">
        <v>180</v>
      </c>
      <c r="B46" s="6" t="n">
        <v>10901</v>
      </c>
      <c r="C46" s="6" t="n">
        <v>21876</v>
      </c>
      <c r="D46" s="6" t="n">
        <v>-4511</v>
      </c>
    </row>
    <row r="47" spans="1:4">
      <c r="A47" s="4" t="s">
        <v>181</v>
      </c>
      <c r="B47" s="6" t="n">
        <v>36437</v>
      </c>
      <c r="C47" s="6" t="n">
        <v>14561</v>
      </c>
      <c r="D47" s="6" t="n">
        <v>19072</v>
      </c>
    </row>
    <row r="48" spans="1:4">
      <c r="A48" s="4" t="s">
        <v>182</v>
      </c>
      <c r="B48" s="6" t="n">
        <v>47338</v>
      </c>
      <c r="C48" s="6" t="n">
        <v>36437</v>
      </c>
      <c r="D48" s="6" t="n">
        <v>14561</v>
      </c>
    </row>
    <row r="49" spans="1:4">
      <c r="A49" s="3" t="s">
        <v>183</v>
      </c>
    </row>
    <row r="50" spans="1:4">
      <c r="A50" s="4" t="s">
        <v>184</v>
      </c>
      <c r="B50" s="6" t="n">
        <v>19351</v>
      </c>
      <c r="C50" s="6" t="n">
        <v>38954</v>
      </c>
      <c r="D50" s="6" t="n">
        <v>49163</v>
      </c>
    </row>
    <row r="51" spans="1:4">
      <c r="A51" s="4" t="s">
        <v>185</v>
      </c>
      <c r="B51" s="6" t="n">
        <v>66435</v>
      </c>
      <c r="C51" s="6" t="n">
        <v>28613</v>
      </c>
      <c r="D51" s="6" t="n">
        <v>26443</v>
      </c>
    </row>
    <row r="52" spans="1:4">
      <c r="A52" s="3" t="s">
        <v>186</v>
      </c>
    </row>
    <row r="53" spans="1:4">
      <c r="A53" s="4" t="s">
        <v>187</v>
      </c>
      <c r="B53" s="6" t="n">
        <v>111826</v>
      </c>
      <c r="C53" s="6" t="n">
        <v>9086</v>
      </c>
      <c r="D53" s="6" t="n">
        <v>9410</v>
      </c>
    </row>
    <row r="54" spans="1:4">
      <c r="A54" s="4" t="s">
        <v>188</v>
      </c>
      <c r="B54" s="6" t="n">
        <v>5356</v>
      </c>
      <c r="C54" s="6" t="n">
        <v>12433</v>
      </c>
      <c r="D54" s="6" t="n">
        <v>5352</v>
      </c>
    </row>
    <row r="55" spans="1:4">
      <c r="A55" s="4" t="s">
        <v>189</v>
      </c>
      <c r="B55" s="7" t="n">
        <v>619</v>
      </c>
      <c r="C55" s="7" t="n">
        <v>-2362</v>
      </c>
      <c r="D55" s="7" t="n">
        <v>18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8"/>
    <col customWidth="1" max="3" min="3" width="27"/>
  </cols>
  <sheetData>
    <row r="1" spans="1:3">
      <c r="A1" s="1" t="s">
        <v>554</v>
      </c>
      <c r="B1" s="2" t="s">
        <v>1</v>
      </c>
    </row>
    <row r="2" spans="1:3">
      <c r="B2" s="2" t="s">
        <v>555</v>
      </c>
      <c r="C2" s="2" t="s">
        <v>447</v>
      </c>
    </row>
    <row r="3" spans="1:3">
      <c r="A3" s="3" t="s">
        <v>556</v>
      </c>
    </row>
    <row r="4" spans="1:3">
      <c r="A4" s="4" t="s">
        <v>557</v>
      </c>
      <c r="B4" s="6" t="n">
        <v>7</v>
      </c>
    </row>
    <row r="5" spans="1:3">
      <c r="A5" s="4" t="s">
        <v>558</v>
      </c>
      <c r="B5" s="7" t="n">
        <v>596399</v>
      </c>
      <c r="C5" s="7" t="n">
        <v>318828</v>
      </c>
    </row>
    <row r="6" spans="1:3">
      <c r="A6" s="4" t="s">
        <v>559</v>
      </c>
      <c r="B6" s="6" t="n">
        <v>228453</v>
      </c>
      <c r="C6" s="6" t="n">
        <v>157513</v>
      </c>
    </row>
    <row r="7" spans="1:3">
      <c r="A7" s="4" t="s">
        <v>560</v>
      </c>
      <c r="B7" s="7" t="n">
        <v>367946</v>
      </c>
      <c r="C7" s="7" t="n">
        <v>161315</v>
      </c>
    </row>
    <row r="8" spans="1:3">
      <c r="A8" s="4" t="s">
        <v>514</v>
      </c>
    </row>
    <row r="9" spans="1:3">
      <c r="A9" s="3" t="s">
        <v>556</v>
      </c>
    </row>
    <row r="10" spans="1:3">
      <c r="A10" s="4" t="s">
        <v>515</v>
      </c>
      <c r="B10" s="4" t="s">
        <v>516</v>
      </c>
      <c r="C10" s="4" t="s">
        <v>517</v>
      </c>
    </row>
    <row r="11" spans="1:3">
      <c r="A11" s="4" t="s">
        <v>558</v>
      </c>
      <c r="B11" s="7" t="n">
        <v>520703</v>
      </c>
      <c r="C11" s="7" t="n">
        <v>282547</v>
      </c>
    </row>
    <row r="12" spans="1:3">
      <c r="A12" s="4" t="s">
        <v>559</v>
      </c>
      <c r="B12" s="6" t="n">
        <v>214044</v>
      </c>
      <c r="C12" s="6" t="n">
        <v>150081</v>
      </c>
    </row>
    <row r="13" spans="1:3">
      <c r="A13" s="4" t="s">
        <v>560</v>
      </c>
      <c r="B13" s="7" t="n">
        <v>306659</v>
      </c>
      <c r="C13" s="7" t="n">
        <v>132466</v>
      </c>
    </row>
    <row r="14" spans="1:3">
      <c r="A14" s="4" t="s">
        <v>561</v>
      </c>
    </row>
    <row r="15" spans="1:3">
      <c r="A15" s="3" t="s">
        <v>556</v>
      </c>
    </row>
    <row r="16" spans="1:3">
      <c r="A16" s="4" t="s">
        <v>562</v>
      </c>
      <c r="B16" s="4" t="s">
        <v>391</v>
      </c>
      <c r="C16" s="4" t="s">
        <v>391</v>
      </c>
    </row>
    <row r="17" spans="1:3">
      <c r="A17" s="4" t="s">
        <v>563</v>
      </c>
    </row>
    <row r="18" spans="1:3">
      <c r="A18" s="3" t="s">
        <v>556</v>
      </c>
    </row>
    <row r="19" spans="1:3">
      <c r="A19" s="4" t="s">
        <v>562</v>
      </c>
      <c r="B19" s="4" t="s">
        <v>564</v>
      </c>
      <c r="C19" s="4" t="s">
        <v>565</v>
      </c>
    </row>
    <row r="20" spans="1:3">
      <c r="A20" s="4" t="s">
        <v>518</v>
      </c>
    </row>
    <row r="21" spans="1:3">
      <c r="A21" s="3" t="s">
        <v>556</v>
      </c>
    </row>
    <row r="22" spans="1:3">
      <c r="A22" s="4" t="s">
        <v>515</v>
      </c>
      <c r="B22" s="4" t="s">
        <v>519</v>
      </c>
      <c r="C22" s="4" t="s">
        <v>520</v>
      </c>
    </row>
    <row r="23" spans="1:3">
      <c r="A23" s="4" t="s">
        <v>558</v>
      </c>
      <c r="B23" s="7" t="n">
        <v>56018</v>
      </c>
      <c r="C23" s="7" t="n">
        <v>26250</v>
      </c>
    </row>
    <row r="24" spans="1:3">
      <c r="A24" s="4" t="s">
        <v>559</v>
      </c>
      <c r="B24" s="6" t="n">
        <v>6993</v>
      </c>
      <c r="C24" s="6" t="n">
        <v>3578</v>
      </c>
    </row>
    <row r="25" spans="1:3">
      <c r="A25" s="4" t="s">
        <v>560</v>
      </c>
      <c r="B25" s="7" t="n">
        <v>49025</v>
      </c>
      <c r="C25" s="7" t="n">
        <v>22672</v>
      </c>
    </row>
    <row r="26" spans="1:3">
      <c r="A26" s="4" t="s">
        <v>566</v>
      </c>
    </row>
    <row r="27" spans="1:3">
      <c r="A27" s="3" t="s">
        <v>556</v>
      </c>
    </row>
    <row r="28" spans="1:3">
      <c r="A28" s="4" t="s">
        <v>562</v>
      </c>
      <c r="B28" s="4" t="s">
        <v>391</v>
      </c>
      <c r="C28" s="4" t="s">
        <v>391</v>
      </c>
    </row>
    <row r="29" spans="1:3">
      <c r="A29" s="4" t="s">
        <v>567</v>
      </c>
    </row>
    <row r="30" spans="1:3">
      <c r="A30" s="3" t="s">
        <v>556</v>
      </c>
    </row>
    <row r="31" spans="1:3">
      <c r="A31" s="4" t="s">
        <v>562</v>
      </c>
      <c r="B31" s="4" t="s">
        <v>568</v>
      </c>
      <c r="C31" s="4" t="s">
        <v>568</v>
      </c>
    </row>
    <row r="32" spans="1:3">
      <c r="A32" s="4" t="s">
        <v>569</v>
      </c>
    </row>
    <row r="33" spans="1:3">
      <c r="A33" s="3" t="s">
        <v>556</v>
      </c>
    </row>
    <row r="34" spans="1:3">
      <c r="A34" s="4" t="s">
        <v>515</v>
      </c>
      <c r="B34" s="4" t="s">
        <v>570</v>
      </c>
      <c r="C34" s="4" t="s">
        <v>570</v>
      </c>
    </row>
    <row r="35" spans="1:3">
      <c r="A35" s="4" t="s">
        <v>558</v>
      </c>
      <c r="B35" s="7" t="n">
        <v>6644</v>
      </c>
      <c r="C35" s="7" t="n">
        <v>6644</v>
      </c>
    </row>
    <row r="36" spans="1:3">
      <c r="A36" s="4" t="s">
        <v>559</v>
      </c>
      <c r="B36" s="6" t="n">
        <v>3761</v>
      </c>
      <c r="C36" s="6" t="n">
        <v>2956</v>
      </c>
    </row>
    <row r="37" spans="1:3">
      <c r="A37" s="4" t="s">
        <v>560</v>
      </c>
      <c r="B37" s="7" t="n">
        <v>2883</v>
      </c>
      <c r="C37" s="7" t="n">
        <v>3688</v>
      </c>
    </row>
    <row r="38" spans="1:3">
      <c r="A38" s="4" t="s">
        <v>571</v>
      </c>
    </row>
    <row r="39" spans="1:3">
      <c r="A39" s="3" t="s">
        <v>556</v>
      </c>
    </row>
    <row r="40" spans="1:3">
      <c r="A40" s="4" t="s">
        <v>562</v>
      </c>
      <c r="B40" s="4" t="s">
        <v>572</v>
      </c>
      <c r="C40" s="4" t="s">
        <v>572</v>
      </c>
    </row>
    <row r="41" spans="1:3">
      <c r="A41" s="4" t="s">
        <v>573</v>
      </c>
    </row>
    <row r="42" spans="1:3">
      <c r="A42" s="3" t="s">
        <v>556</v>
      </c>
    </row>
    <row r="43" spans="1:3">
      <c r="A43" s="4" t="s">
        <v>562</v>
      </c>
      <c r="B43" s="4" t="s">
        <v>395</v>
      </c>
      <c r="C43" s="4" t="s">
        <v>395</v>
      </c>
    </row>
    <row r="44" spans="1:3">
      <c r="A44" s="4" t="s">
        <v>521</v>
      </c>
    </row>
    <row r="45" spans="1:3">
      <c r="A45" s="3" t="s">
        <v>556</v>
      </c>
    </row>
    <row r="46" spans="1:3">
      <c r="A46" s="4" t="s">
        <v>562</v>
      </c>
      <c r="B46" s="4" t="s">
        <v>391</v>
      </c>
    </row>
    <row r="47" spans="1:3">
      <c r="A47" s="4" t="s">
        <v>515</v>
      </c>
      <c r="B47" s="4" t="s">
        <v>522</v>
      </c>
    </row>
    <row r="48" spans="1:3">
      <c r="A48" s="4" t="s">
        <v>558</v>
      </c>
      <c r="B48" s="7" t="n">
        <v>5209</v>
      </c>
    </row>
    <row r="49" spans="1:3">
      <c r="A49" s="4" t="s">
        <v>559</v>
      </c>
      <c r="B49" s="6" t="n">
        <v>971</v>
      </c>
    </row>
    <row r="50" spans="1:3">
      <c r="A50" s="4" t="s">
        <v>560</v>
      </c>
      <c r="B50" s="7" t="n">
        <v>4238</v>
      </c>
    </row>
    <row r="51" spans="1:3">
      <c r="A51" s="4" t="s">
        <v>574</v>
      </c>
    </row>
    <row r="52" spans="1:3">
      <c r="A52" s="3" t="s">
        <v>556</v>
      </c>
    </row>
    <row r="53" spans="1:3">
      <c r="A53" s="4" t="s">
        <v>515</v>
      </c>
      <c r="B53" s="4" t="s">
        <v>575</v>
      </c>
      <c r="C53" s="4" t="s">
        <v>576</v>
      </c>
    </row>
    <row r="54" spans="1:3">
      <c r="A54" s="4" t="s">
        <v>558</v>
      </c>
      <c r="B54" s="7" t="n">
        <v>3707</v>
      </c>
      <c r="C54" s="7" t="n">
        <v>2866</v>
      </c>
    </row>
    <row r="55" spans="1:3">
      <c r="A55" s="4" t="s">
        <v>559</v>
      </c>
      <c r="B55" s="6" t="n">
        <v>1502</v>
      </c>
      <c r="C55" s="6" t="n">
        <v>832</v>
      </c>
    </row>
    <row r="56" spans="1:3">
      <c r="A56" s="4" t="s">
        <v>560</v>
      </c>
      <c r="B56" s="7" t="n">
        <v>2205</v>
      </c>
      <c r="C56" s="7" t="n">
        <v>2034</v>
      </c>
    </row>
    <row r="57" spans="1:3">
      <c r="A57" s="4" t="s">
        <v>577</v>
      </c>
    </row>
    <row r="58" spans="1:3">
      <c r="A58" s="3" t="s">
        <v>556</v>
      </c>
    </row>
    <row r="59" spans="1:3">
      <c r="A59" s="4" t="s">
        <v>562</v>
      </c>
      <c r="B59" s="4" t="s">
        <v>578</v>
      </c>
      <c r="C59" s="4" t="s">
        <v>579</v>
      </c>
    </row>
    <row r="60" spans="1:3">
      <c r="A60" s="4" t="s">
        <v>580</v>
      </c>
    </row>
    <row r="61" spans="1:3">
      <c r="A61" s="3" t="s">
        <v>556</v>
      </c>
    </row>
    <row r="62" spans="1:3">
      <c r="A62" s="4" t="s">
        <v>562</v>
      </c>
      <c r="B62" s="4" t="s">
        <v>525</v>
      </c>
      <c r="C62" s="4" t="s">
        <v>525</v>
      </c>
    </row>
    <row r="63" spans="1:3">
      <c r="A63" s="4" t="s">
        <v>523</v>
      </c>
    </row>
    <row r="64" spans="1:3">
      <c r="A64" s="3" t="s">
        <v>556</v>
      </c>
    </row>
    <row r="65" spans="1:3">
      <c r="A65" s="4" t="s">
        <v>562</v>
      </c>
      <c r="C65" s="4" t="s">
        <v>391</v>
      </c>
    </row>
    <row r="66" spans="1:3">
      <c r="A66" s="4" t="s">
        <v>515</v>
      </c>
      <c r="B66" s="4" t="s">
        <v>524</v>
      </c>
      <c r="C66" s="4" t="s">
        <v>391</v>
      </c>
    </row>
    <row r="67" spans="1:3">
      <c r="A67" s="4" t="s">
        <v>558</v>
      </c>
      <c r="B67" s="7" t="n">
        <v>4118</v>
      </c>
      <c r="C67" s="7" t="n">
        <v>521</v>
      </c>
    </row>
    <row r="68" spans="1:3">
      <c r="A68" s="4" t="s">
        <v>559</v>
      </c>
      <c r="B68" s="6" t="n">
        <v>1182</v>
      </c>
      <c r="C68" s="6" t="n">
        <v>66</v>
      </c>
    </row>
    <row r="69" spans="1:3">
      <c r="A69" s="4" t="s">
        <v>560</v>
      </c>
      <c r="B69" s="7" t="n">
        <v>2936</v>
      </c>
      <c r="C69" s="7" t="n">
        <v>455</v>
      </c>
    </row>
    <row r="70" spans="1:3">
      <c r="A70" s="4" t="s">
        <v>581</v>
      </c>
    </row>
    <row r="71" spans="1:3">
      <c r="A71" s="3" t="s">
        <v>556</v>
      </c>
    </row>
    <row r="72" spans="1:3">
      <c r="A72" s="4" t="s">
        <v>562</v>
      </c>
      <c r="B72" s="4" t="s">
        <v>389</v>
      </c>
    </row>
    <row r="73" spans="1:3">
      <c r="A73" s="4" t="s">
        <v>582</v>
      </c>
    </row>
    <row r="74" spans="1:3">
      <c r="A74" s="3" t="s">
        <v>556</v>
      </c>
    </row>
    <row r="75" spans="1:3">
      <c r="A75" s="4" t="s">
        <v>562</v>
      </c>
      <c r="B75" s="4" t="s">
        <v>3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84</v>
      </c>
    </row>
    <row r="3" spans="1:4">
      <c r="A3" s="3" t="s">
        <v>469</v>
      </c>
    </row>
    <row r="4" spans="1:4">
      <c r="A4" s="4" t="s">
        <v>584</v>
      </c>
      <c r="B4" s="7" t="n">
        <v>71003</v>
      </c>
      <c r="C4" s="7" t="n">
        <v>41455</v>
      </c>
      <c r="D4" s="7" t="n">
        <v>43675</v>
      </c>
    </row>
    <row r="5" spans="1:4">
      <c r="A5" s="4" t="s">
        <v>585</v>
      </c>
    </row>
    <row r="6" spans="1:4">
      <c r="A6" s="3" t="s">
        <v>469</v>
      </c>
    </row>
    <row r="7" spans="1:4">
      <c r="A7" s="4" t="s">
        <v>584</v>
      </c>
      <c r="B7" s="7" t="n">
        <v>71000</v>
      </c>
      <c r="C7" s="7" t="n">
        <v>41500</v>
      </c>
      <c r="D7" s="7" t="n">
        <v>43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21</v>
      </c>
    </row>
    <row r="2" spans="1:2">
      <c r="A2" s="3" t="s">
        <v>587</v>
      </c>
    </row>
    <row r="3" spans="1:2">
      <c r="A3" s="4" t="s">
        <v>588</v>
      </c>
      <c r="B3" s="5" t="n">
        <v>65.3</v>
      </c>
    </row>
    <row r="4" spans="1:2">
      <c r="A4" s="4" t="s">
        <v>589</v>
      </c>
      <c r="B4" s="9" t="n">
        <v>55.2</v>
      </c>
    </row>
    <row r="5" spans="1:2">
      <c r="A5" s="4" t="s">
        <v>590</v>
      </c>
      <c r="B5" s="9" t="n">
        <v>46.1</v>
      </c>
    </row>
    <row r="6" spans="1:2">
      <c r="A6" s="4" t="s">
        <v>591</v>
      </c>
      <c r="B6" s="9" t="n">
        <v>38.4</v>
      </c>
    </row>
    <row r="7" spans="1:2">
      <c r="A7" s="4" t="s">
        <v>592</v>
      </c>
      <c r="B7" s="9" t="n">
        <v>31.3</v>
      </c>
    </row>
    <row r="8" spans="1:2">
      <c r="A8" s="4" t="s">
        <v>593</v>
      </c>
      <c r="B8" s="5" t="n">
        <v>13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198</v>
      </c>
    </row>
    <row r="3" spans="1:3">
      <c r="A3" s="4" t="s">
        <v>518</v>
      </c>
      <c r="B3" s="5" t="n">
        <v>61.4</v>
      </c>
      <c r="C3" s="5" t="n">
        <v>6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3" t="s">
        <v>200</v>
      </c>
    </row>
    <row r="3" spans="1:3">
      <c r="A3" s="4" t="s">
        <v>596</v>
      </c>
      <c r="B3" s="7" t="n">
        <v>14110</v>
      </c>
      <c r="C3" s="7" t="n">
        <v>11432</v>
      </c>
    </row>
    <row r="4" spans="1:3">
      <c r="A4" s="4" t="s">
        <v>471</v>
      </c>
      <c r="B4" s="6" t="n">
        <v>13073</v>
      </c>
      <c r="C4" s="6" t="n">
        <v>1917</v>
      </c>
    </row>
    <row r="5" spans="1:3">
      <c r="A5" s="4" t="s">
        <v>597</v>
      </c>
      <c r="B5" s="6" t="n">
        <v>10448</v>
      </c>
      <c r="C5" s="6" t="n">
        <v>9864</v>
      </c>
    </row>
    <row r="6" spans="1:3">
      <c r="A6" s="4" t="s">
        <v>598</v>
      </c>
      <c r="B6" s="6" t="n">
        <v>14063</v>
      </c>
    </row>
    <row r="7" spans="1:3">
      <c r="A7" s="4" t="s">
        <v>599</v>
      </c>
      <c r="B7" s="6" t="n">
        <v>7944</v>
      </c>
      <c r="C7" s="6" t="n">
        <v>3640</v>
      </c>
    </row>
    <row r="8" spans="1:3">
      <c r="A8" s="4" t="s">
        <v>600</v>
      </c>
      <c r="B8" s="6" t="n">
        <v>4701</v>
      </c>
    </row>
    <row r="9" spans="1:3">
      <c r="A9" s="4" t="s">
        <v>601</v>
      </c>
      <c r="B9" s="6" t="n">
        <v>2010</v>
      </c>
      <c r="C9" s="6" t="n">
        <v>1823</v>
      </c>
    </row>
    <row r="10" spans="1:3">
      <c r="A10" s="4" t="s">
        <v>156</v>
      </c>
      <c r="C10" s="6" t="n">
        <v>5108</v>
      </c>
    </row>
    <row r="11" spans="1:3">
      <c r="A11" s="4" t="s">
        <v>602</v>
      </c>
      <c r="B11" s="6" t="n">
        <v>13499</v>
      </c>
      <c r="C11" s="6" t="n">
        <v>11362</v>
      </c>
    </row>
    <row r="12" spans="1:3">
      <c r="A12" s="4" t="s">
        <v>603</v>
      </c>
      <c r="B12" s="7" t="n">
        <v>79848</v>
      </c>
      <c r="C12" s="7" t="n">
        <v>451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4</v>
      </c>
      <c r="B1" s="2" t="s">
        <v>2</v>
      </c>
      <c r="C1" s="2" t="s">
        <v>35</v>
      </c>
    </row>
    <row r="2" spans="1:3">
      <c r="A2" s="3" t="s">
        <v>605</v>
      </c>
    </row>
    <row r="3" spans="1:3">
      <c r="A3" s="4" t="s">
        <v>606</v>
      </c>
      <c r="B3" s="7" t="n">
        <v>1141195</v>
      </c>
      <c r="C3" s="7" t="n">
        <v>595886</v>
      </c>
    </row>
    <row r="4" spans="1:3">
      <c r="A4" s="4" t="s">
        <v>607</v>
      </c>
      <c r="B4" s="6" t="n">
        <v>42118</v>
      </c>
      <c r="C4" s="6" t="n">
        <v>16284</v>
      </c>
    </row>
    <row r="5" spans="1:3">
      <c r="A5" s="4" t="s">
        <v>605</v>
      </c>
      <c r="B5" s="6" t="n">
        <v>1099077</v>
      </c>
      <c r="C5" s="6" t="n">
        <v>579602</v>
      </c>
    </row>
    <row r="6" spans="1:3">
      <c r="A6" s="4" t="s">
        <v>459</v>
      </c>
    </row>
    <row r="7" spans="1:3">
      <c r="A7" s="3" t="s">
        <v>605</v>
      </c>
    </row>
    <row r="8" spans="1:3">
      <c r="A8" s="4" t="s">
        <v>606</v>
      </c>
      <c r="B8" s="6" t="n">
        <v>972650</v>
      </c>
      <c r="C8" s="6" t="n">
        <v>563179</v>
      </c>
    </row>
    <row r="9" spans="1:3">
      <c r="A9" s="4" t="s">
        <v>608</v>
      </c>
      <c r="B9" s="6" t="n">
        <v>2149</v>
      </c>
      <c r="C9" s="6" t="n">
        <v>2536</v>
      </c>
    </row>
    <row r="10" spans="1:3">
      <c r="A10" s="4" t="s">
        <v>609</v>
      </c>
      <c r="B10" s="6" t="n">
        <v>12072</v>
      </c>
      <c r="C10" s="6" t="n">
        <v>6125</v>
      </c>
    </row>
    <row r="11" spans="1:3">
      <c r="A11" s="4" t="s">
        <v>610</v>
      </c>
    </row>
    <row r="12" spans="1:3">
      <c r="A12" s="3" t="s">
        <v>605</v>
      </c>
    </row>
    <row r="13" spans="1:3">
      <c r="A13" s="4" t="s">
        <v>606</v>
      </c>
      <c r="B13" s="6" t="n">
        <v>43972</v>
      </c>
    </row>
    <row r="14" spans="1:3">
      <c r="A14" s="4" t="s">
        <v>611</v>
      </c>
    </row>
    <row r="15" spans="1:3">
      <c r="A15" s="3" t="s">
        <v>605</v>
      </c>
    </row>
    <row r="16" spans="1:3">
      <c r="A16" s="4" t="s">
        <v>606</v>
      </c>
      <c r="B16" s="6" t="n">
        <v>109286</v>
      </c>
      <c r="C16" s="6" t="n">
        <v>18564</v>
      </c>
    </row>
    <row r="17" spans="1:3">
      <c r="A17" s="4" t="s">
        <v>612</v>
      </c>
    </row>
    <row r="18" spans="1:3">
      <c r="A18" s="3" t="s">
        <v>605</v>
      </c>
    </row>
    <row r="19" spans="1:3">
      <c r="A19" s="4" t="s">
        <v>606</v>
      </c>
      <c r="B19" s="6" t="n">
        <v>15287</v>
      </c>
      <c r="C19" s="6" t="n">
        <v>14143</v>
      </c>
    </row>
    <row r="20" spans="1:3">
      <c r="A20" s="4" t="s">
        <v>608</v>
      </c>
      <c r="B20" s="7" t="n">
        <v>1200</v>
      </c>
      <c r="C20" s="7" t="n">
        <v>1534</v>
      </c>
    </row>
    <row r="21" spans="1:3">
      <c r="A21" s="4" t="s">
        <v>613</v>
      </c>
    </row>
    <row r="22" spans="1:3">
      <c r="A22" s="3" t="s">
        <v>605</v>
      </c>
    </row>
    <row r="23" spans="1:3">
      <c r="A23" s="4" t="s">
        <v>614</v>
      </c>
      <c r="B23" s="4" t="s">
        <v>615</v>
      </c>
      <c r="C23" s="4" t="s">
        <v>6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616</v>
      </c>
      <c r="B1" s="2" t="s">
        <v>509</v>
      </c>
      <c r="C1" s="2" t="s">
        <v>446</v>
      </c>
      <c r="D1" s="2" t="s">
        <v>617</v>
      </c>
      <c r="E1" s="2" t="s">
        <v>618</v>
      </c>
      <c r="F1" s="2" t="s">
        <v>619</v>
      </c>
      <c r="G1" s="2" t="s">
        <v>447</v>
      </c>
      <c r="H1" s="2" t="s">
        <v>430</v>
      </c>
    </row>
    <row r="2" spans="1:8">
      <c r="A2" s="3" t="s">
        <v>605</v>
      </c>
    </row>
    <row r="3" spans="1:8">
      <c r="A3" s="4" t="s">
        <v>450</v>
      </c>
      <c r="H3" s="7" t="n">
        <v>160000</v>
      </c>
    </row>
    <row r="4" spans="1:8">
      <c r="A4" s="4" t="s">
        <v>97</v>
      </c>
      <c r="G4" s="7" t="n">
        <v>74</v>
      </c>
      <c r="H4" s="6" t="n">
        <v>7103</v>
      </c>
    </row>
    <row r="5" spans="1:8">
      <c r="A5" s="4" t="s">
        <v>620</v>
      </c>
    </row>
    <row r="6" spans="1:8">
      <c r="A6" s="3" t="s">
        <v>605</v>
      </c>
    </row>
    <row r="7" spans="1:8">
      <c r="A7" s="4" t="s">
        <v>450</v>
      </c>
      <c r="E7" s="7" t="n">
        <v>160000</v>
      </c>
    </row>
    <row r="8" spans="1:8">
      <c r="A8" s="4" t="s">
        <v>97</v>
      </c>
      <c r="H8" s="6" t="n">
        <v>5400</v>
      </c>
    </row>
    <row r="9" spans="1:8">
      <c r="A9" s="4" t="s">
        <v>459</v>
      </c>
    </row>
    <row r="10" spans="1:8">
      <c r="A10" s="3" t="s">
        <v>605</v>
      </c>
    </row>
    <row r="11" spans="1:8">
      <c r="A11" s="4" t="s">
        <v>453</v>
      </c>
      <c r="F11" s="7" t="n">
        <v>550000</v>
      </c>
    </row>
    <row r="12" spans="1:8">
      <c r="A12" s="4" t="s">
        <v>450</v>
      </c>
      <c r="B12" s="7" t="n">
        <v>571800</v>
      </c>
      <c r="C12" s="7" t="n">
        <v>477600</v>
      </c>
    </row>
    <row r="13" spans="1:8">
      <c r="A13" s="4" t="s">
        <v>621</v>
      </c>
    </row>
    <row r="14" spans="1:8">
      <c r="A14" s="3" t="s">
        <v>605</v>
      </c>
    </row>
    <row r="15" spans="1:8">
      <c r="A15" s="4" t="s">
        <v>450</v>
      </c>
      <c r="D15" s="7" t="n">
        <v>381200</v>
      </c>
    </row>
    <row r="16" spans="1:8">
      <c r="A16" s="4" t="s">
        <v>622</v>
      </c>
      <c r="F16" s="4" t="s">
        <v>623</v>
      </c>
    </row>
    <row r="17" spans="1:8">
      <c r="A17" s="4" t="s">
        <v>624</v>
      </c>
      <c r="F17" s="7" t="n">
        <v>2500</v>
      </c>
    </row>
    <row r="18" spans="1:8">
      <c r="A18" s="4" t="s">
        <v>625</v>
      </c>
      <c r="F18" s="4" t="s">
        <v>626</v>
      </c>
    </row>
    <row r="19" spans="1:8">
      <c r="A19" s="4" t="s">
        <v>627</v>
      </c>
    </row>
    <row r="20" spans="1:8">
      <c r="A20" s="3" t="s">
        <v>605</v>
      </c>
    </row>
    <row r="21" spans="1:8">
      <c r="A21" s="4" t="s">
        <v>628</v>
      </c>
      <c r="F21" s="6" t="n">
        <v>1</v>
      </c>
    </row>
    <row r="22" spans="1:8">
      <c r="A22" s="4" t="s">
        <v>629</v>
      </c>
    </row>
    <row r="23" spans="1:8">
      <c r="A23" s="3" t="s">
        <v>605</v>
      </c>
    </row>
    <row r="24" spans="1:8">
      <c r="A24" s="4" t="s">
        <v>630</v>
      </c>
      <c r="F24" s="7" t="n">
        <v>100000</v>
      </c>
    </row>
    <row r="25" spans="1:8">
      <c r="A25" s="4" t="s">
        <v>631</v>
      </c>
    </row>
    <row r="26" spans="1:8">
      <c r="A26" s="3" t="s">
        <v>605</v>
      </c>
    </row>
    <row r="27" spans="1:8">
      <c r="A27" s="4" t="s">
        <v>453</v>
      </c>
      <c r="D27" s="7" t="n">
        <v>481200</v>
      </c>
    </row>
    <row r="28" spans="1:8">
      <c r="A28" s="4" t="s">
        <v>632</v>
      </c>
      <c r="D28" s="4" t="s">
        <v>633</v>
      </c>
    </row>
    <row r="29" spans="1:8">
      <c r="A29" s="4" t="s">
        <v>97</v>
      </c>
      <c r="H29" s="7" t="n">
        <v>1500</v>
      </c>
    </row>
    <row r="30" spans="1:8">
      <c r="A30" s="4" t="s">
        <v>634</v>
      </c>
    </row>
    <row r="31" spans="1:8">
      <c r="A31" s="3" t="s">
        <v>605</v>
      </c>
    </row>
    <row r="32" spans="1:8">
      <c r="A32" s="4" t="s">
        <v>457</v>
      </c>
      <c r="D32" s="4" t="s">
        <v>635</v>
      </c>
    </row>
    <row r="33" spans="1:8">
      <c r="A33" s="4" t="s">
        <v>455</v>
      </c>
      <c r="D33" s="4" t="s">
        <v>636</v>
      </c>
    </row>
    <row r="34" spans="1:8">
      <c r="A34" s="4" t="s">
        <v>637</v>
      </c>
    </row>
    <row r="35" spans="1:8">
      <c r="A35" s="3" t="s">
        <v>605</v>
      </c>
    </row>
    <row r="36" spans="1:8">
      <c r="A36" s="4" t="s">
        <v>453</v>
      </c>
      <c r="C36" s="7" t="n">
        <v>577600</v>
      </c>
    </row>
    <row r="37" spans="1:8">
      <c r="A37" s="4" t="s">
        <v>632</v>
      </c>
      <c r="C37" s="4" t="s">
        <v>638</v>
      </c>
    </row>
    <row r="38" spans="1:8">
      <c r="A38" s="4" t="s">
        <v>97</v>
      </c>
      <c r="G38" s="7" t="n">
        <v>100</v>
      </c>
    </row>
    <row r="39" spans="1:8">
      <c r="A39" s="4" t="s">
        <v>639</v>
      </c>
    </row>
    <row r="40" spans="1:8">
      <c r="A40" s="3" t="s">
        <v>605</v>
      </c>
    </row>
    <row r="41" spans="1:8">
      <c r="A41" s="4" t="s">
        <v>457</v>
      </c>
      <c r="C41" s="4" t="s">
        <v>640</v>
      </c>
    </row>
    <row r="42" spans="1:8">
      <c r="A42" s="4" t="s">
        <v>455</v>
      </c>
      <c r="C42" s="4" t="s">
        <v>636</v>
      </c>
    </row>
    <row r="43" spans="1:8">
      <c r="A43" s="4" t="s">
        <v>452</v>
      </c>
    </row>
    <row r="44" spans="1:8">
      <c r="A44" s="3" t="s">
        <v>605</v>
      </c>
    </row>
    <row r="45" spans="1:8">
      <c r="A45" s="4" t="s">
        <v>453</v>
      </c>
      <c r="B45" s="7" t="n">
        <v>996800</v>
      </c>
    </row>
    <row r="46" spans="1:8">
      <c r="A46" s="4" t="s">
        <v>641</v>
      </c>
      <c r="F46" s="4" t="s">
        <v>642</v>
      </c>
    </row>
    <row r="47" spans="1:8">
      <c r="A47" s="4" t="s">
        <v>454</v>
      </c>
    </row>
    <row r="48" spans="1:8">
      <c r="A48" s="3" t="s">
        <v>605</v>
      </c>
    </row>
    <row r="49" spans="1:8">
      <c r="A49" s="4" t="s">
        <v>457</v>
      </c>
      <c r="B49" s="4" t="s">
        <v>458</v>
      </c>
    </row>
    <row r="50" spans="1:8">
      <c r="A50" s="4" t="s">
        <v>455</v>
      </c>
      <c r="B50" s="4" t="s">
        <v>456</v>
      </c>
    </row>
    <row r="51" spans="1:8">
      <c r="A51" s="4" t="s">
        <v>610</v>
      </c>
    </row>
    <row r="52" spans="1:8">
      <c r="A52" s="3" t="s">
        <v>605</v>
      </c>
    </row>
    <row r="53" spans="1:8">
      <c r="A53" s="4" t="s">
        <v>450</v>
      </c>
      <c r="F53" s="7" t="n">
        <v>94000</v>
      </c>
    </row>
    <row r="54" spans="1:8">
      <c r="A54" s="4" t="s">
        <v>641</v>
      </c>
      <c r="F54" s="4" t="s">
        <v>6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5</v>
      </c>
      <c r="D2" s="2" t="s">
        <v>84</v>
      </c>
    </row>
    <row r="3" spans="1:4">
      <c r="A3" s="3" t="s">
        <v>605</v>
      </c>
    </row>
    <row r="4" spans="1:4">
      <c r="A4" s="4" t="s">
        <v>645</v>
      </c>
      <c r="B4" s="7" t="n">
        <v>981148</v>
      </c>
      <c r="C4" s="7" t="n">
        <v>513878</v>
      </c>
      <c r="D4" s="7" t="n">
        <v>1013365</v>
      </c>
    </row>
    <row r="5" spans="1:4">
      <c r="A5" s="4" t="s">
        <v>610</v>
      </c>
    </row>
    <row r="6" spans="1:4">
      <c r="A6" s="3" t="s">
        <v>605</v>
      </c>
    </row>
    <row r="7" spans="1:4">
      <c r="A7" s="4" t="s">
        <v>646</v>
      </c>
      <c r="B7" s="7" t="n">
        <v>345000</v>
      </c>
    </row>
    <row r="8" spans="1:4">
      <c r="A8" s="4" t="s">
        <v>641</v>
      </c>
      <c r="B8" s="4" t="s">
        <v>643</v>
      </c>
    </row>
    <row r="9" spans="1:4">
      <c r="A9" s="4" t="s">
        <v>647</v>
      </c>
      <c r="B9" s="7" t="n">
        <v>291400</v>
      </c>
    </row>
    <row r="10" spans="1:4">
      <c r="A10" s="4" t="s">
        <v>645</v>
      </c>
      <c r="B10" s="6" t="n">
        <v>44000</v>
      </c>
    </row>
    <row r="11" spans="1:4">
      <c r="A11" s="4" t="s">
        <v>648</v>
      </c>
    </row>
    <row r="12" spans="1:4">
      <c r="A12" s="3" t="s">
        <v>605</v>
      </c>
    </row>
    <row r="13" spans="1:4">
      <c r="A13" s="4" t="s">
        <v>646</v>
      </c>
      <c r="B13" s="7" t="n">
        <v>34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421</v>
      </c>
    </row>
    <row r="3" spans="1:2">
      <c r="A3" s="3" t="s">
        <v>605</v>
      </c>
    </row>
    <row r="4" spans="1:2">
      <c r="A4" s="4" t="s">
        <v>650</v>
      </c>
      <c r="B4" s="4" t="s">
        <v>495</v>
      </c>
    </row>
    <row r="5" spans="1:2">
      <c r="A5" s="4" t="s">
        <v>651</v>
      </c>
      <c r="B5" s="4" t="s">
        <v>652</v>
      </c>
    </row>
    <row r="6" spans="1:2">
      <c r="A6" s="4" t="s">
        <v>653</v>
      </c>
      <c r="B6" s="7" t="n">
        <v>0</v>
      </c>
    </row>
    <row r="7" spans="1:2">
      <c r="A7" s="4" t="s">
        <v>654</v>
      </c>
    </row>
    <row r="8" spans="1:2">
      <c r="A8" s="3" t="s">
        <v>605</v>
      </c>
    </row>
    <row r="9" spans="1:2">
      <c r="A9" s="4" t="s">
        <v>651</v>
      </c>
      <c r="B9" s="4" t="s">
        <v>655</v>
      </c>
    </row>
    <row r="10" spans="1:2">
      <c r="A10" s="4" t="s">
        <v>656</v>
      </c>
    </row>
    <row r="11" spans="1:2">
      <c r="A11" s="3" t="s">
        <v>605</v>
      </c>
    </row>
    <row r="12" spans="1:2">
      <c r="A12" s="4" t="s">
        <v>651</v>
      </c>
      <c r="B12" s="4" t="s">
        <v>4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7</v>
      </c>
      <c r="B1" s="2" t="s">
        <v>421</v>
      </c>
      <c r="C1" s="2" t="s">
        <v>658</v>
      </c>
      <c r="D1" s="2" t="s">
        <v>509</v>
      </c>
    </row>
    <row r="2" spans="1:4">
      <c r="A2" s="3" t="s">
        <v>659</v>
      </c>
    </row>
    <row r="3" spans="1:4">
      <c r="A3" s="4" t="s">
        <v>646</v>
      </c>
      <c r="C3" s="7" t="n">
        <v>30</v>
      </c>
      <c r="D3" s="7" t="n">
        <v>22300000</v>
      </c>
    </row>
    <row r="4" spans="1:4">
      <c r="A4" s="4" t="s">
        <v>660</v>
      </c>
      <c r="B4" s="7" t="n">
        <v>0</v>
      </c>
    </row>
    <row r="5" spans="1:4">
      <c r="A5" s="4" t="s">
        <v>647</v>
      </c>
      <c r="B5" s="7" t="n">
        <v>22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1</v>
      </c>
      <c r="B1" s="2" t="s">
        <v>2</v>
      </c>
      <c r="C1" s="2" t="s">
        <v>35</v>
      </c>
    </row>
    <row r="2" spans="1:3">
      <c r="A2" s="3" t="s">
        <v>605</v>
      </c>
    </row>
    <row r="3" spans="1:3">
      <c r="A3" s="4" t="s">
        <v>662</v>
      </c>
      <c r="B3" s="7" t="n">
        <v>1141195</v>
      </c>
      <c r="C3" s="7" t="n">
        <v>595886</v>
      </c>
    </row>
    <row r="4" spans="1:3">
      <c r="A4" s="4" t="s">
        <v>612</v>
      </c>
    </row>
    <row r="5" spans="1:3">
      <c r="A5" s="3" t="s">
        <v>605</v>
      </c>
    </row>
    <row r="6" spans="1:3">
      <c r="A6" s="4" t="s">
        <v>662</v>
      </c>
      <c r="B6" s="7" t="n">
        <v>15300</v>
      </c>
      <c r="C6" s="7" t="n">
        <v>14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3</v>
      </c>
      <c r="B1" s="2" t="s">
        <v>2</v>
      </c>
      <c r="C1" s="2" t="s">
        <v>35</v>
      </c>
    </row>
    <row r="2" spans="1:3">
      <c r="A2" s="3" t="s">
        <v>664</v>
      </c>
    </row>
    <row r="3" spans="1:3">
      <c r="A3" s="4" t="s">
        <v>588</v>
      </c>
      <c r="B3" s="7" t="n">
        <v>42237</v>
      </c>
    </row>
    <row r="4" spans="1:3">
      <c r="A4" s="4" t="s">
        <v>589</v>
      </c>
      <c r="B4" s="6" t="n">
        <v>40785</v>
      </c>
    </row>
    <row r="5" spans="1:3">
      <c r="A5" s="4" t="s">
        <v>590</v>
      </c>
      <c r="B5" s="6" t="n">
        <v>80901</v>
      </c>
    </row>
    <row r="6" spans="1:3">
      <c r="A6" s="4" t="s">
        <v>591</v>
      </c>
      <c r="B6" s="6" t="n">
        <v>31260</v>
      </c>
    </row>
    <row r="7" spans="1:3">
      <c r="A7" s="4" t="s">
        <v>592</v>
      </c>
      <c r="B7" s="6" t="n">
        <v>21772</v>
      </c>
    </row>
    <row r="8" spans="1:3">
      <c r="A8" s="4" t="s">
        <v>593</v>
      </c>
      <c r="B8" s="6" t="n">
        <v>939661</v>
      </c>
    </row>
    <row r="9" spans="1:3">
      <c r="A9" s="4" t="s">
        <v>120</v>
      </c>
      <c r="B9" s="6" t="n">
        <v>1156616</v>
      </c>
    </row>
    <row r="10" spans="1:3">
      <c r="A10" s="4" t="s">
        <v>621</v>
      </c>
    </row>
    <row r="11" spans="1:3">
      <c r="A11" s="3" t="s">
        <v>664</v>
      </c>
    </row>
    <row r="12" spans="1:3">
      <c r="A12" s="4" t="s">
        <v>588</v>
      </c>
      <c r="B12" s="6" t="n">
        <v>9968</v>
      </c>
    </row>
    <row r="13" spans="1:3">
      <c r="A13" s="4" t="s">
        <v>589</v>
      </c>
      <c r="B13" s="6" t="n">
        <v>9968</v>
      </c>
    </row>
    <row r="14" spans="1:3">
      <c r="A14" s="4" t="s">
        <v>590</v>
      </c>
      <c r="B14" s="6" t="n">
        <v>9968</v>
      </c>
    </row>
    <row r="15" spans="1:3">
      <c r="A15" s="4" t="s">
        <v>591</v>
      </c>
      <c r="B15" s="6" t="n">
        <v>9968</v>
      </c>
    </row>
    <row r="16" spans="1:3">
      <c r="A16" s="4" t="s">
        <v>592</v>
      </c>
      <c r="B16" s="6" t="n">
        <v>9968</v>
      </c>
    </row>
    <row r="17" spans="1:3">
      <c r="A17" s="4" t="s">
        <v>593</v>
      </c>
      <c r="B17" s="6" t="n">
        <v>937031</v>
      </c>
    </row>
    <row r="18" spans="1:3">
      <c r="A18" s="4" t="s">
        <v>120</v>
      </c>
      <c r="B18" s="6" t="n">
        <v>986871</v>
      </c>
    </row>
    <row r="19" spans="1:3">
      <c r="A19" s="3" t="s">
        <v>665</v>
      </c>
    </row>
    <row r="20" spans="1:3">
      <c r="A20" s="4" t="s">
        <v>608</v>
      </c>
      <c r="B20" s="6" t="n">
        <v>2149</v>
      </c>
    </row>
    <row r="21" spans="1:3">
      <c r="A21" s="4" t="s">
        <v>609</v>
      </c>
      <c r="B21" s="6" t="n">
        <v>12072</v>
      </c>
    </row>
    <row r="22" spans="1:3">
      <c r="A22" s="4" t="s">
        <v>610</v>
      </c>
    </row>
    <row r="23" spans="1:3">
      <c r="A23" s="3" t="s">
        <v>664</v>
      </c>
    </row>
    <row r="24" spans="1:3">
      <c r="A24" s="4" t="s">
        <v>590</v>
      </c>
      <c r="B24" s="6" t="n">
        <v>43972</v>
      </c>
    </row>
    <row r="25" spans="1:3">
      <c r="A25" s="4" t="s">
        <v>120</v>
      </c>
      <c r="B25" s="6" t="n">
        <v>43972</v>
      </c>
    </row>
    <row r="26" spans="1:3">
      <c r="A26" s="4" t="s">
        <v>611</v>
      </c>
    </row>
    <row r="27" spans="1:3">
      <c r="A27" s="3" t="s">
        <v>664</v>
      </c>
    </row>
    <row r="28" spans="1:3">
      <c r="A28" s="4" t="s">
        <v>588</v>
      </c>
      <c r="B28" s="6" t="n">
        <v>27906</v>
      </c>
    </row>
    <row r="29" spans="1:3">
      <c r="A29" s="4" t="s">
        <v>589</v>
      </c>
      <c r="B29" s="6" t="n">
        <v>26764</v>
      </c>
    </row>
    <row r="30" spans="1:3">
      <c r="A30" s="4" t="s">
        <v>590</v>
      </c>
      <c r="B30" s="6" t="n">
        <v>23344</v>
      </c>
    </row>
    <row r="31" spans="1:3">
      <c r="A31" s="4" t="s">
        <v>591</v>
      </c>
      <c r="B31" s="6" t="n">
        <v>17708</v>
      </c>
    </row>
    <row r="32" spans="1:3">
      <c r="A32" s="4" t="s">
        <v>592</v>
      </c>
      <c r="B32" s="6" t="n">
        <v>10934</v>
      </c>
    </row>
    <row r="33" spans="1:3">
      <c r="A33" s="4" t="s">
        <v>593</v>
      </c>
      <c r="B33" s="6" t="n">
        <v>2630</v>
      </c>
    </row>
    <row r="34" spans="1:3">
      <c r="A34" s="4" t="s">
        <v>120</v>
      </c>
      <c r="B34" s="6" t="n">
        <v>109286</v>
      </c>
    </row>
    <row r="35" spans="1:3">
      <c r="A35" s="4" t="s">
        <v>612</v>
      </c>
    </row>
    <row r="36" spans="1:3">
      <c r="A36" s="3" t="s">
        <v>664</v>
      </c>
    </row>
    <row r="37" spans="1:3">
      <c r="A37" s="4" t="s">
        <v>588</v>
      </c>
      <c r="B37" s="6" t="n">
        <v>4363</v>
      </c>
    </row>
    <row r="38" spans="1:3">
      <c r="A38" s="4" t="s">
        <v>589</v>
      </c>
      <c r="B38" s="6" t="n">
        <v>4053</v>
      </c>
    </row>
    <row r="39" spans="1:3">
      <c r="A39" s="4" t="s">
        <v>590</v>
      </c>
      <c r="B39" s="6" t="n">
        <v>3617</v>
      </c>
    </row>
    <row r="40" spans="1:3">
      <c r="A40" s="4" t="s">
        <v>591</v>
      </c>
      <c r="B40" s="6" t="n">
        <v>3584</v>
      </c>
    </row>
    <row r="41" spans="1:3">
      <c r="A41" s="4" t="s">
        <v>592</v>
      </c>
      <c r="B41" s="6" t="n">
        <v>870</v>
      </c>
    </row>
    <row r="42" spans="1:3">
      <c r="A42" s="4" t="s">
        <v>120</v>
      </c>
      <c r="B42" s="6" t="n">
        <v>16487</v>
      </c>
    </row>
    <row r="43" spans="1:3">
      <c r="A43" s="3" t="s">
        <v>665</v>
      </c>
    </row>
    <row r="44" spans="1:3">
      <c r="A44" s="4" t="s">
        <v>608</v>
      </c>
      <c r="B44" s="6" t="n">
        <v>1200</v>
      </c>
      <c r="C44" s="7" t="n">
        <v>1534</v>
      </c>
    </row>
    <row r="45" spans="1:3">
      <c r="A45" s="4" t="s">
        <v>612</v>
      </c>
    </row>
    <row r="46" spans="1:3">
      <c r="A46" s="3" t="s">
        <v>665</v>
      </c>
    </row>
    <row r="47" spans="1:3">
      <c r="A47" s="4" t="s">
        <v>608</v>
      </c>
      <c r="B47" s="7" t="n">
        <v>1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84</v>
      </c>
    </row>
    <row r="3" spans="1:4">
      <c r="A3" s="3" t="s">
        <v>204</v>
      </c>
    </row>
    <row r="4" spans="1:4">
      <c r="A4" s="4" t="s">
        <v>667</v>
      </c>
      <c r="B4" s="4" t="s">
        <v>652</v>
      </c>
    </row>
    <row r="5" spans="1:4">
      <c r="A5" s="4" t="s">
        <v>668</v>
      </c>
      <c r="B5" s="4" t="s">
        <v>382</v>
      </c>
    </row>
    <row r="6" spans="1:4">
      <c r="A6" s="4" t="s">
        <v>669</v>
      </c>
      <c r="B6" s="5" t="n">
        <v>4.7</v>
      </c>
      <c r="C6" s="5" t="n">
        <v>4.3</v>
      </c>
      <c r="D6" s="5" t="n">
        <v>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4</v>
      </c>
    </row>
    <row r="3" spans="1:4">
      <c r="A3" s="4" t="s">
        <v>100</v>
      </c>
      <c r="B3" s="7" t="n">
        <v>70041</v>
      </c>
      <c r="C3" s="7" t="n">
        <v>83854</v>
      </c>
      <c r="D3" s="7" t="n">
        <v>71540</v>
      </c>
    </row>
    <row r="4" spans="1:4">
      <c r="A4" s="4" t="s">
        <v>671</v>
      </c>
    </row>
    <row r="5" spans="1:4">
      <c r="A5" s="4" t="s">
        <v>100</v>
      </c>
      <c r="B5" s="6" t="n">
        <v>62878</v>
      </c>
      <c r="C5" s="7" t="n">
        <v>83854</v>
      </c>
      <c r="D5" s="7" t="n">
        <v>71540</v>
      </c>
    </row>
    <row r="6" spans="1:4">
      <c r="A6" s="4" t="s">
        <v>672</v>
      </c>
    </row>
    <row r="7" spans="1:4">
      <c r="A7" s="4" t="s">
        <v>100</v>
      </c>
      <c r="B7" s="7" t="n">
        <v>71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84</v>
      </c>
    </row>
    <row r="3" spans="1:4">
      <c r="A3" s="3" t="s">
        <v>674</v>
      </c>
    </row>
    <row r="4" spans="1:4">
      <c r="A4" s="4" t="s">
        <v>675</v>
      </c>
      <c r="B4" s="7" t="n">
        <v>11858</v>
      </c>
      <c r="C4" s="7" t="n">
        <v>30827</v>
      </c>
      <c r="D4" s="7" t="n">
        <v>37164</v>
      </c>
    </row>
    <row r="5" spans="1:4">
      <c r="A5" s="4" t="s">
        <v>676</v>
      </c>
      <c r="B5" s="6" t="n">
        <v>13739</v>
      </c>
    </row>
    <row r="6" spans="1:4">
      <c r="A6" s="4" t="s">
        <v>677</v>
      </c>
      <c r="B6" s="6" t="n">
        <v>5929</v>
      </c>
      <c r="C6" s="6" t="n">
        <v>6409</v>
      </c>
      <c r="D6" s="6" t="n">
        <v>5875</v>
      </c>
    </row>
    <row r="7" spans="1:4">
      <c r="A7" s="4" t="s">
        <v>678</v>
      </c>
      <c r="B7" s="6" t="n">
        <v>31526</v>
      </c>
      <c r="C7" s="6" t="n">
        <v>37236</v>
      </c>
      <c r="D7" s="6" t="n">
        <v>43039</v>
      </c>
    </row>
    <row r="8" spans="1:4">
      <c r="A8" s="4" t="s">
        <v>679</v>
      </c>
      <c r="B8" s="6" t="n">
        <v>453</v>
      </c>
      <c r="C8" s="6" t="n">
        <v>-14796</v>
      </c>
      <c r="D8" s="6" t="n">
        <v>-19011</v>
      </c>
    </row>
    <row r="9" spans="1:4">
      <c r="A9" s="4" t="s">
        <v>680</v>
      </c>
      <c r="B9" s="6" t="n">
        <v>-16931</v>
      </c>
    </row>
    <row r="10" spans="1:4">
      <c r="A10" s="4" t="s">
        <v>681</v>
      </c>
      <c r="B10" s="6" t="n">
        <v>-1009</v>
      </c>
      <c r="C10" s="6" t="n">
        <v>-1557</v>
      </c>
      <c r="D10" s="6" t="n">
        <v>-1374</v>
      </c>
    </row>
    <row r="11" spans="1:4">
      <c r="A11" s="4" t="s">
        <v>682</v>
      </c>
      <c r="B11" s="6" t="n">
        <v>-17487</v>
      </c>
      <c r="C11" s="6" t="n">
        <v>-16353</v>
      </c>
      <c r="D11" s="6" t="n">
        <v>-20385</v>
      </c>
    </row>
    <row r="12" spans="1:4">
      <c r="A12" s="4" t="s">
        <v>683</v>
      </c>
      <c r="B12" s="7" t="n">
        <v>14039</v>
      </c>
      <c r="C12" s="7" t="n">
        <v>20883</v>
      </c>
      <c r="D12" s="7" t="n">
        <v>226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4</v>
      </c>
    </row>
    <row r="3" spans="1:4">
      <c r="A3" s="3" t="s">
        <v>685</v>
      </c>
    </row>
    <row r="4" spans="1:4">
      <c r="A4" s="4" t="s">
        <v>686</v>
      </c>
      <c r="B4" s="7" t="n">
        <v>14715</v>
      </c>
      <c r="C4" s="7" t="n">
        <v>25492</v>
      </c>
      <c r="D4" s="7" t="n">
        <v>25039</v>
      </c>
    </row>
    <row r="5" spans="1:4">
      <c r="A5" s="4" t="s">
        <v>687</v>
      </c>
      <c r="B5" s="6" t="n">
        <v>2440</v>
      </c>
      <c r="C5" s="6" t="n">
        <v>1900</v>
      </c>
      <c r="D5" s="6" t="n">
        <v>2236</v>
      </c>
    </row>
    <row r="6" spans="1:4">
      <c r="A6" s="4" t="s">
        <v>688</v>
      </c>
      <c r="B6" s="6" t="n">
        <v>418</v>
      </c>
    </row>
    <row r="7" spans="1:4">
      <c r="A7" s="4" t="s">
        <v>689</v>
      </c>
      <c r="B7" s="6" t="n">
        <v>664</v>
      </c>
      <c r="C7" s="6" t="n">
        <v>151</v>
      </c>
      <c r="D7" s="6" t="n">
        <v>214</v>
      </c>
    </row>
    <row r="8" spans="1:4">
      <c r="A8" s="4" t="s">
        <v>690</v>
      </c>
      <c r="B8" s="6" t="n">
        <v>635</v>
      </c>
      <c r="C8" s="6" t="n">
        <v>822</v>
      </c>
      <c r="D8" s="6" t="n">
        <v>761</v>
      </c>
    </row>
    <row r="9" spans="1:4">
      <c r="A9" s="4" t="s">
        <v>691</v>
      </c>
      <c r="D9" s="6" t="n">
        <v>-6936</v>
      </c>
    </row>
    <row r="10" spans="1:4">
      <c r="A10" s="4" t="s">
        <v>692</v>
      </c>
      <c r="D10" s="6" t="n">
        <v>1053</v>
      </c>
    </row>
    <row r="11" spans="1:4">
      <c r="A11" s="4" t="s">
        <v>693</v>
      </c>
      <c r="B11" s="6" t="n">
        <v>529</v>
      </c>
      <c r="C11" s="6" t="n">
        <v>2</v>
      </c>
      <c r="D11" s="6" t="n">
        <v>109</v>
      </c>
    </row>
    <row r="12" spans="1:4">
      <c r="A12" s="4" t="s">
        <v>694</v>
      </c>
      <c r="C12" s="6" t="n">
        <v>-6763</v>
      </c>
    </row>
    <row r="13" spans="1:4">
      <c r="A13" s="4" t="s">
        <v>695</v>
      </c>
      <c r="B13" s="6" t="n">
        <v>-5255</v>
      </c>
    </row>
    <row r="14" spans="1:4">
      <c r="A14" s="4" t="s">
        <v>602</v>
      </c>
      <c r="B14" s="6" t="n">
        <v>-107</v>
      </c>
      <c r="C14" s="6" t="n">
        <v>-721</v>
      </c>
      <c r="D14" s="6" t="n">
        <v>178</v>
      </c>
    </row>
    <row r="15" spans="1:4">
      <c r="A15" s="4" t="s">
        <v>683</v>
      </c>
      <c r="B15" s="7" t="n">
        <v>14039</v>
      </c>
      <c r="C15" s="7" t="n">
        <v>20883</v>
      </c>
      <c r="D15" s="7" t="n">
        <v>226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6</v>
      </c>
      <c r="B1" s="2" t="s">
        <v>2</v>
      </c>
      <c r="C1" s="2" t="s">
        <v>35</v>
      </c>
    </row>
    <row r="2" spans="1:3">
      <c r="A2" s="3" t="s">
        <v>697</v>
      </c>
    </row>
    <row r="3" spans="1:3">
      <c r="A3" s="4" t="s">
        <v>698</v>
      </c>
      <c r="B3" s="7" t="n">
        <v>2306</v>
      </c>
      <c r="C3" s="7" t="n">
        <v>3540</v>
      </c>
    </row>
    <row r="4" spans="1:3">
      <c r="A4" s="4" t="s">
        <v>699</v>
      </c>
      <c r="B4" s="6" t="n">
        <v>1577</v>
      </c>
      <c r="C4" s="6" t="n">
        <v>1138</v>
      </c>
    </row>
    <row r="5" spans="1:3">
      <c r="A5" s="4" t="s">
        <v>700</v>
      </c>
      <c r="B5" s="6" t="n">
        <v>1746</v>
      </c>
      <c r="C5" s="6" t="n">
        <v>1734</v>
      </c>
    </row>
    <row r="6" spans="1:3">
      <c r="A6" s="4" t="s">
        <v>701</v>
      </c>
      <c r="B6" s="6" t="n">
        <v>2066</v>
      </c>
      <c r="C6" s="6" t="n">
        <v>2013</v>
      </c>
    </row>
    <row r="7" spans="1:3">
      <c r="A7" s="4" t="s">
        <v>702</v>
      </c>
      <c r="B7" s="6" t="n">
        <v>6854</v>
      </c>
      <c r="C7" s="6" t="n">
        <v>6662</v>
      </c>
    </row>
    <row r="8" spans="1:3">
      <c r="A8" s="4" t="s">
        <v>703</v>
      </c>
      <c r="B8" s="6" t="n">
        <v>2944</v>
      </c>
      <c r="C8" s="6" t="n">
        <v>2361</v>
      </c>
    </row>
    <row r="9" spans="1:3">
      <c r="A9" s="4" t="s">
        <v>704</v>
      </c>
      <c r="B9" s="6" t="n">
        <v>1358</v>
      </c>
      <c r="C9" s="6" t="n">
        <v>561</v>
      </c>
    </row>
    <row r="10" spans="1:3">
      <c r="A10" s="4" t="s">
        <v>705</v>
      </c>
      <c r="B10" s="6" t="n">
        <v>1779</v>
      </c>
      <c r="C10" s="6" t="n">
        <v>1955</v>
      </c>
    </row>
    <row r="11" spans="1:3">
      <c r="A11" s="4" t="s">
        <v>706</v>
      </c>
      <c r="B11" s="6" t="n">
        <v>1745</v>
      </c>
      <c r="C11" s="6" t="n">
        <v>1965</v>
      </c>
    </row>
    <row r="12" spans="1:3">
      <c r="A12" s="4" t="s">
        <v>707</v>
      </c>
      <c r="B12" s="6" t="n">
        <v>2507</v>
      </c>
    </row>
    <row r="13" spans="1:3">
      <c r="A13" s="4" t="s">
        <v>708</v>
      </c>
      <c r="B13" s="6" t="n">
        <v>4676</v>
      </c>
    </row>
    <row r="14" spans="1:3">
      <c r="A14" s="4" t="s">
        <v>709</v>
      </c>
      <c r="B14" s="6" t="n">
        <v>604</v>
      </c>
      <c r="C14" s="6" t="n">
        <v>488</v>
      </c>
    </row>
    <row r="15" spans="1:3">
      <c r="A15" s="4" t="s">
        <v>710</v>
      </c>
      <c r="B15" s="6" t="n">
        <v>133</v>
      </c>
      <c r="C15" s="6" t="n">
        <v>681</v>
      </c>
    </row>
    <row r="16" spans="1:3">
      <c r="A16" s="4" t="s">
        <v>711</v>
      </c>
      <c r="B16" s="6" t="n">
        <v>1394</v>
      </c>
      <c r="C16" s="6" t="n">
        <v>946</v>
      </c>
    </row>
    <row r="17" spans="1:3">
      <c r="A17" s="4" t="s">
        <v>712</v>
      </c>
      <c r="B17" s="6" t="n">
        <v>31689</v>
      </c>
      <c r="C17" s="6" t="n">
        <v>24044</v>
      </c>
    </row>
    <row r="18" spans="1:3">
      <c r="A18" s="4" t="s">
        <v>713</v>
      </c>
      <c r="B18" s="6" t="n">
        <v>-1112</v>
      </c>
      <c r="C18" s="6" t="n">
        <v>-448</v>
      </c>
    </row>
    <row r="19" spans="1:3">
      <c r="A19" s="4" t="s">
        <v>714</v>
      </c>
      <c r="B19" s="6" t="n">
        <v>30577</v>
      </c>
      <c r="C19" s="6" t="n">
        <v>23596</v>
      </c>
    </row>
    <row r="20" spans="1:3">
      <c r="A20" s="3" t="s">
        <v>715</v>
      </c>
    </row>
    <row r="21" spans="1:3">
      <c r="A21" s="4" t="s">
        <v>716</v>
      </c>
      <c r="B21" s="6" t="n">
        <v>-22950</v>
      </c>
      <c r="C21" s="6" t="n">
        <v>-28641</v>
      </c>
    </row>
    <row r="22" spans="1:3">
      <c r="A22" s="4" t="s">
        <v>717</v>
      </c>
      <c r="B22" s="6" t="n">
        <v>-72</v>
      </c>
      <c r="C22" s="6" t="n">
        <v>-253</v>
      </c>
    </row>
    <row r="23" spans="1:3">
      <c r="A23" s="4" t="s">
        <v>718</v>
      </c>
      <c r="B23" s="6" t="n">
        <v>-10495</v>
      </c>
      <c r="C23" s="6" t="n">
        <v>-3596</v>
      </c>
    </row>
    <row r="24" spans="1:3">
      <c r="A24" s="4" t="s">
        <v>609</v>
      </c>
      <c r="B24" s="6" t="n">
        <v>-2075</v>
      </c>
      <c r="C24" s="6" t="n">
        <v>-1848</v>
      </c>
    </row>
    <row r="25" spans="1:3">
      <c r="A25" s="4" t="s">
        <v>719</v>
      </c>
      <c r="B25" s="6" t="n">
        <v>-535</v>
      </c>
    </row>
    <row r="26" spans="1:3">
      <c r="A26" s="4" t="s">
        <v>720</v>
      </c>
      <c r="B26" s="6" t="n">
        <v>-36127</v>
      </c>
      <c r="C26" s="6" t="n">
        <v>-34338</v>
      </c>
    </row>
    <row r="27" spans="1:3">
      <c r="A27" s="4" t="s">
        <v>721</v>
      </c>
      <c r="B27" s="7" t="n">
        <v>-5550</v>
      </c>
      <c r="C27" s="7" t="n">
        <v>-107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6"/>
    <col customWidth="1" max="6" min="6" width="14"/>
    <col customWidth="1" max="7" min="7" width="16"/>
  </cols>
  <sheetData>
    <row r="1" spans="1:7">
      <c r="A1" s="1" t="s">
        <v>722</v>
      </c>
      <c r="B1" s="2" t="s">
        <v>530</v>
      </c>
      <c r="C1" s="2" t="s">
        <v>723</v>
      </c>
      <c r="D1" s="2" t="s">
        <v>724</v>
      </c>
      <c r="E1" s="2" t="s">
        <v>1</v>
      </c>
      <c r="G1" s="2" t="s">
        <v>725</v>
      </c>
    </row>
    <row r="2" spans="1:7">
      <c r="B2" s="2" t="s">
        <v>533</v>
      </c>
      <c r="C2" s="2" t="s">
        <v>726</v>
      </c>
      <c r="D2" s="2" t="s">
        <v>533</v>
      </c>
      <c r="E2" s="2" t="s">
        <v>2</v>
      </c>
      <c r="F2" s="2" t="s">
        <v>35</v>
      </c>
      <c r="G2" s="2" t="s">
        <v>2</v>
      </c>
    </row>
    <row r="3" spans="1:7">
      <c r="A3" s="3" t="s">
        <v>206</v>
      </c>
    </row>
    <row r="4" spans="1:7">
      <c r="A4" s="4" t="s">
        <v>727</v>
      </c>
      <c r="C4" s="4" t="s">
        <v>728</v>
      </c>
      <c r="G4" s="4" t="s">
        <v>729</v>
      </c>
    </row>
    <row r="5" spans="1:7">
      <c r="A5" s="4" t="s">
        <v>730</v>
      </c>
      <c r="B5" s="5" t="n">
        <v>7.8</v>
      </c>
      <c r="F5" s="5" t="n">
        <v>6.7</v>
      </c>
    </row>
    <row r="6" spans="1:7">
      <c r="A6" s="4" t="s">
        <v>731</v>
      </c>
      <c r="B6" s="5" t="n">
        <v>1.1</v>
      </c>
      <c r="D6" s="5" t="n">
        <v>1.1</v>
      </c>
    </row>
    <row r="7" spans="1:7">
      <c r="A7" s="4" t="s">
        <v>732</v>
      </c>
      <c r="E7" s="5" t="n">
        <v>0.1</v>
      </c>
    </row>
  </sheetData>
  <mergeCells count="2">
    <mergeCell ref="A1:A2"/>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5</v>
      </c>
    </row>
    <row r="2" spans="1:3">
      <c r="A2" s="3" t="s">
        <v>734</v>
      </c>
    </row>
    <row r="3" spans="1:3">
      <c r="A3" s="4" t="s">
        <v>735</v>
      </c>
      <c r="B3" s="7" t="n">
        <v>2300</v>
      </c>
      <c r="C3" s="7" t="n">
        <v>4000</v>
      </c>
    </row>
    <row r="4" spans="1:3">
      <c r="A4" s="3" t="s">
        <v>736</v>
      </c>
    </row>
    <row r="5" spans="1:3">
      <c r="A5" s="4" t="s">
        <v>736</v>
      </c>
      <c r="B5" s="6" t="n">
        <v>1112</v>
      </c>
      <c r="C5" s="6" t="n">
        <v>448</v>
      </c>
    </row>
    <row r="6" spans="1:3">
      <c r="A6" s="4" t="s">
        <v>737</v>
      </c>
    </row>
    <row r="7" spans="1:3">
      <c r="A7" s="3" t="s">
        <v>734</v>
      </c>
    </row>
    <row r="8" spans="1:3">
      <c r="A8" s="4" t="s">
        <v>735</v>
      </c>
      <c r="B8" s="7" t="n">
        <v>23100</v>
      </c>
      <c r="C8" s="7" t="n">
        <v>20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8</v>
      </c>
      <c r="B1" s="2" t="s">
        <v>1</v>
      </c>
    </row>
    <row r="2" spans="1:3">
      <c r="B2" s="2" t="s">
        <v>2</v>
      </c>
      <c r="C2" s="2" t="s">
        <v>35</v>
      </c>
    </row>
    <row r="3" spans="1:3">
      <c r="A3" s="3" t="s">
        <v>739</v>
      </c>
    </row>
    <row r="4" spans="1:3">
      <c r="A4" s="4" t="s">
        <v>740</v>
      </c>
      <c r="B4" s="7" t="n">
        <v>0</v>
      </c>
      <c r="C4" s="7" t="n">
        <v>0</v>
      </c>
    </row>
    <row r="5" spans="1:3">
      <c r="A5" s="4" t="s">
        <v>741</v>
      </c>
      <c r="B5" s="7" t="n">
        <v>0</v>
      </c>
      <c r="C5" s="7" t="n">
        <v>0</v>
      </c>
    </row>
    <row r="6" spans="1:3">
      <c r="A6" s="4" t="s">
        <v>742</v>
      </c>
    </row>
    <row r="7" spans="1:3">
      <c r="A7" s="3" t="s">
        <v>739</v>
      </c>
    </row>
    <row r="8" spans="1:3">
      <c r="A8" s="4" t="s">
        <v>743</v>
      </c>
      <c r="B8" s="4" t="s">
        <v>389</v>
      </c>
    </row>
    <row r="9" spans="1:3">
      <c r="A9" s="4" t="s">
        <v>744</v>
      </c>
    </row>
    <row r="10" spans="1:3">
      <c r="A10" s="3" t="s">
        <v>739</v>
      </c>
    </row>
    <row r="11" spans="1:3">
      <c r="A11" s="4" t="s">
        <v>743</v>
      </c>
      <c r="B11" s="4" t="s">
        <v>3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745</v>
      </c>
      <c r="B1" s="2" t="s">
        <v>746</v>
      </c>
    </row>
    <row r="2" spans="1:2">
      <c r="A2" s="4" t="s">
        <v>747</v>
      </c>
    </row>
    <row r="3" spans="1:2">
      <c r="A3" s="3" t="s">
        <v>748</v>
      </c>
    </row>
    <row r="4" spans="1:2">
      <c r="A4" s="4" t="s">
        <v>749</v>
      </c>
      <c r="B4" s="9" t="n">
        <v>8.1</v>
      </c>
    </row>
    <row r="5" spans="1:2">
      <c r="A5" s="4" t="s">
        <v>750</v>
      </c>
      <c r="B5" s="7" t="n">
        <v>21</v>
      </c>
    </row>
    <row r="6" spans="1:2">
      <c r="A6" s="4" t="s">
        <v>751</v>
      </c>
      <c r="B6" s="5" t="n">
        <v>156.9</v>
      </c>
    </row>
    <row r="7" spans="1:2">
      <c r="A7" s="4" t="s">
        <v>752</v>
      </c>
      <c r="B7" s="7" t="n">
        <v>160</v>
      </c>
    </row>
    <row r="8" spans="1:2">
      <c r="A8" s="4" t="s">
        <v>753</v>
      </c>
    </row>
    <row r="9" spans="1:2">
      <c r="A9" s="3" t="s">
        <v>748</v>
      </c>
    </row>
    <row r="10" spans="1:2">
      <c r="A10" s="4" t="s">
        <v>749</v>
      </c>
      <c r="B10" s="9" t="n">
        <v>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s>
  <sheetData>
    <row r="1" spans="1:4">
      <c r="A1" s="1" t="s">
        <v>754</v>
      </c>
      <c r="B1" s="2" t="s">
        <v>755</v>
      </c>
      <c r="C1" s="2" t="s">
        <v>756</v>
      </c>
      <c r="D1" s="2" t="s">
        <v>757</v>
      </c>
    </row>
    <row r="2" spans="1:4">
      <c r="A2" s="3" t="s">
        <v>758</v>
      </c>
    </row>
    <row r="3" spans="1:4">
      <c r="A3" s="4" t="s">
        <v>759</v>
      </c>
      <c r="D3" s="6" t="n">
        <v>1</v>
      </c>
    </row>
    <row r="4" spans="1:4">
      <c r="A4" s="4" t="s">
        <v>760</v>
      </c>
      <c r="D4" s="5" t="n">
        <v>16.5</v>
      </c>
    </row>
    <row r="5" spans="1:4">
      <c r="A5" s="4" t="s">
        <v>761</v>
      </c>
      <c r="D5" s="5" t="n">
        <v>58.5</v>
      </c>
    </row>
    <row r="6" spans="1:4">
      <c r="A6" s="4" t="s">
        <v>762</v>
      </c>
    </row>
    <row r="7" spans="1:4">
      <c r="A7" s="3" t="s">
        <v>758</v>
      </c>
    </row>
    <row r="8" spans="1:4">
      <c r="A8" s="4" t="s">
        <v>760</v>
      </c>
      <c r="B8" s="7" t="n">
        <v>75</v>
      </c>
    </row>
    <row r="9" spans="1:4">
      <c r="A9" s="4" t="s">
        <v>300</v>
      </c>
    </row>
    <row r="10" spans="1:4">
      <c r="A10" s="3" t="s">
        <v>758</v>
      </c>
    </row>
    <row r="11" spans="1:4">
      <c r="A11" s="4" t="s">
        <v>463</v>
      </c>
      <c r="C11" s="9" t="n">
        <v>1.1</v>
      </c>
    </row>
    <row r="12" spans="1:4">
      <c r="A12" s="4" t="s">
        <v>763</v>
      </c>
      <c r="C12" s="6" t="n">
        <v>1</v>
      </c>
    </row>
    <row r="13" spans="1:4">
      <c r="A13" s="4" t="s">
        <v>764</v>
      </c>
      <c r="C13" s="4" t="s">
        <v>5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5</v>
      </c>
      <c r="D2" s="2" t="s">
        <v>84</v>
      </c>
    </row>
    <row r="3" spans="1:4">
      <c r="A3" s="3" t="s">
        <v>209</v>
      </c>
    </row>
    <row r="4" spans="1:4">
      <c r="A4" s="4" t="s">
        <v>550</v>
      </c>
      <c r="B4" s="7" t="n">
        <v>579451</v>
      </c>
      <c r="C4" s="7" t="n">
        <v>514606</v>
      </c>
      <c r="D4" s="7" t="n">
        <v>311160</v>
      </c>
    </row>
    <row r="5" spans="1:4">
      <c r="A5" s="4" t="s">
        <v>111</v>
      </c>
      <c r="B5" s="6" t="n">
        <v>-22320</v>
      </c>
    </row>
    <row r="6" spans="1:4">
      <c r="A6" s="4" t="s">
        <v>550</v>
      </c>
      <c r="B6" s="6" t="n">
        <v>629176</v>
      </c>
      <c r="C6" s="6" t="n">
        <v>579451</v>
      </c>
      <c r="D6" s="6" t="n">
        <v>514606</v>
      </c>
    </row>
    <row r="7" spans="1:4">
      <c r="A7" s="4" t="s">
        <v>119</v>
      </c>
    </row>
    <row r="8" spans="1:4">
      <c r="A8" s="3" t="s">
        <v>209</v>
      </c>
    </row>
    <row r="9" spans="1:4">
      <c r="A9" s="4" t="s">
        <v>550</v>
      </c>
      <c r="B9" s="6" t="n">
        <v>441</v>
      </c>
      <c r="C9" s="6" t="n">
        <v>-884</v>
      </c>
      <c r="D9" s="6" t="n">
        <v>-1148</v>
      </c>
    </row>
    <row r="10" spans="1:4">
      <c r="A10" s="4" t="s">
        <v>111</v>
      </c>
      <c r="B10" s="6" t="n">
        <v>-22320</v>
      </c>
    </row>
    <row r="11" spans="1:4">
      <c r="A11" s="4" t="s">
        <v>766</v>
      </c>
      <c r="B11" s="6" t="n">
        <v>-5423</v>
      </c>
      <c r="C11" s="6" t="n">
        <v>309</v>
      </c>
      <c r="D11" s="6" t="n">
        <v>-118</v>
      </c>
    </row>
    <row r="12" spans="1:4">
      <c r="A12" s="4" t="s">
        <v>767</v>
      </c>
      <c r="B12" s="6" t="n">
        <v>728</v>
      </c>
      <c r="C12" s="6" t="n">
        <v>1016</v>
      </c>
      <c r="D12" s="6" t="n">
        <v>382</v>
      </c>
    </row>
    <row r="13" spans="1:4">
      <c r="A13" s="4" t="s">
        <v>550</v>
      </c>
      <c r="B13" s="6" t="n">
        <v>-26574</v>
      </c>
      <c r="C13" s="7" t="n">
        <v>441</v>
      </c>
      <c r="D13" s="7" t="n">
        <v>-884</v>
      </c>
    </row>
    <row r="14" spans="1:4">
      <c r="A14" s="4" t="s">
        <v>768</v>
      </c>
      <c r="B14" s="7" t="n">
        <v>-1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0"/>
  </cols>
  <sheetData>
    <row r="1" spans="1:2">
      <c r="A1" s="1" t="s">
        <v>769</v>
      </c>
      <c r="B1" s="2" t="s">
        <v>1</v>
      </c>
    </row>
    <row r="2" spans="1:2">
      <c r="B2" s="2" t="s">
        <v>770</v>
      </c>
    </row>
    <row r="3" spans="1:2">
      <c r="A3" s="4" t="s">
        <v>771</v>
      </c>
    </row>
    <row r="4" spans="1:2">
      <c r="A4" s="3" t="s">
        <v>772</v>
      </c>
    </row>
    <row r="5" spans="1:2">
      <c r="A5" s="4" t="s">
        <v>773</v>
      </c>
      <c r="B5" s="4" t="s">
        <v>774</v>
      </c>
    </row>
    <row r="6" spans="1:2">
      <c r="A6" s="4" t="s">
        <v>775</v>
      </c>
    </row>
    <row r="7" spans="1:2">
      <c r="A7" s="3" t="s">
        <v>772</v>
      </c>
    </row>
    <row r="8" spans="1:2">
      <c r="A8" s="4" t="s">
        <v>776</v>
      </c>
      <c r="B8" s="4" t="s">
        <v>389</v>
      </c>
    </row>
    <row r="9" spans="1:2">
      <c r="A9" s="4" t="s">
        <v>777</v>
      </c>
    </row>
    <row r="10" spans="1:2">
      <c r="A10" s="3" t="s">
        <v>772</v>
      </c>
    </row>
    <row r="11" spans="1:2">
      <c r="A11" s="4" t="s">
        <v>776</v>
      </c>
      <c r="B11" s="4" t="s">
        <v>578</v>
      </c>
    </row>
    <row r="12" spans="1:2">
      <c r="A12" s="4" t="s">
        <v>778</v>
      </c>
    </row>
    <row r="13" spans="1:2">
      <c r="A13" s="3" t="s">
        <v>772</v>
      </c>
    </row>
    <row r="14" spans="1:2">
      <c r="A14" s="4" t="s">
        <v>776</v>
      </c>
      <c r="B14" s="4" t="s">
        <v>393</v>
      </c>
    </row>
    <row r="15" spans="1:2">
      <c r="A15" s="4" t="s">
        <v>779</v>
      </c>
    </row>
    <row r="16" spans="1:2">
      <c r="A16" s="3" t="s">
        <v>772</v>
      </c>
    </row>
    <row r="17" spans="1:2">
      <c r="A17" s="4" t="s">
        <v>776</v>
      </c>
      <c r="B17" s="4" t="s">
        <v>389</v>
      </c>
    </row>
    <row r="18" spans="1:2">
      <c r="A18" s="4" t="s">
        <v>780</v>
      </c>
    </row>
    <row r="19" spans="1:2">
      <c r="A19" s="3" t="s">
        <v>772</v>
      </c>
    </row>
    <row r="20" spans="1:2">
      <c r="A20" s="4" t="s">
        <v>781</v>
      </c>
      <c r="B20" s="9" t="n">
        <v>2.5</v>
      </c>
    </row>
    <row r="21" spans="1:2">
      <c r="A21" s="4" t="s">
        <v>782</v>
      </c>
      <c r="B21" s="9" t="n">
        <v>1.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83</v>
      </c>
      <c r="B1" s="2" t="s">
        <v>1</v>
      </c>
    </row>
    <row r="2" spans="1:4">
      <c r="B2" s="2" t="s">
        <v>2</v>
      </c>
      <c r="C2" s="2" t="s">
        <v>35</v>
      </c>
      <c r="D2" s="2" t="s">
        <v>84</v>
      </c>
    </row>
    <row r="3" spans="1:4">
      <c r="A3" s="3" t="s">
        <v>784</v>
      </c>
    </row>
    <row r="4" spans="1:4">
      <c r="A4" s="4" t="s">
        <v>125</v>
      </c>
      <c r="B4" s="7" t="n">
        <v>3906</v>
      </c>
      <c r="C4" s="7" t="n">
        <v>1695</v>
      </c>
      <c r="D4" s="7" t="n">
        <v>2534</v>
      </c>
    </row>
    <row r="5" spans="1:4">
      <c r="A5" s="4" t="s">
        <v>422</v>
      </c>
    </row>
    <row r="6" spans="1:4">
      <c r="A6" s="3" t="s">
        <v>784</v>
      </c>
    </row>
    <row r="7" spans="1:4">
      <c r="A7" s="4" t="s">
        <v>125</v>
      </c>
      <c r="B7" s="7" t="n">
        <v>3600</v>
      </c>
      <c r="C7" s="7" t="n">
        <v>1700</v>
      </c>
      <c r="D7" s="6" t="n">
        <v>2400</v>
      </c>
    </row>
    <row r="8" spans="1:4">
      <c r="A8" s="4" t="s">
        <v>771</v>
      </c>
    </row>
    <row r="9" spans="1:4">
      <c r="A9" s="3" t="s">
        <v>785</v>
      </c>
    </row>
    <row r="10" spans="1:4">
      <c r="A10" s="4" t="s">
        <v>786</v>
      </c>
      <c r="B10" s="6" t="n">
        <v>1952</v>
      </c>
    </row>
    <row r="11" spans="1:4">
      <c r="A11" s="4" t="s">
        <v>787</v>
      </c>
      <c r="B11" s="6" t="n">
        <v>374</v>
      </c>
    </row>
    <row r="12" spans="1:4">
      <c r="A12" s="4" t="s">
        <v>788</v>
      </c>
      <c r="B12" s="6" t="n">
        <v>-205</v>
      </c>
    </row>
    <row r="13" spans="1:4">
      <c r="A13" s="4" t="s">
        <v>789</v>
      </c>
      <c r="B13" s="6" t="n">
        <v>-41</v>
      </c>
    </row>
    <row r="14" spans="1:4">
      <c r="A14" s="4" t="s">
        <v>790</v>
      </c>
      <c r="B14" s="6" t="n">
        <v>2080</v>
      </c>
      <c r="C14" s="6" t="n">
        <v>1952</v>
      </c>
    </row>
    <row r="15" spans="1:4">
      <c r="A15" s="4" t="s">
        <v>791</v>
      </c>
      <c r="B15" s="6" t="n">
        <v>1644</v>
      </c>
    </row>
    <row r="16" spans="1:4">
      <c r="A16" s="4" t="s">
        <v>792</v>
      </c>
      <c r="B16" s="6" t="n">
        <v>2073</v>
      </c>
    </row>
    <row r="17" spans="1:4">
      <c r="A17" s="3" t="s">
        <v>793</v>
      </c>
    </row>
    <row r="18" spans="1:4">
      <c r="A18" s="4" t="s">
        <v>794</v>
      </c>
      <c r="B18" s="8" t="n">
        <v>14.37</v>
      </c>
    </row>
    <row r="19" spans="1:4">
      <c r="A19" s="4" t="s">
        <v>795</v>
      </c>
      <c r="B19" s="10" t="n">
        <v>25.58</v>
      </c>
    </row>
    <row r="20" spans="1:4">
      <c r="A20" s="4" t="s">
        <v>796</v>
      </c>
      <c r="B20" s="10" t="n">
        <v>12.36</v>
      </c>
    </row>
    <row r="21" spans="1:4">
      <c r="A21" s="4" t="s">
        <v>797</v>
      </c>
      <c r="B21" s="6" t="n">
        <v>27</v>
      </c>
    </row>
    <row r="22" spans="1:4">
      <c r="A22" s="4" t="s">
        <v>798</v>
      </c>
      <c r="B22" s="10" t="n">
        <v>16.34</v>
      </c>
      <c r="C22" s="8" t="n">
        <v>14.37</v>
      </c>
    </row>
    <row r="23" spans="1:4">
      <c r="A23" s="4" t="s">
        <v>799</v>
      </c>
      <c r="B23" s="10" t="n">
        <v>13.66</v>
      </c>
    </row>
    <row r="24" spans="1:4">
      <c r="A24" s="4" t="s">
        <v>800</v>
      </c>
      <c r="B24" s="8" t="n">
        <v>16.3</v>
      </c>
    </row>
    <row r="25" spans="1:4">
      <c r="A25" s="3" t="s">
        <v>784</v>
      </c>
    </row>
    <row r="26" spans="1:4">
      <c r="A26" s="4" t="s">
        <v>801</v>
      </c>
      <c r="B26" s="4" t="s">
        <v>802</v>
      </c>
      <c r="C26" s="4" t="s">
        <v>803</v>
      </c>
    </row>
    <row r="27" spans="1:4">
      <c r="A27" s="4" t="s">
        <v>804</v>
      </c>
      <c r="B27" s="4" t="s">
        <v>805</v>
      </c>
    </row>
    <row r="28" spans="1:4">
      <c r="A28" s="4" t="s">
        <v>806</v>
      </c>
      <c r="B28" s="4" t="s">
        <v>807</v>
      </c>
    </row>
    <row r="29" spans="1:4">
      <c r="A29" s="4" t="s">
        <v>808</v>
      </c>
      <c r="B29" s="7" t="n">
        <v>7615</v>
      </c>
      <c r="C29" s="7" t="n">
        <v>33209</v>
      </c>
    </row>
    <row r="30" spans="1:4">
      <c r="A30" s="4" t="s">
        <v>809</v>
      </c>
      <c r="B30" s="6" t="n">
        <v>7615</v>
      </c>
    </row>
    <row r="31" spans="1:4">
      <c r="A31" s="4" t="s">
        <v>810</v>
      </c>
      <c r="B31" s="6" t="n">
        <v>7615</v>
      </c>
    </row>
    <row r="32" spans="1:4">
      <c r="A32" s="4" t="s">
        <v>811</v>
      </c>
      <c r="B32" s="6" t="n">
        <v>1600</v>
      </c>
      <c r="C32" s="7" t="n">
        <v>4300</v>
      </c>
      <c r="D32" s="7" t="n">
        <v>600</v>
      </c>
    </row>
    <row r="33" spans="1:4">
      <c r="A33" s="4" t="s">
        <v>812</v>
      </c>
      <c r="B33" s="7" t="n">
        <v>2900</v>
      </c>
    </row>
    <row r="34" spans="1:4">
      <c r="A34" s="4" t="s">
        <v>813</v>
      </c>
      <c r="B34" s="4" t="s">
        <v>8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84</v>
      </c>
    </row>
    <row r="3" spans="1:4">
      <c r="A3" s="3" t="s">
        <v>772</v>
      </c>
    </row>
    <row r="4" spans="1:4">
      <c r="A4" s="4" t="s">
        <v>816</v>
      </c>
      <c r="B4" s="4" t="s">
        <v>817</v>
      </c>
      <c r="C4" s="4" t="s">
        <v>818</v>
      </c>
      <c r="D4" s="4" t="s">
        <v>819</v>
      </c>
    </row>
    <row r="5" spans="1:4">
      <c r="A5" s="4" t="s">
        <v>820</v>
      </c>
      <c r="B5" s="4" t="s">
        <v>821</v>
      </c>
      <c r="C5" s="4" t="s">
        <v>821</v>
      </c>
      <c r="D5" s="4" t="s">
        <v>821</v>
      </c>
    </row>
    <row r="6" spans="1:4">
      <c r="A6" s="4" t="s">
        <v>822</v>
      </c>
      <c r="B6" s="4" t="s">
        <v>823</v>
      </c>
      <c r="C6" s="4" t="s">
        <v>824</v>
      </c>
      <c r="D6" s="4" t="s">
        <v>825</v>
      </c>
    </row>
    <row r="7" spans="1:4">
      <c r="A7" s="4" t="s">
        <v>826</v>
      </c>
      <c r="B7" s="4" t="s">
        <v>456</v>
      </c>
      <c r="C7" s="4" t="s">
        <v>456</v>
      </c>
      <c r="D7" s="4" t="s">
        <v>456</v>
      </c>
    </row>
    <row r="8" spans="1:4">
      <c r="A8" s="4" t="s">
        <v>827</v>
      </c>
      <c r="B8" s="8" t="n">
        <v>9.720000000000001</v>
      </c>
      <c r="C8" s="8" t="n">
        <v>12.81</v>
      </c>
      <c r="D8" s="8" t="n">
        <v>9.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28</v>
      </c>
      <c r="B1" s="2" t="s">
        <v>1</v>
      </c>
    </row>
    <row r="2" spans="1:2">
      <c r="B2" s="2" t="s">
        <v>829</v>
      </c>
    </row>
    <row r="3" spans="1:2">
      <c r="A3" s="3" t="s">
        <v>830</v>
      </c>
    </row>
    <row r="4" spans="1:2">
      <c r="A4" s="4" t="s">
        <v>831</v>
      </c>
      <c r="B4" s="6" t="n">
        <v>22</v>
      </c>
    </row>
    <row r="5" spans="1:2">
      <c r="A5" s="4" t="s">
        <v>832</v>
      </c>
      <c r="B5" s="6" t="n">
        <v>193</v>
      </c>
    </row>
    <row r="6" spans="1:2">
      <c r="A6" s="4" t="s">
        <v>833</v>
      </c>
      <c r="B6" s="6" t="n">
        <v>-7</v>
      </c>
    </row>
    <row r="7" spans="1:2">
      <c r="A7" s="4" t="s">
        <v>834</v>
      </c>
      <c r="B7" s="6" t="n">
        <v>-15</v>
      </c>
    </row>
    <row r="8" spans="1:2">
      <c r="A8" s="4" t="s">
        <v>835</v>
      </c>
      <c r="B8" s="6" t="n">
        <v>193</v>
      </c>
    </row>
    <row r="9" spans="1:2">
      <c r="A9" s="3" t="s">
        <v>793</v>
      </c>
    </row>
    <row r="10" spans="1:2">
      <c r="A10" s="4" t="s">
        <v>836</v>
      </c>
      <c r="B10" s="8" t="n">
        <v>37.49</v>
      </c>
    </row>
    <row r="11" spans="1:2">
      <c r="A11" s="4" t="s">
        <v>837</v>
      </c>
      <c r="B11" s="10" t="n">
        <v>24.66</v>
      </c>
    </row>
    <row r="12" spans="1:2">
      <c r="A12" s="4" t="s">
        <v>838</v>
      </c>
      <c r="B12" s="10" t="n">
        <v>37.49</v>
      </c>
    </row>
    <row r="13" spans="1:2">
      <c r="A13" s="4" t="s">
        <v>839</v>
      </c>
      <c r="B13" s="10" t="n">
        <v>26.41</v>
      </c>
    </row>
    <row r="14" spans="1:2">
      <c r="A14" s="4" t="s">
        <v>840</v>
      </c>
      <c r="B14" s="8" t="n">
        <v>25.48</v>
      </c>
    </row>
    <row r="15" spans="1:2">
      <c r="A15" s="4" t="s">
        <v>841</v>
      </c>
      <c r="B15" s="5" t="n">
        <v>3.3</v>
      </c>
    </row>
    <row r="16" spans="1:2">
      <c r="A16" s="4" t="s">
        <v>813</v>
      </c>
      <c r="B16" s="4" t="s">
        <v>8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84</v>
      </c>
    </row>
    <row r="3" spans="1:4">
      <c r="A3" s="3" t="s">
        <v>844</v>
      </c>
    </row>
    <row r="4" spans="1:4">
      <c r="A4" s="4" t="s">
        <v>845</v>
      </c>
      <c r="B4" s="7" t="n">
        <v>3906</v>
      </c>
      <c r="C4" s="7" t="n">
        <v>1695</v>
      </c>
      <c r="D4" s="7" t="n">
        <v>2534</v>
      </c>
    </row>
    <row r="5" spans="1:4">
      <c r="A5" s="4" t="s">
        <v>846</v>
      </c>
    </row>
    <row r="6" spans="1:4">
      <c r="A6" s="3" t="s">
        <v>844</v>
      </c>
    </row>
    <row r="7" spans="1:4">
      <c r="A7" s="4" t="s">
        <v>847</v>
      </c>
      <c r="C7" s="4" t="s">
        <v>848</v>
      </c>
    </row>
    <row r="8" spans="1:4">
      <c r="A8" s="4" t="s">
        <v>849</v>
      </c>
      <c r="C8" s="4" t="s">
        <v>850</v>
      </c>
    </row>
    <row r="9" spans="1:4">
      <c r="A9" s="4" t="s">
        <v>851</v>
      </c>
      <c r="C9" s="6" t="n">
        <v>2</v>
      </c>
    </row>
    <row r="10" spans="1:4">
      <c r="A10" s="4" t="s">
        <v>852</v>
      </c>
      <c r="B10" s="9" t="n">
        <v>1.9</v>
      </c>
    </row>
    <row r="11" spans="1:4">
      <c r="A11" s="4" t="s">
        <v>853</v>
      </c>
      <c r="B11" s="9" t="n">
        <v>0.1</v>
      </c>
    </row>
    <row r="12" spans="1:4">
      <c r="A12" s="4" t="s">
        <v>854</v>
      </c>
      <c r="B12" s="8" t="n">
        <v>18.51</v>
      </c>
    </row>
    <row r="13" spans="1:4">
      <c r="A13" s="4" t="s">
        <v>845</v>
      </c>
      <c r="B13" s="7" t="n">
        <v>300</v>
      </c>
      <c r="C13" s="7" t="n">
        <v>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5</v>
      </c>
      <c r="D2" s="2" t="s">
        <v>84</v>
      </c>
    </row>
    <row r="3" spans="1:4">
      <c r="A3" s="3" t="s">
        <v>856</v>
      </c>
    </row>
    <row r="4" spans="1:4">
      <c r="A4" s="4" t="s">
        <v>857</v>
      </c>
      <c r="B4" s="7" t="n">
        <v>10929</v>
      </c>
      <c r="C4" s="7" t="n">
        <v>15707</v>
      </c>
    </row>
    <row r="5" spans="1:4">
      <c r="A5" s="4" t="s">
        <v>422</v>
      </c>
    </row>
    <row r="6" spans="1:4">
      <c r="A6" s="3" t="s">
        <v>856</v>
      </c>
    </row>
    <row r="7" spans="1:4">
      <c r="A7" s="4" t="s">
        <v>858</v>
      </c>
      <c r="B7" s="6" t="n">
        <v>3900</v>
      </c>
      <c r="C7" s="6" t="n">
        <v>4000</v>
      </c>
      <c r="D7" s="7" t="n">
        <v>3700</v>
      </c>
    </row>
    <row r="8" spans="1:4">
      <c r="A8" s="4" t="s">
        <v>859</v>
      </c>
    </row>
    <row r="9" spans="1:4">
      <c r="A9" s="3" t="s">
        <v>856</v>
      </c>
    </row>
    <row r="10" spans="1:4">
      <c r="A10" s="4" t="s">
        <v>860</v>
      </c>
      <c r="B10" s="6" t="n">
        <v>21944</v>
      </c>
      <c r="C10" s="6" t="n">
        <v>20662</v>
      </c>
    </row>
    <row r="11" spans="1:4">
      <c r="A11" s="4" t="s">
        <v>861</v>
      </c>
      <c r="C11" s="6" t="n">
        <v>-1036</v>
      </c>
    </row>
    <row r="12" spans="1:4">
      <c r="A12" s="4" t="s">
        <v>862</v>
      </c>
      <c r="B12" s="6" t="n">
        <v>-1216</v>
      </c>
    </row>
    <row r="13" spans="1:4">
      <c r="A13" s="4" t="s">
        <v>863</v>
      </c>
      <c r="B13" s="6" t="n">
        <v>2730</v>
      </c>
      <c r="C13" s="6" t="n">
        <v>2318</v>
      </c>
    </row>
    <row r="14" spans="1:4">
      <c r="A14" s="4" t="s">
        <v>864</v>
      </c>
      <c r="B14" s="6" t="n">
        <v>23458</v>
      </c>
      <c r="C14" s="6" t="n">
        <v>21944</v>
      </c>
      <c r="D14" s="6" t="n">
        <v>20662</v>
      </c>
    </row>
    <row r="15" spans="1:4">
      <c r="A15" s="4" t="s">
        <v>865</v>
      </c>
      <c r="B15" s="6" t="n">
        <v>1355</v>
      </c>
      <c r="C15" s="6" t="n">
        <v>308</v>
      </c>
    </row>
    <row r="16" spans="1:4">
      <c r="A16" s="4" t="s">
        <v>857</v>
      </c>
      <c r="B16" s="7" t="n">
        <v>22103</v>
      </c>
      <c r="C16" s="6" t="n">
        <v>21636</v>
      </c>
    </row>
    <row r="17" spans="1:4">
      <c r="A17" s="4" t="s">
        <v>866</v>
      </c>
      <c r="B17" s="4" t="s">
        <v>393</v>
      </c>
    </row>
    <row r="18" spans="1:4">
      <c r="A18" s="4" t="s">
        <v>867</v>
      </c>
    </row>
    <row r="19" spans="1:4">
      <c r="A19" s="3" t="s">
        <v>856</v>
      </c>
    </row>
    <row r="20" spans="1:4">
      <c r="A20" s="4" t="s">
        <v>860</v>
      </c>
      <c r="B20" s="7" t="n">
        <v>2222</v>
      </c>
      <c r="C20" s="6" t="n">
        <v>3750</v>
      </c>
    </row>
    <row r="21" spans="1:4">
      <c r="A21" s="4" t="s">
        <v>861</v>
      </c>
      <c r="C21" s="6" t="n">
        <v>-1733</v>
      </c>
    </row>
    <row r="22" spans="1:4">
      <c r="A22" s="4" t="s">
        <v>862</v>
      </c>
      <c r="B22" s="6" t="n">
        <v>-715</v>
      </c>
    </row>
    <row r="23" spans="1:4">
      <c r="A23" s="4" t="s">
        <v>863</v>
      </c>
      <c r="B23" s="6" t="n">
        <v>188</v>
      </c>
      <c r="C23" s="6" t="n">
        <v>205</v>
      </c>
    </row>
    <row r="24" spans="1:4">
      <c r="A24" s="4" t="s">
        <v>864</v>
      </c>
      <c r="B24" s="6" t="n">
        <v>1695</v>
      </c>
      <c r="C24" s="6" t="n">
        <v>2222</v>
      </c>
      <c r="D24" s="6" t="n">
        <v>3750</v>
      </c>
    </row>
    <row r="25" spans="1:4">
      <c r="A25" s="4" t="s">
        <v>865</v>
      </c>
      <c r="B25" s="6" t="n">
        <v>108</v>
      </c>
      <c r="C25" s="6" t="n">
        <v>133</v>
      </c>
    </row>
    <row r="26" spans="1:4">
      <c r="A26" s="4" t="s">
        <v>857</v>
      </c>
      <c r="B26" s="7" t="n">
        <v>1587</v>
      </c>
      <c r="C26" s="6" t="n">
        <v>2089</v>
      </c>
    </row>
    <row r="27" spans="1:4">
      <c r="A27" s="4" t="s">
        <v>866</v>
      </c>
      <c r="B27" s="4" t="s">
        <v>391</v>
      </c>
    </row>
    <row r="28" spans="1:4">
      <c r="A28" s="4" t="s">
        <v>868</v>
      </c>
    </row>
    <row r="29" spans="1:4">
      <c r="A29" s="3" t="s">
        <v>856</v>
      </c>
    </row>
    <row r="30" spans="1:4">
      <c r="A30" s="4" t="s">
        <v>860</v>
      </c>
      <c r="B30" s="7" t="n">
        <v>16170</v>
      </c>
      <c r="C30" s="6" t="n">
        <v>24309</v>
      </c>
    </row>
    <row r="31" spans="1:4">
      <c r="A31" s="4" t="s">
        <v>861</v>
      </c>
      <c r="C31" s="6" t="n">
        <v>-9664</v>
      </c>
    </row>
    <row r="32" spans="1:4">
      <c r="A32" s="4" t="s">
        <v>862</v>
      </c>
      <c r="B32" s="6" t="n">
        <v>-4673</v>
      </c>
    </row>
    <row r="33" spans="1:4">
      <c r="A33" s="4" t="s">
        <v>863</v>
      </c>
      <c r="B33" s="6" t="n">
        <v>1001</v>
      </c>
      <c r="C33" s="6" t="n">
        <v>1525</v>
      </c>
    </row>
    <row r="34" spans="1:4">
      <c r="A34" s="4" t="s">
        <v>864</v>
      </c>
      <c r="B34" s="6" t="n">
        <v>12498</v>
      </c>
      <c r="C34" s="6" t="n">
        <v>16170</v>
      </c>
      <c r="D34" s="7" t="n">
        <v>24309</v>
      </c>
    </row>
    <row r="35" spans="1:4">
      <c r="A35" s="4" t="s">
        <v>865</v>
      </c>
      <c r="B35" s="6" t="n">
        <v>1569</v>
      </c>
      <c r="C35" s="6" t="n">
        <v>463</v>
      </c>
    </row>
    <row r="36" spans="1:4">
      <c r="A36" s="4" t="s">
        <v>857</v>
      </c>
      <c r="B36" s="7" t="n">
        <v>10929</v>
      </c>
      <c r="C36" s="7" t="n">
        <v>15707</v>
      </c>
    </row>
    <row r="37" spans="1:4">
      <c r="A37" s="4" t="s">
        <v>866</v>
      </c>
      <c r="B37" s="4" t="s">
        <v>3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 customWidth="1" max="7" min="7" width="14"/>
  </cols>
  <sheetData>
    <row r="1" spans="1:7">
      <c r="A1" s="1" t="s">
        <v>869</v>
      </c>
      <c r="B1" s="2" t="s">
        <v>530</v>
      </c>
      <c r="D1" s="2" t="s">
        <v>1</v>
      </c>
    </row>
    <row r="2" spans="1:7">
      <c r="B2" s="2" t="s">
        <v>532</v>
      </c>
      <c r="C2" s="2" t="s">
        <v>35</v>
      </c>
      <c r="D2" s="2" t="s">
        <v>2</v>
      </c>
      <c r="E2" s="2" t="s">
        <v>35</v>
      </c>
      <c r="F2" s="2" t="s">
        <v>84</v>
      </c>
      <c r="G2" s="2" t="s">
        <v>870</v>
      </c>
    </row>
    <row r="3" spans="1:7">
      <c r="A3" s="3" t="s">
        <v>871</v>
      </c>
    </row>
    <row r="4" spans="1:7">
      <c r="A4" s="4" t="s">
        <v>96</v>
      </c>
      <c r="D4" s="7" t="n">
        <v>-6395</v>
      </c>
      <c r="E4" s="7" t="n">
        <v>-6125</v>
      </c>
      <c r="F4" s="7" t="n">
        <v>-382</v>
      </c>
    </row>
    <row r="5" spans="1:7">
      <c r="A5" s="4" t="s">
        <v>872</v>
      </c>
    </row>
    <row r="6" spans="1:7">
      <c r="A6" s="3" t="s">
        <v>871</v>
      </c>
    </row>
    <row r="7" spans="1:7">
      <c r="A7" s="4" t="s">
        <v>873</v>
      </c>
      <c r="G7" s="7" t="n">
        <v>500000</v>
      </c>
    </row>
    <row r="8" spans="1:7">
      <c r="A8" s="4" t="s">
        <v>874</v>
      </c>
    </row>
    <row r="9" spans="1:7">
      <c r="A9" s="3" t="s">
        <v>871</v>
      </c>
    </row>
    <row r="10" spans="1:7">
      <c r="A10" s="4" t="s">
        <v>875</v>
      </c>
      <c r="G10" s="4" t="s">
        <v>876</v>
      </c>
    </row>
    <row r="11" spans="1:7">
      <c r="A11" s="4" t="s">
        <v>877</v>
      </c>
    </row>
    <row r="12" spans="1:7">
      <c r="A12" s="3" t="s">
        <v>871</v>
      </c>
    </row>
    <row r="13" spans="1:7">
      <c r="A13" s="4" t="s">
        <v>875</v>
      </c>
      <c r="C13" s="4" t="s">
        <v>643</v>
      </c>
      <c r="E13" s="4" t="s">
        <v>643</v>
      </c>
    </row>
    <row r="14" spans="1:7">
      <c r="A14" s="4" t="s">
        <v>878</v>
      </c>
      <c r="C14" s="4" t="s">
        <v>879</v>
      </c>
      <c r="E14" s="4" t="s">
        <v>879</v>
      </c>
    </row>
    <row r="15" spans="1:7">
      <c r="A15" s="4" t="s">
        <v>880</v>
      </c>
    </row>
    <row r="16" spans="1:7">
      <c r="A16" s="3" t="s">
        <v>871</v>
      </c>
    </row>
    <row r="17" spans="1:7">
      <c r="A17" s="4" t="s">
        <v>873</v>
      </c>
      <c r="C17" s="7" t="n">
        <v>569200</v>
      </c>
      <c r="E17" s="7" t="n">
        <v>569200</v>
      </c>
    </row>
    <row r="18" spans="1:7">
      <c r="A18" s="4" t="s">
        <v>96</v>
      </c>
      <c r="B18" s="7" t="n">
        <v>-5700</v>
      </c>
      <c r="C18" s="6" t="n">
        <v>-5100</v>
      </c>
      <c r="D18" s="7" t="n">
        <v>-5700</v>
      </c>
      <c r="E18" s="6" t="n">
        <v>-5100</v>
      </c>
    </row>
    <row r="19" spans="1:7">
      <c r="A19" s="4" t="s">
        <v>881</v>
      </c>
    </row>
    <row r="20" spans="1:7">
      <c r="A20" s="3" t="s">
        <v>871</v>
      </c>
    </row>
    <row r="21" spans="1:7">
      <c r="A21" s="4" t="s">
        <v>873</v>
      </c>
      <c r="C21" s="7" t="n">
        <v>275000</v>
      </c>
      <c r="E21" s="7" t="n">
        <v>275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5</v>
      </c>
    </row>
    <row r="3" spans="1:3">
      <c r="A3" s="4" t="s">
        <v>883</v>
      </c>
    </row>
    <row r="4" spans="1:3">
      <c r="A4" s="3" t="s">
        <v>217</v>
      </c>
    </row>
    <row r="5" spans="1:3">
      <c r="A5" s="4" t="s">
        <v>884</v>
      </c>
      <c r="B5" s="7" t="n">
        <v>23458</v>
      </c>
      <c r="C5" s="7" t="n">
        <v>21944</v>
      </c>
    </row>
    <row r="6" spans="1:3">
      <c r="A6" s="4" t="s">
        <v>702</v>
      </c>
      <c r="B6" s="6" t="n">
        <v>1695</v>
      </c>
      <c r="C6" s="6" t="n">
        <v>2222</v>
      </c>
    </row>
    <row r="7" spans="1:3">
      <c r="A7" s="4" t="s">
        <v>885</v>
      </c>
      <c r="B7" s="6" t="n">
        <v>12498</v>
      </c>
      <c r="C7" s="6" t="n">
        <v>16170</v>
      </c>
    </row>
    <row r="8" spans="1:3">
      <c r="A8" s="4" t="s">
        <v>471</v>
      </c>
      <c r="B8" s="6" t="n">
        <v>12354</v>
      </c>
    </row>
    <row r="9" spans="1:3">
      <c r="A9" s="4" t="s">
        <v>886</v>
      </c>
    </row>
    <row r="10" spans="1:3">
      <c r="A10" s="3" t="s">
        <v>217</v>
      </c>
    </row>
    <row r="11" spans="1:3">
      <c r="A11" s="4" t="s">
        <v>887</v>
      </c>
      <c r="C11" s="6" t="n">
        <v>543</v>
      </c>
    </row>
    <row r="12" spans="1:3">
      <c r="A12" s="4" t="s">
        <v>888</v>
      </c>
    </row>
    <row r="13" spans="1:3">
      <c r="A13" s="3" t="s">
        <v>217</v>
      </c>
    </row>
    <row r="14" spans="1:3">
      <c r="A14" s="4" t="s">
        <v>889</v>
      </c>
      <c r="C14" s="7" t="n">
        <v>5108</v>
      </c>
    </row>
    <row r="15" spans="1:3">
      <c r="A15" s="4" t="s">
        <v>890</v>
      </c>
    </row>
    <row r="16" spans="1:3">
      <c r="A16" s="3" t="s">
        <v>217</v>
      </c>
    </row>
    <row r="17" spans="1:3">
      <c r="A17" s="4" t="s">
        <v>889</v>
      </c>
      <c r="B17" s="6" t="n">
        <v>5613</v>
      </c>
    </row>
    <row r="18" spans="1:3">
      <c r="A18" s="4" t="s">
        <v>300</v>
      </c>
    </row>
    <row r="19" spans="1:3">
      <c r="A19" s="3" t="s">
        <v>217</v>
      </c>
    </row>
    <row r="20" spans="1:3">
      <c r="A20" s="4" t="s">
        <v>891</v>
      </c>
      <c r="B20" s="6" t="n">
        <v>12400</v>
      </c>
    </row>
    <row r="21" spans="1:3">
      <c r="A21" s="4" t="s">
        <v>892</v>
      </c>
    </row>
    <row r="22" spans="1:3">
      <c r="A22" s="3" t="s">
        <v>217</v>
      </c>
    </row>
    <row r="23" spans="1:3">
      <c r="A23" s="4" t="s">
        <v>893</v>
      </c>
      <c r="B23" s="7" t="n">
        <v>8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84</v>
      </c>
    </row>
    <row r="3" spans="1:4">
      <c r="A3" s="3" t="s">
        <v>895</v>
      </c>
    </row>
    <row r="4" spans="1:4">
      <c r="A4" s="4" t="s">
        <v>896</v>
      </c>
      <c r="B4" s="7" t="n">
        <v>151650</v>
      </c>
    </row>
    <row r="5" spans="1:4">
      <c r="A5" s="4" t="s">
        <v>897</v>
      </c>
    </row>
    <row r="6" spans="1:4">
      <c r="A6" s="3" t="s">
        <v>895</v>
      </c>
    </row>
    <row r="7" spans="1:4">
      <c r="A7" s="4" t="s">
        <v>896</v>
      </c>
      <c r="B7" s="6" t="n">
        <v>2000</v>
      </c>
    </row>
    <row r="8" spans="1:4">
      <c r="A8" s="4" t="s">
        <v>898</v>
      </c>
    </row>
    <row r="9" spans="1:4">
      <c r="A9" s="3" t="s">
        <v>895</v>
      </c>
    </row>
    <row r="10" spans="1:4">
      <c r="A10" s="4" t="s">
        <v>899</v>
      </c>
      <c r="B10" s="7" t="n">
        <v>800</v>
      </c>
      <c r="C10" s="7" t="n">
        <v>800</v>
      </c>
      <c r="D10" s="7" t="n">
        <v>8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5</v>
      </c>
      <c r="D2" s="2" t="s">
        <v>84</v>
      </c>
    </row>
    <row r="3" spans="1:4">
      <c r="A3" s="3" t="s">
        <v>895</v>
      </c>
    </row>
    <row r="4" spans="1:4">
      <c r="A4" s="4" t="s">
        <v>901</v>
      </c>
      <c r="B4" s="5" t="n">
        <v>13.3</v>
      </c>
      <c r="C4" s="7" t="n">
        <v>14</v>
      </c>
      <c r="D4" s="7" t="n">
        <v>13</v>
      </c>
    </row>
    <row r="5" spans="1:4">
      <c r="A5" s="4" t="s">
        <v>49</v>
      </c>
    </row>
    <row r="6" spans="1:4">
      <c r="A6" s="3" t="s">
        <v>895</v>
      </c>
    </row>
    <row r="7" spans="1:4">
      <c r="A7" s="4" t="s">
        <v>902</v>
      </c>
      <c r="B7" s="5" t="n">
        <v>1.2</v>
      </c>
      <c r="C7" s="5" t="n">
        <v>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3</v>
      </c>
      <c r="B1" s="2" t="s">
        <v>904</v>
      </c>
      <c r="C1" s="2" t="s">
        <v>1</v>
      </c>
    </row>
    <row r="2" spans="1:3">
      <c r="B2" s="2" t="s">
        <v>905</v>
      </c>
      <c r="C2" s="2" t="s">
        <v>84</v>
      </c>
    </row>
    <row r="3" spans="1:3">
      <c r="A3" s="3" t="s">
        <v>895</v>
      </c>
    </row>
    <row r="4" spans="1:3">
      <c r="A4" s="4" t="s">
        <v>906</v>
      </c>
      <c r="B4" s="5" t="n">
        <v>2.3</v>
      </c>
    </row>
    <row r="5" spans="1:3">
      <c r="A5" s="4" t="s">
        <v>422</v>
      </c>
    </row>
    <row r="6" spans="1:3">
      <c r="A6" s="3" t="s">
        <v>895</v>
      </c>
    </row>
    <row r="7" spans="1:3">
      <c r="A7" s="4" t="s">
        <v>907</v>
      </c>
      <c r="C7" s="5" t="n">
        <v>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s>
  <sheetData>
    <row r="1" spans="1:4">
      <c r="A1" s="1" t="s">
        <v>908</v>
      </c>
      <c r="B1" s="2" t="s">
        <v>1</v>
      </c>
    </row>
    <row r="2" spans="1:4">
      <c r="B2" s="2" t="s">
        <v>909</v>
      </c>
      <c r="C2" s="2" t="s">
        <v>447</v>
      </c>
      <c r="D2" s="2" t="s">
        <v>430</v>
      </c>
    </row>
    <row r="3" spans="1:4">
      <c r="A3" s="3" t="s">
        <v>910</v>
      </c>
    </row>
    <row r="4" spans="1:4">
      <c r="A4" s="4" t="s">
        <v>911</v>
      </c>
      <c r="B4" s="5" t="n">
        <v>107.3</v>
      </c>
      <c r="C4" s="5" t="n">
        <v>17.9</v>
      </c>
    </row>
    <row r="5" spans="1:4">
      <c r="A5" s="4" t="s">
        <v>912</v>
      </c>
      <c r="B5" s="9" t="n">
        <v>27.7</v>
      </c>
      <c r="C5" s="9" t="n">
        <v>10.3</v>
      </c>
    </row>
    <row r="6" spans="1:4">
      <c r="A6" s="4" t="s">
        <v>913</v>
      </c>
      <c r="B6" s="9" t="n">
        <v>53.5</v>
      </c>
      <c r="C6" s="5" t="n">
        <v>63.9</v>
      </c>
      <c r="D6" s="5" t="n">
        <v>56.2</v>
      </c>
    </row>
    <row r="7" spans="1:4">
      <c r="A7" s="4" t="s">
        <v>914</v>
      </c>
      <c r="B7" s="9" t="n">
        <v>73.59999999999999</v>
      </c>
    </row>
    <row r="8" spans="1:4">
      <c r="A8" s="4" t="s">
        <v>915</v>
      </c>
      <c r="B8" s="5" t="n">
        <v>73.59999999999999</v>
      </c>
    </row>
    <row r="9" spans="1:4">
      <c r="A9" s="4" t="s">
        <v>375</v>
      </c>
    </row>
    <row r="10" spans="1:4">
      <c r="A10" s="3" t="s">
        <v>910</v>
      </c>
    </row>
    <row r="11" spans="1:4">
      <c r="A11" s="4" t="s">
        <v>916</v>
      </c>
      <c r="B11" s="4" t="s">
        <v>578</v>
      </c>
    </row>
    <row r="12" spans="1:4">
      <c r="A12" s="4" t="s">
        <v>762</v>
      </c>
    </row>
    <row r="13" spans="1:4">
      <c r="A13" s="3" t="s">
        <v>910</v>
      </c>
    </row>
    <row r="14" spans="1:4">
      <c r="A14" s="4" t="s">
        <v>916</v>
      </c>
      <c r="B14" s="4" t="s">
        <v>391</v>
      </c>
    </row>
    <row r="15" spans="1:4">
      <c r="A15" s="4" t="s">
        <v>917</v>
      </c>
    </row>
    <row r="16" spans="1:4">
      <c r="A16" s="3" t="s">
        <v>910</v>
      </c>
    </row>
    <row r="17" spans="1:4">
      <c r="A17" s="4" t="s">
        <v>918</v>
      </c>
      <c r="B17" s="6" t="n">
        <v>1</v>
      </c>
    </row>
    <row r="18" spans="1:4">
      <c r="A18" s="4" t="s">
        <v>919</v>
      </c>
    </row>
    <row r="19" spans="1:4">
      <c r="A19" s="3" t="s">
        <v>910</v>
      </c>
    </row>
    <row r="20" spans="1:4">
      <c r="A20" s="4" t="s">
        <v>920</v>
      </c>
      <c r="B20" s="4" t="s">
        <v>391</v>
      </c>
    </row>
    <row r="21" spans="1:4">
      <c r="A21" s="4" t="s">
        <v>921</v>
      </c>
    </row>
    <row r="22" spans="1:4">
      <c r="A22" s="3" t="s">
        <v>910</v>
      </c>
    </row>
    <row r="23" spans="1:4">
      <c r="A23" s="4" t="s">
        <v>920</v>
      </c>
      <c r="B23" s="4" t="s">
        <v>821</v>
      </c>
    </row>
    <row r="24" spans="1:4">
      <c r="A24" s="4" t="s">
        <v>922</v>
      </c>
    </row>
    <row r="25" spans="1:4">
      <c r="A25" s="3" t="s">
        <v>910</v>
      </c>
    </row>
    <row r="26" spans="1:4">
      <c r="A26" s="4" t="s">
        <v>920</v>
      </c>
      <c r="B26" s="4" t="s">
        <v>578</v>
      </c>
    </row>
    <row r="27" spans="1:4">
      <c r="A27" s="4" t="s">
        <v>923</v>
      </c>
    </row>
    <row r="28" spans="1:4">
      <c r="A28" s="3" t="s">
        <v>910</v>
      </c>
    </row>
    <row r="29" spans="1:4">
      <c r="A29" s="4" t="s">
        <v>920</v>
      </c>
      <c r="B29" s="4" t="s">
        <v>821</v>
      </c>
    </row>
    <row r="30" spans="1:4">
      <c r="A30" s="4" t="s">
        <v>924</v>
      </c>
    </row>
    <row r="31" spans="1:4">
      <c r="A31" s="3" t="s">
        <v>910</v>
      </c>
    </row>
    <row r="32" spans="1:4">
      <c r="A32" s="4" t="s">
        <v>920</v>
      </c>
      <c r="B32" s="4" t="s">
        <v>9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421</v>
      </c>
    </row>
    <row r="2" spans="1:2">
      <c r="A2" s="3" t="s">
        <v>927</v>
      </c>
    </row>
    <row r="3" spans="1:2">
      <c r="A3" s="4" t="s">
        <v>588</v>
      </c>
      <c r="B3" s="7" t="n">
        <v>40132</v>
      </c>
    </row>
    <row r="4" spans="1:2">
      <c r="A4" s="4" t="s">
        <v>589</v>
      </c>
      <c r="B4" s="6" t="n">
        <v>35591</v>
      </c>
    </row>
    <row r="5" spans="1:2">
      <c r="A5" s="4" t="s">
        <v>590</v>
      </c>
      <c r="B5" s="6" t="n">
        <v>28767</v>
      </c>
    </row>
    <row r="6" spans="1:2">
      <c r="A6" s="4" t="s">
        <v>591</v>
      </c>
      <c r="B6" s="6" t="n">
        <v>20134</v>
      </c>
    </row>
    <row r="7" spans="1:2">
      <c r="A7" s="4" t="s">
        <v>592</v>
      </c>
      <c r="B7" s="6" t="n">
        <v>11546</v>
      </c>
    </row>
    <row r="8" spans="1:2">
      <c r="A8" s="4" t="s">
        <v>593</v>
      </c>
      <c r="B8" s="6" t="n">
        <v>2677</v>
      </c>
    </row>
    <row r="9" spans="1:2">
      <c r="A9" s="4" t="s">
        <v>120</v>
      </c>
      <c r="B9" s="6" t="n">
        <v>138847</v>
      </c>
    </row>
    <row r="10" spans="1:2">
      <c r="A10" s="4" t="s">
        <v>928</v>
      </c>
      <c r="B10" s="6" t="n">
        <v>29561</v>
      </c>
    </row>
    <row r="11" spans="1:2">
      <c r="A11" s="4" t="s">
        <v>929</v>
      </c>
      <c r="B11" s="6" t="n">
        <v>109286</v>
      </c>
    </row>
    <row r="12" spans="1:2">
      <c r="A12" s="3" t="s">
        <v>930</v>
      </c>
    </row>
    <row r="13" spans="1:2">
      <c r="A13" s="4" t="s">
        <v>588</v>
      </c>
      <c r="B13" s="6" t="n">
        <v>41209</v>
      </c>
    </row>
    <row r="14" spans="1:2">
      <c r="A14" s="4" t="s">
        <v>589</v>
      </c>
      <c r="B14" s="6" t="n">
        <v>33460</v>
      </c>
    </row>
    <row r="15" spans="1:2">
      <c r="A15" s="4" t="s">
        <v>590</v>
      </c>
      <c r="B15" s="6" t="n">
        <v>24747</v>
      </c>
    </row>
    <row r="16" spans="1:2">
      <c r="A16" s="4" t="s">
        <v>591</v>
      </c>
      <c r="B16" s="6" t="n">
        <v>18335</v>
      </c>
    </row>
    <row r="17" spans="1:2">
      <c r="A17" s="4" t="s">
        <v>592</v>
      </c>
      <c r="B17" s="6" t="n">
        <v>13029</v>
      </c>
    </row>
    <row r="18" spans="1:2">
      <c r="A18" s="4" t="s">
        <v>593</v>
      </c>
      <c r="B18" s="6" t="n">
        <v>20870</v>
      </c>
    </row>
    <row r="19" spans="1:2">
      <c r="A19" s="4" t="s">
        <v>120</v>
      </c>
      <c r="B19" s="7" t="n">
        <v>1516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931</v>
      </c>
      <c r="B1" s="2" t="s">
        <v>1</v>
      </c>
    </row>
    <row r="2" spans="1:3">
      <c r="B2" s="2" t="s">
        <v>2</v>
      </c>
      <c r="C2" s="2" t="s">
        <v>35</v>
      </c>
    </row>
    <row r="3" spans="1:3">
      <c r="A3" s="3" t="s">
        <v>223</v>
      </c>
    </row>
    <row r="4" spans="1:3">
      <c r="A4" s="4" t="s">
        <v>932</v>
      </c>
      <c r="B4" s="6" t="n">
        <v>7</v>
      </c>
    </row>
    <row r="5" spans="1:3">
      <c r="A5" s="4" t="s">
        <v>933</v>
      </c>
      <c r="B5" s="6" t="n">
        <v>1</v>
      </c>
      <c r="C5" s="6" t="n">
        <v>1</v>
      </c>
    </row>
    <row r="6" spans="1:3">
      <c r="A6" s="4" t="s">
        <v>934</v>
      </c>
      <c r="B6" s="6" t="n">
        <v>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530</v>
      </c>
      <c r="J1" s="2" t="s">
        <v>1</v>
      </c>
    </row>
    <row r="2" spans="1:12">
      <c r="B2" s="2" t="s">
        <v>2</v>
      </c>
      <c r="C2" s="2" t="s">
        <v>531</v>
      </c>
      <c r="D2" s="2" t="s">
        <v>4</v>
      </c>
      <c r="E2" s="2" t="s">
        <v>532</v>
      </c>
      <c r="F2" s="2" t="s">
        <v>35</v>
      </c>
      <c r="G2" s="2" t="s">
        <v>533</v>
      </c>
      <c r="H2" s="2" t="s">
        <v>534</v>
      </c>
      <c r="I2" s="2" t="s">
        <v>535</v>
      </c>
      <c r="J2" s="2" t="s">
        <v>2</v>
      </c>
      <c r="K2" s="2" t="s">
        <v>35</v>
      </c>
      <c r="L2" s="2" t="s">
        <v>84</v>
      </c>
    </row>
    <row r="3" spans="1:12">
      <c r="A3" s="3" t="s">
        <v>936</v>
      </c>
    </row>
    <row r="4" spans="1:12">
      <c r="A4" s="4" t="s">
        <v>86</v>
      </c>
      <c r="B4" s="7" t="n">
        <v>780149</v>
      </c>
      <c r="C4" s="7" t="n">
        <v>723902</v>
      </c>
      <c r="D4" s="7" t="n">
        <v>833837</v>
      </c>
      <c r="E4" s="7" t="n">
        <v>778144</v>
      </c>
      <c r="F4" s="7" t="n">
        <v>653800</v>
      </c>
      <c r="G4" s="7" t="n">
        <v>585508</v>
      </c>
      <c r="H4" s="7" t="n">
        <v>648004</v>
      </c>
      <c r="I4" s="7" t="n">
        <v>642157</v>
      </c>
      <c r="J4" s="7" t="n">
        <v>3116032</v>
      </c>
      <c r="K4" s="7" t="n">
        <v>2511469</v>
      </c>
      <c r="L4" s="7" t="n">
        <v>2319146</v>
      </c>
    </row>
    <row r="5" spans="1:12">
      <c r="A5" s="4" t="s">
        <v>937</v>
      </c>
      <c r="B5" s="6" t="n">
        <v>256927</v>
      </c>
      <c r="C5" s="7" t="n">
        <v>234226</v>
      </c>
      <c r="D5" s="7" t="n">
        <v>268150</v>
      </c>
      <c r="E5" s="7" t="n">
        <v>244816</v>
      </c>
      <c r="F5" s="6" t="n">
        <v>205792</v>
      </c>
      <c r="G5" s="7" t="n">
        <v>195420</v>
      </c>
      <c r="H5" s="7" t="n">
        <v>212260</v>
      </c>
      <c r="I5" s="7" t="n">
        <v>205104</v>
      </c>
      <c r="J5" s="6" t="n">
        <v>1004119</v>
      </c>
      <c r="K5" s="6" t="n">
        <v>818576</v>
      </c>
      <c r="L5" s="6" t="n">
        <v>758571</v>
      </c>
    </row>
    <row r="6" spans="1:12">
      <c r="A6" s="4" t="s">
        <v>938</v>
      </c>
      <c r="J6" s="6" t="n">
        <v>117459</v>
      </c>
      <c r="K6" s="6" t="n">
        <v>65530</v>
      </c>
      <c r="L6" s="6" t="n">
        <v>69240</v>
      </c>
    </row>
    <row r="7" spans="1:12">
      <c r="A7" s="4" t="s">
        <v>939</v>
      </c>
      <c r="J7" s="6" t="n">
        <v>295669</v>
      </c>
      <c r="K7" s="6" t="n">
        <v>199258</v>
      </c>
      <c r="L7" s="6" t="n">
        <v>188229</v>
      </c>
    </row>
    <row r="8" spans="1:12">
      <c r="A8" s="4" t="s">
        <v>47</v>
      </c>
      <c r="B8" s="6" t="n">
        <v>2149554</v>
      </c>
      <c r="F8" s="6" t="n">
        <v>1454511</v>
      </c>
      <c r="J8" s="6" t="n">
        <v>2149554</v>
      </c>
      <c r="K8" s="6" t="n">
        <v>1454511</v>
      </c>
      <c r="L8" s="6" t="n">
        <v>1393265</v>
      </c>
    </row>
    <row r="9" spans="1:12">
      <c r="A9" s="4" t="s">
        <v>940</v>
      </c>
    </row>
    <row r="10" spans="1:12">
      <c r="A10" s="3" t="s">
        <v>936</v>
      </c>
    </row>
    <row r="11" spans="1:12">
      <c r="A11" s="4" t="s">
        <v>86</v>
      </c>
      <c r="J11" s="6" t="n">
        <v>3090314</v>
      </c>
      <c r="K11" s="6" t="n">
        <v>2487557</v>
      </c>
      <c r="L11" s="6" t="n">
        <v>2298871</v>
      </c>
    </row>
    <row r="12" spans="1:12">
      <c r="A12" s="4" t="s">
        <v>937</v>
      </c>
      <c r="J12" s="6" t="n">
        <v>994981</v>
      </c>
      <c r="K12" s="6" t="n">
        <v>809884</v>
      </c>
      <c r="L12" s="6" t="n">
        <v>750564</v>
      </c>
    </row>
    <row r="13" spans="1:12">
      <c r="A13" s="4" t="s">
        <v>938</v>
      </c>
      <c r="J13" s="6" t="n">
        <v>114558</v>
      </c>
      <c r="K13" s="6" t="n">
        <v>64491</v>
      </c>
      <c r="L13" s="6" t="n">
        <v>68001</v>
      </c>
    </row>
    <row r="14" spans="1:12">
      <c r="A14" s="4" t="s">
        <v>939</v>
      </c>
      <c r="J14" s="6" t="n">
        <v>293190</v>
      </c>
      <c r="K14" s="6" t="n">
        <v>196903</v>
      </c>
      <c r="L14" s="6" t="n">
        <v>186155</v>
      </c>
    </row>
    <row r="15" spans="1:12">
      <c r="A15" s="4" t="s">
        <v>47</v>
      </c>
      <c r="B15" s="6" t="n">
        <v>2125518</v>
      </c>
      <c r="F15" s="6" t="n">
        <v>1434371</v>
      </c>
      <c r="J15" s="6" t="n">
        <v>2125518</v>
      </c>
      <c r="K15" s="6" t="n">
        <v>1434371</v>
      </c>
      <c r="L15" s="6" t="n">
        <v>1376655</v>
      </c>
    </row>
    <row r="16" spans="1:12">
      <c r="A16" s="4" t="s">
        <v>941</v>
      </c>
    </row>
    <row r="17" spans="1:12">
      <c r="A17" s="3" t="s">
        <v>936</v>
      </c>
    </row>
    <row r="18" spans="1:12">
      <c r="A18" s="4" t="s">
        <v>86</v>
      </c>
      <c r="J18" s="6" t="n">
        <v>25718</v>
      </c>
      <c r="K18" s="6" t="n">
        <v>23912</v>
      </c>
      <c r="L18" s="6" t="n">
        <v>20275</v>
      </c>
    </row>
    <row r="19" spans="1:12">
      <c r="A19" s="4" t="s">
        <v>937</v>
      </c>
      <c r="J19" s="6" t="n">
        <v>9138</v>
      </c>
      <c r="K19" s="6" t="n">
        <v>8692</v>
      </c>
      <c r="L19" s="6" t="n">
        <v>8007</v>
      </c>
    </row>
    <row r="20" spans="1:12">
      <c r="A20" s="4" t="s">
        <v>938</v>
      </c>
      <c r="J20" s="6" t="n">
        <v>220</v>
      </c>
      <c r="K20" s="6" t="n">
        <v>242</v>
      </c>
      <c r="L20" s="6" t="n">
        <v>310</v>
      </c>
    </row>
    <row r="21" spans="1:12">
      <c r="A21" s="4" t="s">
        <v>939</v>
      </c>
      <c r="J21" s="6" t="n">
        <v>2479</v>
      </c>
      <c r="K21" s="6" t="n">
        <v>2355</v>
      </c>
      <c r="L21" s="6" t="n">
        <v>2074</v>
      </c>
    </row>
    <row r="22" spans="1:12">
      <c r="A22" s="4" t="s">
        <v>47</v>
      </c>
      <c r="B22" s="6" t="n">
        <v>16897</v>
      </c>
      <c r="F22" s="6" t="n">
        <v>12854</v>
      </c>
      <c r="J22" s="6" t="n">
        <v>16897</v>
      </c>
      <c r="K22" s="6" t="n">
        <v>12854</v>
      </c>
      <c r="L22" s="6" t="n">
        <v>11916</v>
      </c>
    </row>
    <row r="23" spans="1:12">
      <c r="A23" s="4" t="s">
        <v>942</v>
      </c>
    </row>
    <row r="24" spans="1:12">
      <c r="A24" s="3" t="s">
        <v>936</v>
      </c>
    </row>
    <row r="25" spans="1:12">
      <c r="A25" s="4" t="s">
        <v>938</v>
      </c>
      <c r="J25" s="6" t="n">
        <v>2681</v>
      </c>
      <c r="K25" s="6" t="n">
        <v>797</v>
      </c>
      <c r="L25" s="6" t="n">
        <v>929</v>
      </c>
    </row>
    <row r="26" spans="1:12">
      <c r="A26" s="4" t="s">
        <v>47</v>
      </c>
      <c r="B26" s="7" t="n">
        <v>7139</v>
      </c>
      <c r="F26" s="7" t="n">
        <v>7286</v>
      </c>
      <c r="J26" s="7" t="n">
        <v>7139</v>
      </c>
      <c r="K26" s="7" t="n">
        <v>7286</v>
      </c>
      <c r="L26" s="7" t="n">
        <v>469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530</v>
      </c>
      <c r="J1" s="2" t="s">
        <v>1</v>
      </c>
    </row>
    <row r="2" spans="1:12">
      <c r="B2" s="2" t="s">
        <v>2</v>
      </c>
      <c r="C2" s="2" t="s">
        <v>531</v>
      </c>
      <c r="D2" s="2" t="s">
        <v>4</v>
      </c>
      <c r="E2" s="2" t="s">
        <v>532</v>
      </c>
      <c r="F2" s="2" t="s">
        <v>35</v>
      </c>
      <c r="G2" s="2" t="s">
        <v>533</v>
      </c>
      <c r="H2" s="2" t="s">
        <v>534</v>
      </c>
      <c r="I2" s="2" t="s">
        <v>535</v>
      </c>
      <c r="J2" s="2" t="s">
        <v>2</v>
      </c>
      <c r="K2" s="2" t="s">
        <v>35</v>
      </c>
      <c r="L2" s="2" t="s">
        <v>84</v>
      </c>
    </row>
    <row r="3" spans="1:12">
      <c r="A3" s="3" t="s">
        <v>223</v>
      </c>
    </row>
    <row r="4" spans="1:12">
      <c r="A4" s="4" t="s">
        <v>102</v>
      </c>
      <c r="B4" s="7" t="n">
        <v>16625</v>
      </c>
      <c r="C4" s="7" t="n">
        <v>5815</v>
      </c>
      <c r="D4" s="7" t="n">
        <v>24912</v>
      </c>
      <c r="E4" s="7" t="n">
        <v>8650</v>
      </c>
      <c r="F4" s="7" t="n">
        <v>9919</v>
      </c>
      <c r="G4" s="7" t="n">
        <v>19686</v>
      </c>
      <c r="H4" s="7" t="n">
        <v>18023</v>
      </c>
      <c r="I4" s="7" t="n">
        <v>15343</v>
      </c>
      <c r="J4" s="7" t="n">
        <v>56002</v>
      </c>
      <c r="K4" s="7" t="n">
        <v>62971</v>
      </c>
      <c r="L4" s="7" t="n">
        <v>48886</v>
      </c>
    </row>
    <row r="5" spans="1:12">
      <c r="A5" s="4" t="s">
        <v>95</v>
      </c>
      <c r="J5" s="6" t="n">
        <v>73677</v>
      </c>
      <c r="K5" s="6" t="n">
        <v>31395</v>
      </c>
      <c r="L5" s="6" t="n">
        <v>29360</v>
      </c>
    </row>
    <row r="6" spans="1:12">
      <c r="A6" s="4" t="s">
        <v>97</v>
      </c>
      <c r="K6" s="6" t="n">
        <v>74</v>
      </c>
      <c r="L6" s="6" t="n">
        <v>7103</v>
      </c>
    </row>
    <row r="7" spans="1:12">
      <c r="A7" s="4" t="s">
        <v>944</v>
      </c>
      <c r="J7" s="6" t="n">
        <v>-66</v>
      </c>
      <c r="K7" s="6" t="n">
        <v>-177</v>
      </c>
      <c r="L7" s="6" t="n">
        <v>-152</v>
      </c>
    </row>
    <row r="8" spans="1:12">
      <c r="A8" s="4" t="s">
        <v>101</v>
      </c>
      <c r="J8" s="6" t="n">
        <v>14039</v>
      </c>
      <c r="K8" s="6" t="n">
        <v>20883</v>
      </c>
      <c r="L8" s="6" t="n">
        <v>22654</v>
      </c>
    </row>
    <row r="9" spans="1:12">
      <c r="A9" s="4" t="s">
        <v>945</v>
      </c>
      <c r="J9" s="6" t="n">
        <v>46456</v>
      </c>
      <c r="K9" s="6" t="n">
        <v>24075</v>
      </c>
      <c r="L9" s="6" t="n">
        <v>25565</v>
      </c>
    </row>
    <row r="10" spans="1:12">
      <c r="A10" s="4" t="s">
        <v>584</v>
      </c>
      <c r="J10" s="6" t="n">
        <v>71003</v>
      </c>
      <c r="K10" s="6" t="n">
        <v>41455</v>
      </c>
      <c r="L10" s="6" t="n">
        <v>43675</v>
      </c>
    </row>
    <row r="11" spans="1:12">
      <c r="A11" s="4" t="s">
        <v>946</v>
      </c>
      <c r="J11" s="6" t="n">
        <v>2730</v>
      </c>
      <c r="K11" s="6" t="n">
        <v>2318</v>
      </c>
      <c r="L11" s="6" t="n">
        <v>148</v>
      </c>
    </row>
    <row r="12" spans="1:12">
      <c r="A12" s="4" t="s">
        <v>692</v>
      </c>
      <c r="J12" s="6" t="n">
        <v>1188</v>
      </c>
      <c r="K12" s="6" t="n">
        <v>1868</v>
      </c>
      <c r="L12" s="6" t="n">
        <v>3536</v>
      </c>
    </row>
    <row r="13" spans="1:12">
      <c r="A13" s="4" t="s">
        <v>125</v>
      </c>
      <c r="J13" s="6" t="n">
        <v>3906</v>
      </c>
      <c r="K13" s="6" t="n">
        <v>1695</v>
      </c>
      <c r="L13" s="6" t="n">
        <v>2534</v>
      </c>
    </row>
    <row r="14" spans="1:12">
      <c r="A14" s="4" t="s">
        <v>947</v>
      </c>
      <c r="J14" s="6" t="n">
        <v>8152</v>
      </c>
      <c r="K14" s="6" t="n">
        <v>581</v>
      </c>
      <c r="L14" s="6" t="n">
        <v>-157</v>
      </c>
    </row>
    <row r="15" spans="1:12">
      <c r="A15" s="4" t="s">
        <v>948</v>
      </c>
      <c r="J15" s="6" t="n">
        <v>7858</v>
      </c>
      <c r="K15" s="6" t="n">
        <v>3370</v>
      </c>
      <c r="L15" s="6" t="n">
        <v>2249</v>
      </c>
    </row>
    <row r="16" spans="1:12">
      <c r="A16" s="4" t="s">
        <v>949</v>
      </c>
      <c r="J16" s="6" t="n">
        <v>-525</v>
      </c>
      <c r="K16" s="6" t="n">
        <v>-509</v>
      </c>
      <c r="L16" s="6" t="n">
        <v>-338</v>
      </c>
    </row>
    <row r="17" spans="1:12">
      <c r="A17" s="4" t="s">
        <v>950</v>
      </c>
      <c r="L17" s="6" t="n">
        <v>188</v>
      </c>
    </row>
    <row r="18" spans="1:12">
      <c r="A18" s="4" t="s">
        <v>149</v>
      </c>
      <c r="J18" s="6" t="n">
        <v>4176</v>
      </c>
      <c r="K18" s="6" t="n">
        <v>324</v>
      </c>
      <c r="L18" s="6" t="n">
        <v>946</v>
      </c>
    </row>
    <row r="19" spans="1:12">
      <c r="A19" s="4" t="s">
        <v>96</v>
      </c>
      <c r="J19" s="6" t="n">
        <v>6395</v>
      </c>
      <c r="K19" s="6" t="n">
        <v>6125</v>
      </c>
      <c r="L19" s="6" t="n">
        <v>382</v>
      </c>
    </row>
    <row r="20" spans="1:12">
      <c r="A20" s="4" t="s">
        <v>951</v>
      </c>
      <c r="K20" s="6" t="n">
        <v>1525</v>
      </c>
      <c r="L20" s="6" t="n">
        <v>1385</v>
      </c>
    </row>
    <row r="21" spans="1:12">
      <c r="A21" s="4" t="s">
        <v>952</v>
      </c>
      <c r="J21" s="6" t="n">
        <v>678</v>
      </c>
      <c r="K21" s="6" t="n">
        <v>1285</v>
      </c>
      <c r="L21" s="6" t="n">
        <v>265</v>
      </c>
    </row>
    <row r="22" spans="1:12">
      <c r="A22" s="4" t="s">
        <v>939</v>
      </c>
      <c r="J22" s="7" t="n">
        <v>295669</v>
      </c>
      <c r="K22" s="7" t="n">
        <v>199258</v>
      </c>
      <c r="L22" s="7" t="n">
        <v>18822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530</v>
      </c>
      <c r="J1" s="2" t="s">
        <v>1</v>
      </c>
    </row>
    <row r="2" spans="1:12">
      <c r="B2" s="2" t="s">
        <v>2</v>
      </c>
      <c r="C2" s="2" t="s">
        <v>531</v>
      </c>
      <c r="D2" s="2" t="s">
        <v>4</v>
      </c>
      <c r="E2" s="2" t="s">
        <v>532</v>
      </c>
      <c r="F2" s="2" t="s">
        <v>35</v>
      </c>
      <c r="G2" s="2" t="s">
        <v>533</v>
      </c>
      <c r="H2" s="2" t="s">
        <v>534</v>
      </c>
      <c r="I2" s="2" t="s">
        <v>535</v>
      </c>
      <c r="J2" s="2" t="s">
        <v>2</v>
      </c>
      <c r="K2" s="2" t="s">
        <v>35</v>
      </c>
      <c r="L2" s="2" t="s">
        <v>84</v>
      </c>
    </row>
    <row r="3" spans="1:12">
      <c r="A3" s="3" t="s">
        <v>954</v>
      </c>
    </row>
    <row r="4" spans="1:12">
      <c r="A4" s="4" t="s">
        <v>955</v>
      </c>
      <c r="B4" s="7" t="n">
        <v>780149</v>
      </c>
      <c r="C4" s="7" t="n">
        <v>723902</v>
      </c>
      <c r="D4" s="7" t="n">
        <v>833837</v>
      </c>
      <c r="E4" s="7" t="n">
        <v>778144</v>
      </c>
      <c r="F4" s="7" t="n">
        <v>653800</v>
      </c>
      <c r="G4" s="7" t="n">
        <v>585508</v>
      </c>
      <c r="H4" s="7" t="n">
        <v>648004</v>
      </c>
      <c r="I4" s="7" t="n">
        <v>642157</v>
      </c>
      <c r="J4" s="7" t="n">
        <v>3116032</v>
      </c>
      <c r="K4" s="7" t="n">
        <v>2511469</v>
      </c>
      <c r="L4" s="7" t="n">
        <v>2319146</v>
      </c>
    </row>
    <row r="5" spans="1:12">
      <c r="A5" s="4" t="s">
        <v>956</v>
      </c>
    </row>
    <row r="6" spans="1:12">
      <c r="A6" s="3" t="s">
        <v>954</v>
      </c>
    </row>
    <row r="7" spans="1:12">
      <c r="A7" s="4" t="s">
        <v>955</v>
      </c>
      <c r="J7" s="6" t="n">
        <v>1272068</v>
      </c>
      <c r="K7" s="6" t="n">
        <v>1109552</v>
      </c>
      <c r="L7" s="6" t="n">
        <v>1058400</v>
      </c>
    </row>
    <row r="8" spans="1:12">
      <c r="A8" s="4" t="s">
        <v>957</v>
      </c>
    </row>
    <row r="9" spans="1:12">
      <c r="A9" s="3" t="s">
        <v>954</v>
      </c>
    </row>
    <row r="10" spans="1:12">
      <c r="A10" s="4" t="s">
        <v>955</v>
      </c>
      <c r="J10" s="6" t="n">
        <v>451695</v>
      </c>
      <c r="K10" s="6" t="n">
        <v>387360</v>
      </c>
      <c r="L10" s="6" t="n">
        <v>341007</v>
      </c>
    </row>
    <row r="11" spans="1:12">
      <c r="A11" s="4" t="s">
        <v>958</v>
      </c>
    </row>
    <row r="12" spans="1:12">
      <c r="A12" s="3" t="s">
        <v>954</v>
      </c>
    </row>
    <row r="13" spans="1:12">
      <c r="A13" s="4" t="s">
        <v>955</v>
      </c>
      <c r="J13" s="6" t="n">
        <v>506805</v>
      </c>
      <c r="K13" s="6" t="n">
        <v>411630</v>
      </c>
      <c r="L13" s="6" t="n">
        <v>374151</v>
      </c>
    </row>
    <row r="14" spans="1:12">
      <c r="A14" s="4" t="s">
        <v>959</v>
      </c>
    </row>
    <row r="15" spans="1:12">
      <c r="A15" s="3" t="s">
        <v>954</v>
      </c>
    </row>
    <row r="16" spans="1:12">
      <c r="A16" s="4" t="s">
        <v>955</v>
      </c>
      <c r="J16" s="7" t="n">
        <v>885464</v>
      </c>
      <c r="K16" s="7" t="n">
        <v>602927</v>
      </c>
      <c r="L16" s="7" t="n">
        <v>54558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6:57:29Z</dcterms:created>
  <dcterms:modified xmlns:dcterms="http://purl.org/dc/terms/" xmlns:xsi="http://www.w3.org/2001/XMLSchema-instance" xsi:type="dcterms:W3CDTF">2019-06-27T16:57:29Z</dcterms:modified>
</cp:coreProperties>
</file>